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ncentrations of Credit Risk"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Long" sheetId="16" state="visible" r:id="rId16"/>
    <sheet xmlns:r="http://schemas.openxmlformats.org/officeDocument/2006/relationships" name="Long-Term Debt and Revolving Li"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Segment dat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Lo_2" sheetId="35" state="visible" r:id="rId35"/>
    <sheet xmlns:r="http://schemas.openxmlformats.org/officeDocument/2006/relationships" name="Long-Term Debt and Revolving _2" sheetId="36" state="visible" r:id="rId36"/>
    <sheet xmlns:r="http://schemas.openxmlformats.org/officeDocument/2006/relationships" name="Equity-Based Compensation (Tabl" sheetId="37" state="visible" r:id="rId37"/>
    <sheet xmlns:r="http://schemas.openxmlformats.org/officeDocument/2006/relationships" name="Leases (Tables)" sheetId="38" state="visible" r:id="rId38"/>
    <sheet xmlns:r="http://schemas.openxmlformats.org/officeDocument/2006/relationships" name="Segment data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Business Combinations - Narrati" sheetId="52" state="visible" r:id="rId52"/>
    <sheet xmlns:r="http://schemas.openxmlformats.org/officeDocument/2006/relationships" name="Business Combinations - Fair Va" sheetId="53" state="visible" r:id="rId53"/>
    <sheet xmlns:r="http://schemas.openxmlformats.org/officeDocument/2006/relationships" name="Business Combinations - Summary" sheetId="54" state="visible" r:id="rId54"/>
    <sheet xmlns:r="http://schemas.openxmlformats.org/officeDocument/2006/relationships" name="Business Combinations - Supplem"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Property and Equipment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and Other Lo_3" sheetId="63" state="visible" r:id="rId63"/>
    <sheet xmlns:r="http://schemas.openxmlformats.org/officeDocument/2006/relationships" name="Accrued Expenses and Other Lo_4" sheetId="64" state="visible" r:id="rId64"/>
    <sheet xmlns:r="http://schemas.openxmlformats.org/officeDocument/2006/relationships" name="Long-Term Debt and Revolving _3" sheetId="65" state="visible" r:id="rId65"/>
    <sheet xmlns:r="http://schemas.openxmlformats.org/officeDocument/2006/relationships" name="Long-Term Debt and Revolving _4" sheetId="66" state="visible" r:id="rId66"/>
    <sheet xmlns:r="http://schemas.openxmlformats.org/officeDocument/2006/relationships" name="Long-Term Debt and Revolving _5" sheetId="67" state="visible" r:id="rId67"/>
    <sheet xmlns:r="http://schemas.openxmlformats.org/officeDocument/2006/relationships" name="Employee Benefit Plan - Narrati" sheetId="68" state="visible" r:id="rId68"/>
    <sheet xmlns:r="http://schemas.openxmlformats.org/officeDocument/2006/relationships" name="Commitments and Contingencies (" sheetId="69" state="visible" r:id="rId69"/>
    <sheet xmlns:r="http://schemas.openxmlformats.org/officeDocument/2006/relationships" name="Equity-Based Compensation - Nar" sheetId="70" state="visible" r:id="rId70"/>
    <sheet xmlns:r="http://schemas.openxmlformats.org/officeDocument/2006/relationships" name="Equity-Based Compensation - Sum" sheetId="71" state="visible" r:id="rId71"/>
    <sheet xmlns:r="http://schemas.openxmlformats.org/officeDocument/2006/relationships" name="Equity-Based Compensation - Per" sheetId="72" state="visible" r:id="rId72"/>
    <sheet xmlns:r="http://schemas.openxmlformats.org/officeDocument/2006/relationships" name="Equity-Based Compensation - Com" sheetId="73" state="visible" r:id="rId73"/>
    <sheet xmlns:r="http://schemas.openxmlformats.org/officeDocument/2006/relationships" name="Leases - Narrative (Details)" sheetId="74" state="visible" r:id="rId74"/>
    <sheet xmlns:r="http://schemas.openxmlformats.org/officeDocument/2006/relationships" name="Leases - Lease Term and Discoun" sheetId="75" state="visible" r:id="rId75"/>
    <sheet xmlns:r="http://schemas.openxmlformats.org/officeDocument/2006/relationships" name="Leases - Lease Costs (Details)" sheetId="76" state="visible" r:id="rId76"/>
    <sheet xmlns:r="http://schemas.openxmlformats.org/officeDocument/2006/relationships" name="Leases - Supplemental Cash Flow" sheetId="77" state="visible" r:id="rId77"/>
    <sheet xmlns:r="http://schemas.openxmlformats.org/officeDocument/2006/relationships" name="Leases - Maturities of our mini" sheetId="78" state="visible" r:id="rId78"/>
    <sheet xmlns:r="http://schemas.openxmlformats.org/officeDocument/2006/relationships" name="Segment data - Narrative (Detai" sheetId="79" state="visible" r:id="rId79"/>
    <sheet xmlns:r="http://schemas.openxmlformats.org/officeDocument/2006/relationships" name="Segment data - Summary of Reven" sheetId="80" state="visible" r:id="rId80"/>
    <sheet xmlns:r="http://schemas.openxmlformats.org/officeDocument/2006/relationships" name="Segment data - Summary of Segme" sheetId="81" state="visible" r:id="rId81"/>
    <sheet xmlns:r="http://schemas.openxmlformats.org/officeDocument/2006/relationships" name="Income Taxes - Components of Lo" sheetId="82" state="visible" r:id="rId82"/>
    <sheet xmlns:r="http://schemas.openxmlformats.org/officeDocument/2006/relationships" name="Income Taxes - Income Tax Expen"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Temporary Differ" sheetId="86" state="visible" r:id="rId86"/>
    <sheet xmlns:r="http://schemas.openxmlformats.org/officeDocument/2006/relationships" name="Income Taxes - Change in Valuat" sheetId="87" state="visible" r:id="rId87"/>
    <sheet xmlns:r="http://schemas.openxmlformats.org/officeDocument/2006/relationships" name="Income Taxes - Reconciliation (" sheetId="88" state="visible" r:id="rId88"/>
    <sheet xmlns:r="http://schemas.openxmlformats.org/officeDocument/2006/relationships" name="Earnings per Share (Details)"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799</t>
        </is>
      </c>
      <c r="C8" s="4" t="inlineStr">
        <is>
          <t xml:space="preserve"> </t>
        </is>
      </c>
      <c r="D8" s="4" t="inlineStr">
        <is>
          <t xml:space="preserve"> </t>
        </is>
      </c>
    </row>
    <row r="9">
      <c r="A9" s="4" t="inlineStr">
        <is>
          <t>Entity Registrant Name</t>
        </is>
      </c>
      <c r="B9" s="4" t="inlineStr">
        <is>
          <t>Certar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2180925</t>
        </is>
      </c>
      <c r="C11" s="4" t="inlineStr">
        <is>
          <t xml:space="preserve"> </t>
        </is>
      </c>
      <c r="D11" s="4" t="inlineStr">
        <is>
          <t xml:space="preserve"> </t>
        </is>
      </c>
    </row>
    <row r="12">
      <c r="A12" s="4" t="inlineStr">
        <is>
          <t>Entity Address, Address Line One</t>
        </is>
      </c>
      <c r="B12" s="4" t="inlineStr">
        <is>
          <t>4 Radnor Corporate Center</t>
        </is>
      </c>
      <c r="C12" s="4" t="inlineStr">
        <is>
          <t xml:space="preserve"> </t>
        </is>
      </c>
      <c r="D12" s="4" t="inlineStr">
        <is>
          <t xml:space="preserve"> </t>
        </is>
      </c>
    </row>
    <row r="13">
      <c r="A13" s="4" t="inlineStr">
        <is>
          <t>Entity Address, Address Line Two</t>
        </is>
      </c>
      <c r="B13" s="4" t="inlineStr">
        <is>
          <t>Suite 350</t>
        </is>
      </c>
      <c r="C13" s="4" t="inlineStr">
        <is>
          <t xml:space="preserve"> </t>
        </is>
      </c>
      <c r="D13" s="4" t="inlineStr">
        <is>
          <t xml:space="preserve"> </t>
        </is>
      </c>
    </row>
    <row r="14">
      <c r="A14" s="4" t="inlineStr">
        <is>
          <t>Entity Address, City or Town</t>
        </is>
      </c>
      <c r="B14" s="4" t="inlineStr">
        <is>
          <t>Radno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237-8272</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E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161017775</v>
      </c>
      <c r="D33" s="4" t="inlineStr">
        <is>
          <t xml:space="preserve"> </t>
        </is>
      </c>
    </row>
    <row r="34">
      <c r="A34" s="4" t="inlineStr">
        <is>
          <t>Documents Incorporated by Reference</t>
        </is>
      </c>
      <c r="B34" s="4" t="inlineStr">
        <is>
          <t>Portions of the definitive proxy statement for the registrant’s 2025 Annual Meeting of Stockholders to be held May 21, 2025, which will be filed with the Securities and Exchange Commission within 120 days after the end of the 2024 fiscal year,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82709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 (b) Recently Adopted or Issued Accounting Standards In November 2023, the Financial Accounting Standards Board ("FASB") issued Accounting Standards Update ("ASU") ASU 2023-07, “Segment Reporting (Topic 280): Improvements to Reportable Segment Disclosures.” The ASU requires an enhanced disclosure of significant segment expenses on an annual and interim basis. This ASU will be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As of December 31, 2024, the Company has adopted the ASU on the disclosures within its consolidated financial statements. In December 2023, the FASB issued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 ASU on the disclosures within our consolidated financial statements. In November 2024, the FASB issued ASU 2024-03, Disaggregation of Income Statement Expenses. This ASU seeks to improve of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Early adoption is permitted. The Company is currently evaluating the impact of the ASU on the disclosures within its consolidated financial statements. (c) Principles of Consolidation The accompanying consolidated financial statements include the accounts of the Company and its wholly owned subsidiaries. All intercompany balances and transactions have been eliminated in consolidation. (d)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 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At the acquisition date, the fair value of the contingent consideration liabilities related with eligible revenues was $19,813, $790, $4,380, and $5,357 for the acquisitions of Vyasa Analytics, LLC (“Vyasa”), Drug Interaction Solutions, University of Washington (“DIDB”), Formedix Limited ("Formedix") , and Applied BioMath, LLC (“ABM”), respectively. The following table sets forth the assets and liabilities that were measured at fair value on a recurring and non-recurring basis by their levels in the fair value hierarchy at December 31, 2024: LEVEL 1 LEVEL 2 LEVEL 3 TOTAL (In thousands) Assets Money market funds $ 79,167 $ — $ — $ 79,167 Interest rate swap assets — 2,213 — 2,213 Total assets $ 79,167 $ 2,213 $ — $ 81,380 Liabilities Contingent liabilities $ — $ — $ 43,939 $ 43,939 Total liabilities $ — $ — $ 43,939 $ 43,939 The following table sets forth the asset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For the period ended December 31, 2024, there were no transfers between the levels within the fair value hierarchy. The Company’s Level 3 liabilities that were measured at fair value on a recurring basis are acquisition related contingent consideration liabilities. The following table summarizes the Level 3 activity of the changes in the contingent consideration liability. YEAR ENDED DECEMBER 31, 2024 (In thousands) Beginning balance at December 31, 2023 $ 54,457 Payments (18,863) Change in fair value 8,345 Ending balance at December 31, 2024 $ 43,939 (e) Cash and Cash Equivalents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As of December 31, 2024 and 2023, the carrying values reflected in the consolidated balance sheets reasonably approximate the fair values of cash and cash equivalents due to the short-term maturity of these items. The following table provides a reconciliation of cash and cash equivalents and restricted cash reported within the consolidated balance sheets to the amounts presented in the consolidated statements of cash flows: DECEMBER 31, 2024 2023 (In thousands) Cash and cash equivalents $ 179,183 $ 234,951 (f) Accounts Receivable Accounts receivable includes current outstanding invoices billed to customers. Invoices are typically issued with net 30-days to net 90-days terms upon delivery of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2,164 and $1,312, respectively, were provided in the accompanying consolidated financial statements as of December 31, 2024 and 2023, respectively. DECEMBER 31, 2024 2023 (In thousands) Trade receivables $ 90,609 $ 75,410 Unbilled receivables 13,454 10,405 Other receivables 290 354 Allowance for credit losses (2,164) (1,312) Accounts receivable, net $ 102,189 $ 84,857 The following is a summary of the changes to the allowance for credit losses as of December 31, 2024 and 2023. DECEMBER 31, 2024 2023 (In thousands) Beginning balance $ 1,312 $ 1,250 Provision for credit losses 1,464 684 Charge-offs, net of recoveries (612) (622) Ending balance $ 2,164 $ 1,312 (g) Property and Equipment Property and equipment are stated at cost, less accumulated depreciation and amortization. Depreciation and amortization is provided using the straight-line method over the estimated useful lives of the assets, which range from three one (h)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 Lessee's ROU assets under ASC 842 are subject to the FASB ASC Subtopic 360-10 impairment guidance applicable to long-lived assets. For the years ended December 31, 2024 and 2023 , the Company recorded lease abandonment expenses of $1,219 and $1,602, respectively, and reduced the lease ROU assets for the same amount in each year in connection with the evaluation of the Company's office space footprint. The expense is included within the general and administrative expenses in the Company's consolidated statements of operations and comprehensive income (loss). (i )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4, 2023 and 2022, costs of $19,446, $13,566, and $11,119,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4, 2023, and 2022. (j)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 (k) Goodwill and Other Intangible Assets During 2024, the Company reorganized its Certara Drug Development Solutions reporting unit (“CDDS”), Software reporting unit (“Software”), and SimCyp reporting unit (“SimCyp”) for goodwill allocation and impairment testing purposes. As of December 31, 2024, the Company had three reporting units – Certara Data Science Software (“CDS”), the Certara Predictive Technologies reporting unit (“CPT”), and the Certara Drug Development Services reporting unit (“CDDS”),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ing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During the third quarter of 2023, the Company performed interim goodwill impairment tests for the prior regulatory writing reporting unit, which was integrated into the CDDS at the end of third quarter 2023. The fair value of the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For the years ended December 31, 2024, 2023, and 2022, the Company performed annual quantitative assessments of goodwill, with the most recent assessment was performed on October 1, 2024. The annual quantitative assessments resulted in no impairment as the estimated fair value of each reporting unit exceeded its carrying value. The Company recorded a goodwill impairment charge of $46,984 for the year ended December 31, 2023. There was no goodwill impairment recorded for the years ended December 31, 2024 and 2022. Other identifiable intangible assets with finite lives, such as software products acquired in acquisitions, non-compete agreements, trade names, customer relationship assets, and patents, are amortized over their estimated useful lives using either a straight-line method or a method based on pattern of expected economic benefit of the asset as follows: acquired software — 3 to 15 years; non-compete agreements — 2 to 5 years; customer relationships — 11 to 16 years; trade names — 10 to 20 years: patents — 5 years. The fair value of the intangible assets acquired were valued at acquisition date using forms of the income approach including the relief from royalty method and multi-period excess earnings method or the cost approach. Key inputs used in the income approaches included estimations of the future cash flows attributable to certain intangible assets, considering their economic lives, and then applying appropriate discount rates. Key inputs used in the cost approaches include the cost of re-creation and appropriate returns on those re-creation efforts. The Company evaluates finite intangible assets for impairment whenever events or changes in circumstances indicate that the carrying amount of the asset might not be recoverable. An impairment loss is recognized when estimated undiscounted future cash flows expected to result from the use of the asset are less than its carrying amount. There were no impairment charges related to intangible assets for the years ended December 31, 2024, 2023, and 2022. (l)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losses of $(2,344), $(638), and $(3,166) for the years ended December 31, 2024, 2023, and 2022, respectively. (m)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party amended the floating rate of the swap agreement from term LIBOR to term SOFR due to the cessation of LIBOR. At December 31, 2024 and 2023, the interest rate swap had a fair value of $2,213 and $5,624, respectively. The gross fair value recognized in accumulated other comprehensive income was $2,213 and $5,624 at December 31, 2024 and 2023, respectively. Interest expense (income)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2024 were as follows: Interest rate swap derivative designated as cash flow hedging instruments: 2024 2023 (In thousands) Notional amounts $ 230,000 $ 230,000 Prepaid expenses and other current assets $ 2,213 $ 4,473 Other long-term assets $ — $ 1,151 The net amount of deferred gains related to derivative instruments designated as cash flow hedges that is expected to be reclassified from accumulated other comprehensive gains into earnings over the next twelve months is $2,213. (n)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o)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p)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7,411 and $2,708 was required to be recorded for uncertain tax positions as of December 31, 2024 and 2023, respectively. Uncertain tax positions relate primarily to federal and state R&amp;D credits and certain net operating losses. The Company's policy is to recognize interest and penalties as a component of the provision for income taxes. For December 31, 2024 and 2023, the Company recognized interest of $0.1 million and $0.1 million, respectively, and no penalties.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q) Revenue Recognition In accordance with ASC Topic 606, “Revenue from Contracts with Customer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December 31, 2024 and 2023, the investments were bank deposits, overnight sweep accounts, and money market fund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December 31, 2024 and 2023, no customer accounted for more than 10% of the Company’s accounts receivable. For the years ended December 31, 2024, 2023, and 2022, no customer accounted for more than 10% of the Company’s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s have been accounted for using the acquisition method of accounting pursuant to FASB ASC 805, “Business Combinations” (“ASC Topic 805”). Amounts allocated to the purchased assets and liabilities assumed are based upon the total purchase price and the estimated fair values of such assets and liabilities on the effective date of the purchase as determined by an independent third party. The results of operations have been included in the Company’s consolidated financial statements prospectively from the date of acquisition. INDS On January 3, 2022, the Company completed the acquisition of INDS for a total consideration of $8,048, which qualified as a business combination. The business combination was not significant to the Company’s consolidated financial statements. Based on the Company’s purchase price allocation, approximately $2,380, $1,040, $100, and $2,910 of the purchase price was assigned to customer relationships, developed technology, non-compete agreements, and goodwill, respectively. Vyasa Analytics, LLC (“Vyasa”) On December 28, 2022, the Company completed the acquisition of Vyasa, a company that provides an AI powered, scalable deep learning software and analytics platform for organizations within healthcare and life sciences, higher education and state and local governments for total estimated consideration of $29,276. The business combination was not significant to the Company’s consolidated financial statements. Based on the Company’s purchase price allocation, approximately $11,400, $1,500, $120, $80 and $16,589 of the purchase price was assigned to developed technology, customer relationships, trademarks, non-compete agreements and goodwill, respectively. The total estimated consideration includes a portion of contingent consideration that is payable over the next three years following the acquisition in a combination of 70% cash and 30% Certara common stock. Future payments of contingent consideration are based on achieving certain eligible revenue thresholds for each of the twelve-month periods ended December 31, 2023, 2024, and 2025. In December 2023, the Company modified the acquisition agreement and revised the thresholds for eligible revenues . Potential payments range from $0 to $60,000 over the three years period. The fair value of the contingent consideration was estimated to be $19,813 as of the acquisition date. For the year ended December 31, 2024, the Company paid contingent consideration of $12,356, consisting of $8,649 in cash and $3,707 in Company stock. At December 31, 2024 and 2023, the contingent consideration was remeasured to $43,939 and $45,249, respectively, resulting in fair value adjustments of $11,046 and $25,436, respectively. These adjustments were recorded in G&amp;A expenses on the accompanying consolidated statement of operations and comprehensive income (loss). Drug Interaction Solutions, University of Washington ("DIDB") On June 20, 2023, the Company entered into an asset purchase agreement with the University of Washington and completed the acquisition of DIDB, including the Drug Interaction Database and related products, from the University of Washington for a total estimated consideration of $8,340. The business combination was not significant to the Company’s consolidated financial statements. The total estimated consideration includes a portion of contingent consideration that is payable over the next two years following the acquisition in cash, not to exceed $2,000. Future payments of contingent consideration are based on eligible revenue for the period from July 1, 2023 through June 30, 2025. The fair value of the contingent consideration was estimated to be $790 as of the acquisition date. At December 31, 2024 and 2023, the contingent consideration was remeasured to zero and $132, respectively, resulting in negative fair value adjustments of $132 and $658, respectively, and recorded in G&amp;A on the accompanying consolidated statement of operations and comprehensive income (loss). Based on the Company’s purchase price allocation, approximately $330, $5,600, $360, and $2,289 of the purchase price were assigned to trademarks, database content/technology, customer relationships and goodwill, respectively. The Company expects goodwill to be fully deductible for U.S. federal income tax purposes due to the fact the acquisition was treated as an asset acquisition under the relevant sections of the Internal Revenue Code (“IRC”). Formedix Limited ("Formedix") On October 10, 2023, the Company completed the acquisition of Formedix, a provider of clinical metadata repository and clinical trial automation software, for total estimated consideration of $41,389. The business combination was not material to the Company’s consolidated financial statements. The total estimated consideration includes a portion of contingent consideration that is payable over the next two years following the acquisition, in cash, not to exceed $9,000. The fair value of the contingent consideration related to revenue threshold was estimated to be $4,380 as of the acquisition date. Future payments of contingent consideration are based on achieving certain eligible revenue targets for each of the twelve-month periods ended December 31, 2023 and 2024, respectively. Additionally, the Company agreed to further contingent consideration based on the resolution of certain tax contingencies. In total, the fair value of the contingent consideration was estimated to be $5,161 as of the acquisition date. Based on the Company’s purchase price allocation, approximately $11,700, $3,100, and $25,062 of the purchase price were assigned to developed technology, customer relationships and goodwill, respectively. The Company does not expect goodwill to be deductible due to the fact the Company treated the acquisition as a stock acquisition under the relevant sections of the IRS. For the year ended December 31, 2024, the Company paid contingent consideration of $1,777. At December 31, 2024 and 2023, the contingent consideration related to eligible revenue was remeasured to zero and $3,696, respectively, resulting in negative fair value adjustments of $1,919 and $684, respectively, and recorded in G&amp;A expenses on the accompanying consolidated statement of operations and comprehensive income (loss). In addition, as of December 31, 2024, the contingent consideration related to tax contingencies was $529. Applied BioMath, LLC ("ABM") On December 12, 2023, the Company completed the acquisition of ABM, an industry leader in providing model-informed drug discovery and development support to help accelerate and de-risk therapeutic research and development, for total estimated consideration of $36,594. The business combination was not material to the Company’s consolidated financial statements. Based on the Company’s preliminary purchase price allocation, approximately $4,600, $800, $13,700 and $15,872 of the purchase price were assigned to developed technology, non-compete agreements, customer relationships and goodwill, respectively. The Company expects goodwill to be fully deductible for U.S. federal income tax purposes due to the fact the Company treated the acquisition as an asset acquisition under the relevant sections of the IRS. The total estimated consideration includes a portion of contingent consideration that is payable over the next two years following the acquisition in cash, not to exceed $17,550. Future payments of contingent consideration are based on achieving certain eligible revenue targets for each of the twelve-month periods ended December 31, 2023 and 2024. The fair value of the contingent consideration was estimated to be $5,357 as of the acquisition date. For the year ended December 31, 2024, the Company paid contingent consideration of $4,730. At December 31, 2024 and 2023, the contingent consideration was remeasured to zero and $5,380, respectively, resulting in fair value adjustments of $(650) and $23, respectively. These adjustments were recorded in G&amp;A expenses on the accompanying consolidated statement of operations and comprehensive income (loss). The contingent considerations for all acquisitions were classified as liability and included in accrued expense and other long term liabilities on the Company’s consolidated balance sheet. The contingent consideration related to eligible revenues that are remeasured on a recurring basis at fair value for each reporting period. Any changes in the fair value of these contingent liabilities are included in the earnings in the consolidated statements of operations and comprehensive income (loss). Chemaxon, Kft.("Chemaxon") On October 1, 2024, the Company acquired 100% of the equity of Chemaxon, a leading cheminformatics company that provides platforms, applications, and solutions to handle chemical entities in life sciences, biotechnology, agrochemicals, new materials, education, and other research industries. The acquisition strategically positions Certara in the drug discovery biosimulation market at scale. It complements Certara’s existing biosimulation portfolio which is widely used in later phases of drug development. The acquisition of Chemaxon was accounted for as a purchase in accordance with ASC Topic 805, “Business Combinations”, which requires allocation of the purchase price to the estimated fair values of assets and liabilities acquired in the transaction. The following table summarizes the fair value of the consideration paid as well as the fair values of the assets acquired and liabilities assumed as of the date of the acquisition: Fair value of consideration: Chemaxon Cash paid to sellers $ 87,401 Cash paid to escrow 9,000 Total consideration $ 96,401 Assets acquired and liabilities assumed: Cash and cash equivalents $ 4,543 Intangible assets 50,230 Goodwill 46,483 All other assets 6,633 Deferred revenue (4,051) Deferred income taxes (3,788) All other liabilities (3,649) Net assets acquired $ 96,401 • All other assets includes accounts receivable, prepaid expense, operating right of use assets, etc.; All other liabilities include accounts payable, operating lease liabilities, accrued expense. The current purchase price allocation for Chemaxon is preliminary. The primary areas of the preliminary purchase price allocation that are not yet finalized relate to the value of deferred taxes and residual goodwill. The deferred tax balance and residual goodwill are not yet finalized due to the need for additional information and analysis to complete the allocation between relevant countries. The Company expects to continue to obtain information to assist in determining the fair values of the net assets acquired at the acquisition date during the measurement period. Any adjustments to the preliminary purchase price allocation identified during the measurement period, which will not exceed one year from the acquisition date, will be accounted for prospectively. As of December 31, 2024, an adjustment of approximately $531 to finalize the purchase consideration had not yet been settled with the seller. The acquisition was structured as a stock acquisition for income tax purposes, therefore the Company’s tax basis in Chemaxon’s identifiable assets reflects the historical basis in the acquired assets, which resulted in deferred taxes being recorded in purchase accounting. The Company does not expect goodwill to be deductible due to the fact the Company treated the acquisition as a stock acquisition under the relevant sections of the IRS. In connection with these transactions, the company recorded the following Intangible Assets. Intangible assets (in thousands) Trademarks $ 2,900 Non-compete agreement 330 Customer relationships 11,000 Developed technology 36,000 Total $ 50,230 The fair value of the intangible assets is based on significant inputs that are not observable in the market and, therefore, represent Level 3 measurements within the fair value measurement hierarchy. The fair value of the trademarks (Relief from Royalty Rate method), non-compete agreements (Incremental Cash Flow method), developed technology (Multi-Period Excess Earnings method) and customer relationships (Distributor method) was determined under the income approach. Goodwill of $46,483 was recorded to reflect the excess of the purchase price over the estimated fair value of the net identifiable assets acquired. The excess of the purchase prices over the fair values of the acquired business's net assets represents cost and revenue synergies specific to the Company, as well as non-capitalizable intangible assets, such as assembled and trained workforces acquired, and has been allocated to goodwill. The Company incurred $1,652 of transaction costs related to this acquisition, which are included in G&amp;A expenses in the consolidated statement of operations and comprehensive income (loss) for the year ended December 31, 2024. The results of operations of the acquired business and the fair value of the acquired assets and liabilities assumed are included in the Company’s consolidated financial statements with effect from the date of the acquisition. The Company’s consolidated statement of operations for the year ended December 31, 2024, includes revenues of $6,561 and a net loss of $1,127 which includes the effects of purchase accounting adjustments, primarily changes in amortization of intangible assets. Supplemental pro forma information The following unaudited pro forma combined financial information assumes that the acquisition of Chemaxon occurred on January 1, 2023. For the year ended December 31 2024 2023 (In thousands) Revenue $ 401,710 $ 376,775 Net loss $ (21,984) $ (64,108) The unaudited pro forma combined results for the years ended December 31, 2024 and 2023 primarily include the following pro forma adjustment: * Revenue was adjusted by $(244) and $1,494 for the years ended December 31, 2024 and 2023, respectively. * Incremental amortization expense, net of tax, related to Chemaxon purchased intangible assets was $2,317 and $3,712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 and other long-term assets</t>
        </is>
      </c>
      <c r="B4" s="4" t="inlineStr">
        <is>
          <t xml:space="preserve">Prepaid expenses and other current assets and other long-term assets Prepaid and other current assets consisted of the following: DECEMBER 31, 2024 2023 (In thousands) Prepaid expenses $ 8,315 $ 6,363 Income tax receivable 9,341 3,395 Research and development tax credit receivable 7,554 5,004 Current portion of interest rate swap asset 2,213 4,473 Other current assets 2,057 1,158 Prepaid expenses and other current assets $ 29,480 $ 20,393 Other long-term assets consisted of the following: DECEMBER 31, 2024 2023 (In thousands) Long-term deposits $ 1,457 $ 1,451 Interest rate swap asset - long term — 1,151 Deferred financing cost 574 451 Total other long-term assets $ 2,031 $ 3,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2023 (In thousands) Computer and office equipment $ 5,161 $ 4,898 Furniture 1,686 2,489 Purchased software for internal use 219 717 Leasehold improvements 970 1,198 Property and equipment 8,036 9,302 Less: Accumulated depreciation and amortization (5,869) (6,632) Property and equipment, net $ 2,167 $ 2,670 Depreciation and amortization expense was $1,994, $1,552, and $1,731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ompany’s intangible assets (other than goodwill) and the related amortization: WEIGHTED DECEMBER 31, 2024 DECEMBER 31, 2023 GROSS ACCUMULATED NET GROSS ACCUMULATED NET (In thousands) Acquired software 10.81 $ 193,257 $ (46,261) $ 146,996 $ 160,696 $ (32,002) $ 128,694 Capitalized software development costs 2.60 74,684 (46,756) 27,928 55,640 (35,227) 20,413 Non-compete agreements 4.14 2,634 (1,630) 1,004 2,358 (1,439) 919 Trade names 13.09 59,461 (18,472) 40,989 56,823 (15,329) 41,494 Customer relationships 8.36 493,815 (225,549) 268,266 484,873 (189,454) 295,419 Patents 3.00 172 (141) 31 175 (71) 104 Total $ 824,023 $ (338,809) $ 485,214 $ 760,565 $ (273,522) $ 487,043 Amortization expense for intangible assets was $66,039, $54,519, and $50,739 for the years ended December 31, 2024, 2023 and 2022, respectively. Amortization expense of $14,440, $10,546, and $9,310 was recorded in cost of revenues for the years ended December 31, 2024, 2023, and 2022, respectively. The remaining amortization of $51,599, $43,973, and $41,429 was recorded in operating expenses for the years ended December 31, 2024, 2023, and 2022, respectively. Based on the current amount of intangibles subject to amortization, the estimated annual amortization expense for each of the succeeding five years and thereafter is as follows: ACQUIRED CAPITALIZED NON- TRADE PATENTS CUSTOMER TOTAL (In thousands) 2025 $ 16,731 $ 13,610 $ 256 $ 3,242 $ 10 $ 34,263 $ 68,112 2026 16,506 9,162 256 3,242 10 33,349 62,525 2027 14,591 5,156 236 3,242 11 33,349 56,585 2028 14,382 — 211 3,242 — 33,349 51,184 2029 14,208 — 45 3,242 — 33,349 50,844 Thereafter 70,578 — — 24,779 — 100,607 195,964 Total $ 146,996 $ 27,928 $ 1,004 $ 40,989 $ 31 $ 268,266 $ 485,214 Goodwill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For the years ended December 31, 2024, 2023, and 2022, the Company performed annual quantitative assessments of goodwill, with the most recent assessment performed on October 1, 2024. The annual quantitative assessments resulted in no impairment as the estimated fair value of each reporting unit exceeded its carrying value. During the third quarter of 2023, the Company performed interim goodwill impairment tests for the prior regulatory writing reporting unit, which was integrated into the CDDS at the end of third quarter 2023. The fair value of the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These reductions were primarily attributable to a decrease in demand from certain customer groups for the legacy reporting unit. As the result, the Company recorded impairment charges of $46,984 for the year ended December 31, 2023. The Company did not recognize any goodwill impairment charges for the years ended December 31, 2024 and 2022. A reconciliation of the change in the carrying value of goodwill is as follows: (In thousands) Balance, December 31, 2022 $ 717,743 Goodwill associated with 2023 business combinations 43,223 Foreign currency translation 2,351 Impairment expense (46,984) Balance, December 31, 2023 716,333 Goodwill associated with 2024 business combination 46,483 Foreign currency translation (5,778) Balance, December 31, 2024 $ 757,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Long-Term Liabilities</t>
        </is>
      </c>
      <c r="B4" s="4" t="inlineStr">
        <is>
          <t xml:space="preserve">Accrued Expenses and Other Long-Term Liabilities Accrued expenses consist of the following: DECEMBER 31, 2024 2023 (In thousands) Accrued compensation $ 31,045 $ 28,624 Legal and professional accruals 2,886 3,913 Interest payable 51 2,351 Income taxes payable 430 1,010 Short-term contingent considerations 20,887 18,410 Other 1,152 2,471 Total accrued expenses $ 56,451 $ 56,779 Other long-term liabilities consist of the following : DECEMBER 31, 2024 2023 (In thousands) Uncertain tax position liability $ 1,718 $ 2,381 Long - term contingent consideration 23,581 36,828 Total other long-term liabilities $ 25,299 $ 39,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12 Months Ended</t>
        </is>
      </c>
    </row>
    <row r="2">
      <c r="B2" s="2" t="inlineStr">
        <is>
          <t>Dec. 31, 2024</t>
        </is>
      </c>
    </row>
    <row r="3">
      <c r="A3" s="3" t="inlineStr">
        <is>
          <t>Debt Disclosure [Abstract]</t>
        </is>
      </c>
      <c r="B3" s="4" t="inlineStr">
        <is>
          <t xml:space="preserve"> </t>
        </is>
      </c>
    </row>
    <row r="4">
      <c r="A4" s="4" t="inlineStr">
        <is>
          <t>Long-Term Debt and Revolving Line of Credit</t>
        </is>
      </c>
      <c r="B4" s="4" t="inlineStr">
        <is>
          <t>Long-Term Debt and Revolving Line of Credit The Company has been a party to a Credit Agreement since August 2017 that provides for a senior secured term loan and commitments under a revolving credit facility (as amended, the “Credit Agreement”). On June 26, 2024, the Company entered into the Fifth Amendment to its Credit Agreement (the "Amendment"), which primarily (1) amended the principal amount of the term loan to $300,000 and its maturity date to June 26, 2031; and (2) extended the termination date of the $100,000 revolving credit commitment to June 26, 2029. The term loan under this Amendment has substantially the same terms as the existing term loans and revolving credit commitments. The Credit Agreement is collateralized by substantially all U.S. assets and stock pledges for the non-U.S. subsidiaries and contains various financial and nonfinancial covenants. As multiple lenders syndicated funds under the credit agreements, the Company assessed whether existing debt was modified or extinguished, or if new debt was issued under GAAP guidelines. This evaluation was conducted separately for each lender's portion of the loans and commitments in the syndication, treating each lender's participation as if separate debt instruments existed. The Company either deferred and amortized debt issuance costs or recognized expenses or losses, according to the applicable accounting guidance for each category. Borrowings under the Credit Agreement bear interest at a rate per annum equal to, at the election of the Borrowers, either (i) the Term SOFR rate, with a floor of 0.00% plus an applicable margin rate of 3.00% for the Term Loans and between 3.50% and 2.75% for loans under the Revolving Facility, depending on the applicable first lien leverage ratio, or (ii) an Alternate Base Rate (“ABR”), with a floor of 1.00%, plus an applicable margin rate of 2.00% for the Term Loans or between 2.50% and 1.75% for loans under the Revolving Facility, depending on the applicable first lien leverage ratio. The ABR is determined as the greatest of (a) the prime rate, (b) the federal funds effective rate, plus 0.50%, and (c) the Term SOFR rate plus 1.00%. Additionally, the Company is obligated to pay a commitment fee of the unused amount and other customary fees. As of each of December 31, 2024 and 2023, available borrowings under the revolving lines of credits were $100,000. The effective interest rate was 8.68% and 8.84% for the years ended December 31, 2024 and 2023, respectively, for the Credit Agreement. As discussed previously, the Company entered into interest rate swap agreements that fixed the interest rate. Interest incurred on the Credit Agreement with respect to the term loan amounted to $25,785, $26,202, and $15,803 for the years ended December 31, 2024, 2023, and 2022, respectively. Accrued interest payable on the Credit Agreement with respect to the term loan amounted to $61 and $2,400 at December 31, 2024 and 2023, respectively, and is included in accrued expenses. Interest incurred on the Credit Agreement with respect to the revolving line of credit was $303, $257, and $257 for the years ended December 31, 2024, 2023, and 2022, respectively. There was $1 and $2 accrued interest payable on the revolving line of credit at December 31, 2024 and 2023, respectively. Long-term debt consists of the following: DECEMBER 31, 2024 2023 (In thousands) Term loans $ 298,500 $ 294,450 Revolving line of credit — — Less: debt issuance costs (3,075) (3,213) Total 295,425 291,237 Current portion of long-term debt (3,000) (3,020) Long-term debt, net of current portion and debt issuance costs $ 292,425 $ 288,217 The principal amount of long-term debt outstanding as of December 31, 2024, matures in the following years: 2025 2026 2027 2028 2029 Thereafter TOTAL (In thousands) Maturities $ 3,000 $ 3,000 $ 3,000 $ 3,000 $ 3,000 $ 283,500 $ 298,500 The Credit Agreement requires the Company to make an annual mandatory prepayment as it relates to the Company’s Excess Cash Flow calculation. For the year ended December 31, 2024, the Company was not required to make a mandatory prepayment on the term loan. The Company is required to make a quarterly principal payment of $750 on the term loan starting September 30, 2024.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established a defined contribution 401(k) plan covering all U.S. employees who are at least 21 years of age and who meet IRS requirements for plan eligibility. Employees may contribute to the plan up to 50% of their compensation, which may be further limited by law. In addition, based on IRS guidelines, certain employees are eligible to make an additional catch-up contribution. Employees are considered catch-up eligible with respect to a plan year if the participant turns age 50 by the end of the calendar year in which the plan year ends and meets IRS guidance. Catch-up contributions and guidance for eligibility are determined and set by the IRS annually. The Company matches employee contributions for a percentage of the employee’s deferral, not to exceed the first 6% of each employee’s compensation. The Company also operates a Group Personal defined contribution plan (“Plan”) covering all U.K. employees. Employees are auto-enrolled in the plan who are at least 22 years of age and paid more than £10 a year of basic salary, up to the State Pension Age. However, all employees who are between the ages of 16 and 75 can elect to join the Plan. Employees may contribute to their personal pension account and then convert that account into income at retirement. The Company contributes an additional 8% of salary for those employees who have registered for the Plan, which exceeds their duties under U.K. auto-enrollment legislation. The 401(k) and plan contributions made by the Company in the aggregate were $5,924, $5,382, and $4,746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In connection with certain of the Company's business acquisitions, the Company is required to pay additional consideration if the acquired businesses achieve certain eligible revenue thresholds for certain periods. Furthermore, the Company agreed to pay additional contingent consideration related to a business acquisition, contingent on the resolution of certain tax-related contingencies. The contingent liabilities were $44,468 and $55,238 at December 31, 2024 and 2023, respectively. Legal proceedings The Company does not have any pending or threatened litigation which, individually or in the aggregate, would have a material adverse effect on the consolidated financial statements as of December 31, 2024. Assurance-type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For information related to commitments for future minimum lease payments, please see Note 13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Blue Bell, Pennsylvani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s equity-based compensation programs are intended to attract, retain and provide incentives for employees, officers and directors. The Company has the following stock-based compensation plans and programs. Restricted Stock The majority of the Company’s restricted stock awarded to its employees was originally issued on December 10, 2020 in exchange for the Class B Units of EQT, which was the former parent of the Company. Additionally, the Company granted replacement shares of restricted stock in connection with the 2021 Pinnacle acquisition, which had fully vested in 2024.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A summary of the restricted stock activities as of and for the year ended December 31, 2024 is shown below: SHARES WEIGHTED-AVERAGE Non-vested restricted stock as of December 31, 2023 538,661 $ 23.18 Granted* 16,842 17.35 Vested* (376,052) 23.03 Forfeited (5,123) 23.00 Cancelled* (16,842) 23.00 Non-vested restricted stock as of December 31, 2024 157,486 $ 22.94 __________________________________ • The number of the restricted stock vested includes 3,959 shares that were withheld on behalf of employees to satisfy the statutory tax withholding requirements. • During the year ended December 31, 2024, the Company modified certain awards for recipients, resulting in 16,842 shares assumed to be granted, vested, and cancelled for accounting purposes. The Company did not authorize or issue any restricted stock during the year ended December 31, 2024. Equity-based compensation expense related to the restricted stock exchanged for performance-based Class B Units were $668, $801 and $2,537 for the years ended December 31, 2024, 2023 and 2022, respectively. At December 31, 2024, the total unrecognized equity-based compensation expenses related to outstanding restricted stock recognized using the accelerated attribution approach was $160. The unrecognized compensation expense for the category at December 31, 2024 is expected to be recognized over a weighted-average period of 8.1 months. Equity-based compensation expense related to the time-based restricted stock were $928, $1,313 and $3,166 for the years ended December 31, 2024, 2023 and 2022, respectively. At December 31, 2024, the total unrecognized equity-based compensation expense related to outstanding restricted stock recognized using the straight-line attribution approach was $321. The unrecognized compensation expense for the category at December 31, 2024 is expected to be recognized over a weighted-average period of 8.2 months. Equity-based employee compensation expenses related to the time-based restricted stock for the Pinnacle acquisition were $318, $983, and $1,169 for the years ended December 31, 2024, 2023, and 2022, respectively. At December 31, 2024, there was no unrecognized equity-based compensation expense related to outstanding restricted stock recognized using the straight-line attribution approach.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At December 31, 2024, there were 13,699,466 shares reserved for future issuance. The plan share reserve will be increased on the first day of each fiscal year beginning with the 2022 fiscal year and ending after the tenth anniversary of the effective date in an amount equal to the lesser of (i) the positive difference, if any, between (x) 4.0% of the outstanding common stock on the last day of the immediately preceding fiscal year and (y) the plan share reserve on the last day of the immediately preceding fiscal year and (ii) a lower number of shares of our common stock as determined by our board of directors. Restricted Stock Units (“RSUs”) RSUs represent the right to receive shares of the Company’s common stock at a specified date in the future. During the year ended December 31, 2024, the Company granted 2,322,890 RSUs under the 2020 Incentive Plan that generally vest over an average three-year period. The fair value of the RSUs is based on the fair value of the underlying shares on the date of grant. A summary of the Company’s RSU activity is as follow: UNITS WEIGHTED- Non-vested RSUs as of December 31, 2023 2,588,403 $ 23.77 Granted* 2,322,890 17.62 Vested** (1,278,002) 24.04 Forfeited (386,604) 20.36 Cancelled* (42,098) $ 24.21 Non-vested RSUs as of December 31, 2024 3,204,589 $ 19.61 * The majority of shares granted during 2024 were issued under the 2020 Incentive Plan. During the year ended December 31, 2024, the Company modified awards for recipients, resulting in 42,098 shares assumed to be granted, vested, and cancelled for accounting purposes. ** The number of the RSUs vested included 462,339 shares that were withheld on behalf of employees to satisfy the statutory tax withholding requirements. The weighted average grant date fair values per share of RSUs granted during 2024, 2023, and 2022 were $17.62, $23.35, and $21.98, respectively. The total fair value of RSUs vested during 2024, 2023, and 2022 were $30,723, $20,261, and $12,395, respectively. Equity-based compensation expense related to the RSUs was $31,582, $26,734 and $19,012 for the years ended December 31, 2024, 2023, and 2022, respectively. At December 31, 2024, the total unrecognized equity-based compensation expense related to outstanding RSUs was $41,088, which is expected to be recognized over a weighted-average period of 22.6 months. Performance Restricted Stock Units (“PSUs”) PSUs are issued under the 2020 Incentive Plan and represent the right to receive shares of the Company’s common stock at a specified date in the future based on the satisfaction of various service conditions and the achievement of certain performance thresholds for individual PSU plans including year-over-year revenue growth, unlevered free cash flow growth, annual revenue, and annual EBITDA. The PSUs granted in 2023 and 2024 also contain market condition. Equity-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A summary of the Company's PSU activity as of and for the year ended December 31, 2024 is as follows: UNITS WEIGHTED- Non-vested PSUs as of December 31, 2023 849,467 $ 24.84 Granted* 338,445 18.98 Vested** (106,354) 22.91 Forfeited (42,131) 21.23 Cancelled* (394,050) $ 27.09 Non-vested PSUs as of December 31, 2024 645,377 $ 20.95 * During 2024, the Company modified an award for a recipient, resulting in 6,651 shares assumed to be granted and cancelled for accounting purpose. ** The number of the PSUs vested included 46,785 shares that were withheld on behalf of employees to satisfy the statutory tax withholding requirements. The weighted average grant date fair values per share of PSUs granted during 2024, 2023, and 2022 were $18.98 and $27.00, and $22.25, respectively. The total fair values of PSUs vested were $2,437, $5,269, $305 during 2024, 2023 and 2022, respectively. Equity-based compensation expense related to the PSUs was $1,279, $(1,531), and $4,462 for the years ended December 31, 2024, 2023, and 2022, respectively. At December 31, 2024, the total unrecognized equity-based compensation expense related to outstanding PSUs was $759, which is expected to be recognized over a weighted-average period of 17.1 months. The grant date fair values for PSU 2023 and 2024 were determined based on Monte Carlo price model and the valuation assumptions noted in the following table. Year Ended December 31, 2024 2023 Expected dividend yield — — Volatility 52.2% - 54.7% 61.4% - 61.9% Expected term (years) 1.78 - 2.78 2.54 - 2.74 Risk-free interest rate 4.36%- 4.64% 3.89%- 4.29% In March 2023, the Company modified the 2022 PSU agreement to adjust criteria regarding the inclusion of merger and acquisition revenues in the second and third years of the performance period, as well as the corresponding base years. This change affected 12 participants at the time of the modification. As of December 31, 2024, the Company did not recognize any lifetime incremental cost associated with this modification, as it will not result in the issuance of incremental shares to participants. Equity-based compensation expense The following table summarizes the components of total equity-based compensation expense included in the consolidated statements of operations and comprehensive income (loss) for each period presented: YEAR ENDED DECEMBER 31, 2024 2023 2022 (In thousands) Cost of revenues $ 13,323 $ 11,545 $ 7,494 Sales and marketing 3,481 1,763 2,091 Research and development 5,233 6,316 5,829 General and administrative expenses 12,737 8,676 14,931 Total $ 34,774 $ 28,300 $ 30,345 The tax benefit related to compensation expense was $5,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facilities and equipment under non-cancelable operating leases with remaining terms from less than one Operating lease ROU assets are included in other assets in the consolidated balance sheets. With respect to operating lease liabilities, current operating lease liabilities are included in current liabilities and non-current operating lease liabilities are included in long-term liabilities in the consolidated balance sheets. The following table presents information about the operating lease right-of-use assets and lease liabilities as well as lease term and discount rates: Lease right-of-use assets, lease liabilities, lease term and discount rate: December 31, 2024 December 31, 2023 (In thousands) Lease right of use assets Operating leases $ 13,841 $ 9,604 $ 13,841 $ 9,604 Lease liabilities Current Operating leases $ 5,306 $ 4,375 Noncurrent Operating leases 11,166 6,955 $ 16,472 $ 11,330 For the year ended For the year ended Weighted-average remaining lease term (years): Operating leases 5.4 3.5 Weighted-average discount rate: Operating leases 5.5 % 3.4 % The components of total lease cost were as follows: December 31, 2024 December 31, 2023 (In thousands) Operating lease cost $ 5,454 $ 4,813 Short-term lease cost 453 740 Variable lease cost (7) (190) Sublease income (217) (399) Finance lease cost: Amortization of right-of-use assets — 46 Total lease cost $ 5,683 $ 5,010 Supplemental cash flow and non-cash flow information was as follows: December 31, 2024 December 31, 2023 (In thousands) Cash paid for amounts included in the measurement of lease liabilities Operating cash flows from operating leases $ 4,684 $ 4,949 Financing cash flows from finance leases $ — $ 25 Right-of-use assets obtained in exchange for new and remeasured operating leases $ 5,912 $ 803 Right-of-use assets obtained through acquisition $ 2,052 $ 644 The following table summarizes by year the maturities of our minimum lease payments as of December 31, 2024. LEASES (In thousands) Year ending December 31, 2025 $ 4,821 2026 3,735 2027 2,677 2028 1,076 2029 1,042 Thereafter 5,090 Total future lease payments 18,441 Less: imputed interest (1,969) Total $ 16,472 Lease abandonment</t>
        </is>
      </c>
    </row>
    <row r="5">
      <c r="A5" s="4" t="inlineStr">
        <is>
          <t>Leases</t>
        </is>
      </c>
      <c r="B5" s="4" t="inlineStr">
        <is>
          <t>Leases The Company leases certain office facilities and equipment under non-cancelable operating leases with remaining terms from less than one Operating lease ROU assets are included in other assets in the consolidated balance sheets. With respect to operating lease liabilities, current operating lease liabilities are included in current liabilities and non-current operating lease liabilities are included in long-term liabilities in the consolidated balance sheets. The following table presents information about the operating lease right-of-use assets and lease liabilities as well as lease term and discount rates: Lease right-of-use assets, lease liabilities, lease term and discount rate: December 31, 2024 December 31, 2023 (In thousands) Lease right of use assets Operating leases $ 13,841 $ 9,604 $ 13,841 $ 9,604 Lease liabilities Current Operating leases $ 5,306 $ 4,375 Noncurrent Operating leases 11,166 6,955 $ 16,472 $ 11,330 For the year ended For the year ended Weighted-average remaining lease term (years): Operating leases 5.4 3.5 Weighted-average discount rate: Operating leases 5.5 % 3.4 % The components of total lease cost were as follows: December 31, 2024 December 31, 2023 (In thousands) Operating lease cost $ 5,454 $ 4,813 Short-term lease cost 453 740 Variable lease cost (7) (190) Sublease income (217) (399) Finance lease cost: Amortization of right-of-use assets — 46 Total lease cost $ 5,683 $ 5,010 Supplemental cash flow and non-cash flow information was as follows: December 31, 2024 December 31, 2023 (In thousands) Cash paid for amounts included in the measurement of lease liabilities Operating cash flows from operating leases $ 4,684 $ 4,949 Financing cash flows from finance leases $ — $ 25 Right-of-use assets obtained in exchange for new and remeasured operating leases $ 5,912 $ 803 Right-of-use assets obtained through acquisition $ 2,052 $ 644 The following table summarizes by year the maturities of our minimum lease payments as of December 31, 2024. LEASES (In thousands) Year ending December 31, 2025 $ 4,821 2026 3,735 2027 2,677 2028 1,076 2029 1,042 Thereafter 5,090 Total future lease payments 18,441 Less: imputed interest (1,969) Total $ 16,472 Lease abando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The Company manages its operations as a single segment for the purpose of assessing and making operating decisions. The Company’s CODM allocates resources and assesses performance based upon financial information at the consolidated level. The accounting policies of the Company's single segment are the same as those described in the summary of significant accounting policies. The inter-companies balances and transactions are eliminated. As the Company operates and reports in a single reportable segment, the Company's CODM assesses performance for the segment and decides how to allocate resources based on net income that also is reported on the income statement as consolidated net income. The measure of segment assets is reported on the balance sheet as total consolidated assets. The CODM uses net income and other performance indicators to evaluate income generated from segment assets (return on assets) in deciding whether to reinvest profits into the segment or into other parts of the entity, such as for acquisitions. Net income is also used to monitor budget versus actual results. The Company manages the business activities on a consolidated basis. The Company's operating segment provides technology-enabled services and software products to its customers. The Company’s revenue consists of fees for its software products and services. The revenue is primarily generated from Americas. See item (q) - Revenue recognition under Note 2. “Summary of Significant Accounting Policies", for a description of the Company’s revenue categories. The following table summarizes revenue by geographic area: YEAR ENDED 2024 2023 2022 (In thousands) Revenue(1): Americas $ 281,493 $ 265,063 $ 252,921 EMEA 76,567 63,567 57,002 Asia Pac 27,088 25,707 25,721 Total $ 385,148 $ 354,337 $ 335,644 __________________________________ (1) Revenue is attributable to the countries based on the location of the customer Long-lived assets, defined as the net ROU assets and net Property, Plant, and Equipment, excluding goodwill and net intangible assets, by geographic area as of December 31, 2024 and 2023 are presented as follows: DECEMBER 31, 2024 2023 (In thousands) Long-Lived Assets, net: Americas $ 9,546 $ 6,858 EMEA 5,605 3,802 Asia Pac 857 1,614 Total $ 16,008 $ 12,274 The following table presents information about reported segment revenue, segment profit or loss, and significant segment expenses. YEAR ENDED DECEMBER 31, 2024 2023 2022 (In thousands) Revenues $ 385,148 $ 354,337 $ 335,644 Less: Employee expense-non equity 221,379 187,035 170,324 Equity-based compensation expense 34,774 28,300 30,345 Equipment and software expense 13,990 11,528 9,476 Direct cost of revenues 5,310 4,399 4,242 Professional services expense 25,216 27,192 24,718 Change in fair value of contingent consideration 8,089 24,118 — Intangible asset amortization 66,039 54,519 50,739 Depreciation expense 1,994 1,552 1,731 Goodwill impairment expense — 46,984 — Other segment expense(a) 4,021 937 7,541 Interest expense 21,520 22,916 17,773 Income tax expense (5,133) 214 4,024 Segment net income $ (12,051) $ (55,357) $ 14,731 Reconciliation of profit or loss Adjustments and reconciling items $ — $ — $ — Consolidated net income $ (12,051) $ (55,357) $ 14,731 (a) Other segment expense items included in segment net income include facilities related expense, marketing, travel, insurance, foreign currency exchange gains and losses, and other overhead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 ENDED DECEMBER 31, 2024 2023 2022 (In thousands) Domestic $ (15,443) $ (60,587) $ 9,456 Foreign (1,741) 5,444 9,299 Total $ (17,184) $ (55,143) $ 18,755 The components of provision for (benefit from) income taxes were as follows: DECEMBER 31, 2024 2023 2022 (In thousands) Current tax provision Federal $ (1,675) $ 3,986 $ 1,882 State and local 2,169 3,976 3,335 Foreign 7,068 8,775 10,318 Total current 7,562 16,737 15,535 Deferred tax benefit Federal (6,977) (10,957) (6,788) State and local (2,934) (2,835) (2,190) Foreign (2,784) (2,731) (2,533) Total deferred (12,695) (16,523) (11,511) Total provision (benefit) $ (5,133) $ 214 $ 4,024 The effective income tax rate was 29.87%, (0.39)% , and 21.46% for the years ended December 31, 2024, 2023 and 2022, respectively. The primary reconciling items between the statutory income tax rate of 21% and the effective income tax rate were as a result of the following: DECEMBER 31, 2024 2023 2022 (In thousands, except for percentage) Tax at U.S. federal statutory rate $ (3,611) 21.00 % $ (11,580) 21.00 % $ 3,939 21.00 % State taxes, net of federal benefit (1,201) 6.98 % 136 (0.25) % 967 5.16 % Foreign rate differential 4,940 (28.73) % 4,552 (8.26) % 3,545 18.90 % Permanent items (1,944) 11.31 % 5,205 (9.44) % (1,227) (6.54) % Equity compensation 2,738 (15.91) % 1,582 (2.87) % 2,278 12.15 % GIL TI inclusion 1,442 (8.38) % 2,374 (4.30) % 451 2.41 % Tax credits (7,969) 46.34 % (10,031) 18.19 % (6,427) (34.27) % Rate change — — % (237) 0.43 % (605) (3.23) % Other adjustments 2,304 (13.40) % 4,148 (7.52) % (4,554) (24.28) % Return to provision adjustments 820 (4.76) % (1,288) 2.34 % (405) (2.16) % Valuation allowance (2,652) 15.42 % 5,353 (9.71) % 6,062 32.32 % Effective tax rate $ (5,133) 29.87 % $ 214 (0.39) % $ 4,024 21.46 % The tax effects of temporary differences that give rise to deferred tax assets and liabilities are summarized as follows: DECEMBER 31, 2024 2023 (In thousands) Deferred tax assets Accounts receivable $ 570 $ 341 Accrued compensation 4,191 4,033 Accrued expenses 15 27 Deferred revenue 286 2,061 Net operating loss carryforwards 12,448 17,192 R&amp;D credit carryforward 4,171 4,172 Foreign tax credits 12,045 14,970 Equity based compensation 4,366 4,600 Other assets 1,303 — Interest expense 1,080 195 Lease liability 3,362 2,295 Section 174 16,975 11,455 Total gross deferred tax asset 60,812 61,341 Less: Valuation allowance (24,023) (31,500) Net deferred tax asset 36,789 29,841 Deferred tax liabilities Property, equipment, and other long-lived assets (146) (223) Goodwill and intangible assets (68,314) (71,253) Prepaid expenses (1,352) (1,715) Interest rate hedge (567) (1,393) Right-of-use (ROU) Asset (2,643) (1,847) Other liabilities (226) — Total gross deferred tax liability (73,248) (76,431) Net deferred tax liability $ (36,459) $ (46,590) The net change in the total valuation allowance resulted in a decrease of $7,477 in 2024 compared to an increase of $5,768 in 2023. The valuation allowance is determined separately for each jurisdiction. A U.S. valuation allowance was required against the foreign tax credit carryforward. At the foreign subsidiaries, the valuation allowance was primarily related to foreign net operating losses that, in the judgment of management, are not more likely than not to be realized.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carryforward attributes can be utilized. Management considered the reversal of deferred tax liabilities in making this assessment. Management believes it is more likely than not that the Company will realize the benefits of the deferred tax assets, net of the existing valuation allowance, at December 31, 2024. At December 31, 2024, the Company had net operating loss carryforwards for federal income tax purposes of approximately $6,154 majority of which will expire if unused in years 2035 through 2036. The Company had net operating loss carryforwards for state income tax purposes of approximately $4,852, which will expire if unused in years 2029 through 2040. The Company had foreign net operating loss carryforwards of $78,623 which will expire if unused starting in 2025. The Company has $336 of federal research and development credits that will expire if unused in years 2027 through 2048 and $292 of foreign research and development credits that will expire if unused by 2029. The Company has foreign tax credits of $10,977 that will expire if unused in years 2027 through 2034. and also Canadian investment tax credits of $3,877 which will expire if unused in years 2032 through 2042. The Company had net operating losses and tax credits that are subject to limitation under Internal Revenue Code Section 382 and Section 383 due to changes in ownership. The Company has analyzed the realizability of these tax attributes carried forward and has recorded deferred tax assets for the attributes that meet the more-likely-than-not realizability threshold. Foreign undistributed earnings were considered permanently invested, therefore no provision for US income taxes was accrued as of December 31, 2024 and 2023, with the exception of the withholding tax liability of $168 on the potential repatriation from Certara Canada Corporation. The Company assessed its uncertain tax positions and determined that a liability of $7,411 and $2,708 was required to be recorded for uncertain tax positions as of December 31, 2024 and 2023, respectively. Uncertain tax positions relate primarily to federal and state R&amp;D credits and certain net operating losses. The Company's policy is to recognize interest and penalties as a component of the provision for income taxes. For each years ended December 31, 2024 and 2023, the Company recognized interest of $0.1 million and $0.1 million, respectively and no penalties. The Company does not anticipate any significant changes to its uncertain tax positions during the next twelve months. A reconciliation of the beginning and ending balance of unrecognized tax benefits is as follows: (In thousands) Balance at December 31, 2022 $ 2,818 Additions for tax positions related to the current year 309 Additions for tax positions of prior years 17 Reductions for tax positions of prior years (436) Balance at December 31, 2023 $ 2,708 Additions for tax positions related to the current year 509 Additions for tax positions of prior years 5,312 Reductions for tax positions of prior years (14) Reductions related to settlements with taxing authorities (1,104) Balance at December 31, 2024 $ 7,411 The uncertain tax positions, inclusive of interest and exclusive penalties, were $7,411 and $2,708 as of December 31, 2024 and December 31, 2023, respectively, which also represents potential tax benefits that if recognized, would impact the effective tax rate.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he Company is subject to tax on Global Intangible Low-Taxed Income (GILTI) and has elected to account for GILTI as a current period expense. The Organization for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The Company does not expect this new rule to apply until the Company meets the minimum global revenue thresh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YEAR ENDED 2024 2023 2022 (In thousands, except per share and share data) Basic earnings per share Net income (loss) available to common shareholders $ (12,051) $ (55,357) $ 14,731 Basic weighted-average common shares outstanding 160,392,805 158,936,251 156,876,942 Basic earnings per common share $ (0.08) $ (0.35) $ 0.09 Diluted earnings per share Net income available to common shares $ (12,051) $ (55,357) $ 14,731 Basic weighted-average common shares outstanding 160,392,805 158,936,251 156,876,942 Dilutive potential common shares — — (1) 2,477,452 (2) Diluted weighted-average common shares outstanding 160,392,805 158,936,251 159,354,394 Diluted earnings per common share $ (0.08) $ (0.35) $ 0.09 __________________________________ (1) For the years ended December 31, 2024 and 2023, the Company excluded the restricted stock, RSUs, and PSUs from the calculation of diluted earnings per share that could potentially dilute earnings per share in the future because of the anti-dilutive effect of the reported net los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common shareholders</t>
        </is>
      </c>
      <c r="B4" s="7" t="n">
        <v>-12051</v>
      </c>
      <c r="C4" s="7" t="n">
        <v>-55357</v>
      </c>
      <c r="D4" s="7" t="n">
        <v>1473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omprehensive cybersecurity and data privacy program as part of our risk management processes to assess, identify and manage risks posed to our business by cybersecurity threats. We embed cybersecurity considerations into every material aspect of our operations, and our focus encompasses a proactive approach that involves continuous monitoring to swiftly detect and respond to cybersecurity threats. Our cybersecurity risk management processes are grounded in industry best practices, including NIST 800-53, ISO 27001, CIS Top 18, OWASP Top 10, and Security by Design and are intended to prevent adverse effects on the confidentiality, integrity and availability of our information systems and information residing therein. Our cybersecurity processes have been integrated into our risk management processes in order for us to assess, identify, and manage risks related to cybersecurity threats and ensure compliance with our legal and contractual obligations, which require us to safeguard the confidential and sensitive information provided to us by our customers. For example, we use various methods and tools to identify and assess cybersecurity threats across all assets in our technical landscape, such as vulnerability scanning, penetration testing, threat intelligence, risk assessments, and audits from customers. We regularly engage third-party assessors, service providers, consultants, and auditors to support and review our risk management processes and to provide independent validation and verification of our security posture. We have established processes to oversee and identify risks from cybersecurity threats associated with our use of third-party assessors and service providers, such as due diligence, contractual language, monitoring and periodic vendor evaluation and qualification. We maintain robust cybersecurity threat procedures, which includes escalating threats to the appropriate level of risk management, mitigation, remediation and the assessment of materiality of cybersecurity threats, or a series of related incidents, that may materially affect or are reasonably likely to materially affect our business strategy, results of operations, or financial condition. We disclose information regarding our cybersecurity and privacy program and practices on our website and in our public-facing notices. Furthermore, we conduct annual cybersecurity awareness training for our employees in order to provide them with the knowledge necessary to navigate the digital landscape securely. We understand that cybersecurity is not a static concept but a dynamic discipline, and our security and privacy program reflects this by incorporating internal and third-party audits, penetration testing, active vulnerability scanning and a continuous improvement mindset. As of December 31, 2024, we were not aware of any cybersecurity threats that have materially affected, or are reasonably likely to affect, the Company, including its business strategy, results of operations or financial condition. As discussed more fully under Part 1, Item 1A. Risk Factors, the sophistication of cyber threats continues to increase, and the preventative actions the Company takes to reduce the risk of cyber incidents and protect its systems and information may be insufficient. No matter how well designed or implemented the Company’s cybersecurity controls are, it will not be able to anticipate all security breaches, and it may not be able to implement effective preventive measures against cybersecurity breaches in a timely manner. See Part 1, Item 1A. Risk Factors entitled “Risks Related to Intellectual Property, Information Technology and Data Privacy” included elsewhere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have been integrated into our risk management processes in order for us to assess, identify, and manage risks related to cybersecurity threats and ensure compliance with our legal and contractual obligations, which require us to safeguard the confidential and sensitive information provided to us by our customers. For example, we use various methods and tools to identify and assess cybersecurity threats across all assets in our technical landscape, such as vulnerability scanning, penetration testing, threat intelligence, risk assessments, and audits from customers. We regularly engage third-party assessors, service providers, consultants, and auditors to support and review our risk management processes and to provide independent validation and verification of our security posture. We have established processes to oversee and identify risks from cybersecurity threats associated with our use of third-party assessors and service providers, such as due diligence, contractual language, monitoring and periodic vendor evaluation and qualific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a corporate governance structure that provides oversight and guidance for our cybersecurity and data privacy program. Our Board of Directors (the “Board”) is responsible for the oversight of our cybersecurity and privacy program and risks from cybersecurity threats. Our Board’s Audit Committee, which supports the Board in its oversight of our cybersecurity and data privacy program, is focused on cybersecurity and data privacy risk, including incident response planning, and timely identification and assessment of cybersecurity threats, cybersecurity incident recovery and business continuity considerations.</t>
        </is>
      </c>
    </row>
    <row r="11">
      <c r="A11" s="4" t="inlineStr">
        <is>
          <t>Cybersecurity Risk Board Committee or Subcommittee Responsible for Oversight [Text Block]</t>
        </is>
      </c>
      <c r="B11" s="4" t="inlineStr">
        <is>
          <t>Our cybersecurity and privacy program is overseen by our Security and Privacy Program Office (“SPPO”), which is composed of corporate leadership from legal and information technology (“IT”). The SPPO reports to our Head of Information Technology, who is the accountable executive for our cybersecurity program.</t>
        </is>
      </c>
    </row>
    <row r="12">
      <c r="A12" s="4" t="inlineStr">
        <is>
          <t>Cybersecurity Risk Process for Informing Board Committee or Subcommittee Responsible for Oversight [Text Block]</t>
        </is>
      </c>
      <c r="B12" s="4" t="inlineStr">
        <is>
          <t>We have defined roles and responsibilities for our assessment and management of risks related to cybersecurity threats, including specific executive-level and management-level positions or committees. Our cybersecurity and privacy program is overseen by our Security and Privacy Program Office (“SPPO”), which is composed of corporate leadership from legal and information technology (“IT”). The SPPO reports to our Head of Information Technology, who is the accountable executive for our cybersecurity program. Our function and business unit executive leadership, acting in support of our SPPO, is responsible for ensuring organizational compliance with data protection safeguard regulations and related risk controls across our organization. Our Head of Information Technology and our Director, Compliance Standards &amp; Data Privacy (“DCSDP”), are responsible for the design, implementation, and monitoring of the cybersecurity and data privacy policies, standards, procedures, and controls that govern our information systems and data processing activities. Our Head of Information Technology has more than 30 years of experience in IT infrastructure, cybersecurity operations, and site reliability engineering for a wide range of software and service organizations, with the last 16 years focused on SaaS software businesses with access to sensitive customer data. The DCSDP also has over 30 years in IT with the last 13 focused on compliance and data privacy issues for Certara. Our Head of Information Technology and DCSDP report to our General Counsel, as well as to our Board through its Audit Committee. The IT Security team and DCSDP coordinate the response and remediation of cybersecurity incidents and data breaches and report on the status and effectiveness of the security and privacy program to the SPPO, the Board and the Audit Committee on a quarterly basis, or more frequently as needed.</t>
        </is>
      </c>
    </row>
    <row r="13">
      <c r="A13" s="4" t="inlineStr">
        <is>
          <t>Cybersecurity Risk Role of Management [Text Block]</t>
        </is>
      </c>
      <c r="B13" s="4" t="inlineStr">
        <is>
          <t>We have established a corporate governance structure that provides oversight and guidance for our cybersecurity and data privacy program. Our Board of Directors (the “Board”) is responsible for the oversight of our cybersecurity and privacy program and risks from cybersecurity threats. Our Board’s Audit Committee, which supports the Board in its oversight of our cybersecurity and data privacy program, is focused on cybersecurity and data privacy risk, including incident response planning, and timely identification and assessment of cybersecurity threats, cybersecurity incident recovery and business continuity considerations. We have defined roles and responsibilities for our assessment and management of risks related to cybersecurity threats, including specific executive-level and management-level positions or committees. Our cybersecurity and privacy program is overseen by our Security and Privacy Program Office (“SPPO”), which is composed of corporate leadership from legal and information technology (“IT”). The SPPO reports to our Head of Information Technology, who is the accountable executive for our cybersecurity program. Our function and business unit executive leadership, acting in support of our SPPO, is responsible for ensuring organizational compliance with data protection safeguard regulations and related risk controls across our organization. Our Head of Information Technology and our Director, Compliance Standards &amp; Data Privacy (“DCSDP”), are responsible for the design, implementation, and monitoring of the cybersecurity and data privacy policies, standards, procedures, and controls that govern our information systems and data processing activities. Our Head of Information Technology has more than 30 years of experience in IT infrastructure, cybersecurity operations, and site reliability engineering for a wide range of software and service organizations, with the last 16 years focused on SaaS software businesses with access to sensitive customer data. The DCSDP also has over 30 years in IT with the last 13 focused on compliance and data privacy issues for Certara. Our Head of Information Technology and DCSDP report to our General Counsel, as well as to our Board through its Audit Committee. The IT Security team and DCSDP coordinate the response and remediation of cybersecurity incidents and data breaches and report on the status and effectiveness of the security and privacy program to the SPPO, the Board and the Audit Committee on a quarterly basis, or more frequently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and privacy program is overseen by our Security and Privacy Program Office (“SPPO”), which is composed of corporate leadership from legal and information technology (“IT”). The SPPO reports to our Head of Information Technology, who is the accountable executive for our cybersecurity program.</t>
        </is>
      </c>
    </row>
    <row r="16">
      <c r="A16" s="4" t="inlineStr">
        <is>
          <t>Cybersecurity Risk Management Expertise of Management Responsible [Text Block]</t>
        </is>
      </c>
      <c r="B16" s="4" t="inlineStr">
        <is>
          <t>Our Head of Information Technology has more than 30 years of experience in IT infrastructure, cybersecurity operations, and site reliability engineering for a wide range of software and service organizations, with the last 16 years focused on SaaS software businesses with access to sensitive customer data. The DCSDP also has over 30 years in IT with the last 13 focused on compliance and data privacy issues for Certara.</t>
        </is>
      </c>
    </row>
    <row r="17">
      <c r="A17" s="4" t="inlineStr">
        <is>
          <t>Cybersecurity Risk Process for Informing Management or Committees Responsible [Text Block]</t>
        </is>
      </c>
      <c r="B17" s="4" t="inlineStr">
        <is>
          <t>We have defined roles and responsibilities for our assessment and management of risks related to cybersecurity threats, including specific executive-level and management-level positions or committees. Our cybersecurity and privacy program is overseen by our Security and Privacy Program Office (“SPPO”), which is composed of corporate leadership from legal and information technology (“IT”). The SPPO reports to our Head of Information Technology, who is the accountable executive for our cybersecurity program. Our function and business unit executive leadership, acting in support of our SPPO, is responsible for ensuring organizational compliance with data protection safeguard regulations and related risk controls across our organization. Our Head of Information Technology and our Director, Compliance Standards &amp;amp; Data Privacy (“DCSDP”), are responsible for the design, implementation, and monitoring of the cybersecurity and data privacy policies, standards, procedures, and controls that govern our information systems and data processing activities. Our Head of Information Technology has more than 30 years of experience in IT infrastructure, cybersecurity operations, and site reliability engineering for a wide range of software and service organizations, with the last 16 years focused on SaaS software businesses with access to sensitive customer data. The DCSDP also has over 30 years in IT with the last 13 focused on compliance and data privacy issues for Certar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5">
      <c r="A5" s="4" t="inlineStr">
        <is>
          <t>Use of Estimates</t>
        </is>
      </c>
      <c r="B5"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ation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6">
      <c r="A6" s="4" t="inlineStr">
        <is>
          <t>Recently Adopted or issued Accounting standards</t>
        </is>
      </c>
      <c r="B6" s="4" t="inlineStr">
        <is>
          <t>(b) Recently Adopted or Issued Accounting Standards In November 2023, the Financial Accounting Standards Board ("FASB") issued Accounting Standards Update ("ASU") ASU 2023-07, “Segment Reporting (Topic 280): Improvements to Reportable Segment Disclosures.” The ASU requires an enhanced disclosure of significant segment expenses on an annual and interim basis. This ASU will be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As of December 31, 2024, the Company has adopted the ASU on the disclosures within its consolidated financial statements. In December 2023, the FASB issued ASU 2023-09, “Income Taxes (Topic 740): Improvements to Income Tax Disclosures". The ASU requires disclosure of specific categories in the rate reconciliation and provide additional information for reconciling items that meet a quantitative threshold and further disaggregation of income taxes paid for individually significant jurisdictions. The ASU will be effective for public business entities for annual periods beginning after December 15, 2024. Early adoption is permitted. The Company is currently evaluating the impact of the ASU on the disclosures within our consolidated financial statements. In November 2024, the FASB issued ASU 2024-03, Disaggregation of Income Statement Expenses. This ASU seeks to improve of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Early adoption is permitted. The Company is currently evaluating the impact of the ASU on the disclosures within its consolidated financial statements.</t>
        </is>
      </c>
    </row>
    <row r="7">
      <c r="A7" s="4" t="inlineStr">
        <is>
          <t>Principles of Consolidation</t>
        </is>
      </c>
      <c r="B7" s="4" t="inlineStr">
        <is>
          <t>(c) Principles of Consolidation The accompanying consolidated financial statements include the accounts of the Company and its wholly owned subsidiaries. All intercompany balances and transactions have been eliminated in consolidation.</t>
        </is>
      </c>
    </row>
    <row r="8">
      <c r="A8" s="4" t="inlineStr">
        <is>
          <t>Fair Value Measurements</t>
        </is>
      </c>
      <c r="B8" s="4" t="inlineStr">
        <is>
          <t xml:space="preserve">(d)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Contingent liabilities related to acquisitions are measured at fair value using Level 3 unobservable inputs. The Company's estimates of fair value are based upon assumptions believed to be reasonable but which are uncertain and involve significant judgments by management. Any changes in the fair value of these contingent liabilities are included in the earnings in the consolidated statements of operations and comprehensive income (loss). The Company utilizes Monte Carlo or a series of Black-Scholes-Merton options models to estimate the fair value of the contingent consideration liabilities of business acquisitions. Significant inputs used in the fair value measurement of contingent consideration include: expected eligible revenue for the acquired businesses over the relevant measurement periods, the risk profile of the expected eligible revenue for the acquired businesses, the uncertainty regarding the expected eligible revenue for the acquired businesses, the risk-free rate of return, the expected timing at which settlement of the contingent liabilities may occur, and the credit-adjusted discount rate associated with the risk of the Company’s future liability payments. At the acquisition date, the fair value of the contingent consideration liabilities related with eligible revenues was $19,813, $790, $4,380, and $5,357 for the acquisitions of Vyasa Analytics, LLC (“Vyasa”), Drug Interaction Solutions, University of Washington (“DIDB”), Formedix Limited ("Formedix") , and Applied BioMath, LLC (“ABM”), respectively. The following table sets forth the assets and liabilities that were measured at fair value on a recurring and non-recurring basis by their levels in the fair value hierarchy at December 31, 2024: LEVEL 1 LEVEL 2 LEVEL 3 TOTAL (In thousands) Assets Money market funds $ 79,167 $ — $ — $ 79,167 Interest rate swap assets — 2,213 — 2,213 Total assets $ 79,167 $ 2,213 $ — $ 81,380 Liabilities Contingent liabilities $ — $ — $ 43,939 $ 43,939 Total liabilities $ — $ — $ 43,939 $ 43,939 The following table sets forth the asset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t>
        </is>
      </c>
    </row>
    <row r="9">
      <c r="A9" s="4" t="inlineStr">
        <is>
          <t>Cash and Cash Equivalents</t>
        </is>
      </c>
      <c r="B9" s="4" t="inlineStr">
        <is>
          <t xml:space="preserve">(e) Cash and Cash Equivalents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As of December 31, 2024 and 2023, the carrying values reflected in the consolidated balance sheets reasonably approximate the fair values of cash and cash equivalents due to the short-term maturity of these items. The following table provides a reconciliation of cash and cash equivalents and restricted cash reported within the consolidated balance sheets to the amounts presented in the consolidated statements of cash flows: DECEMBER 31, 2024 2023 (In thousands) Cash and cash equivalents $ 179,183 $ 234,951 </t>
        </is>
      </c>
    </row>
    <row r="10">
      <c r="A10" s="4" t="inlineStr">
        <is>
          <t>Accounts Receivable</t>
        </is>
      </c>
      <c r="B10" s="4" t="inlineStr">
        <is>
          <t xml:space="preserve">(f) Accounts Receivable Accounts receivable includes current outstanding invoices billed to customers. Invoices are typically issued with net 30-days to net 90-days terms upon delivery of product or upon achievement of billable events for service-based contract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The Company estimates the expected credit losses for accounts receivables using historical loss data adjusted for current economic conditions, including reasonable and supportable forecasts to estimate the relative size of credit losses to be expected. The Company generally writes off a receivable or records a specific allowance for credit losses if the Company determines that the receivable is not collectible. Allowances for credit losses of $2,164 and $1,312, respectively, were provided in the accompanying consolidated financial statements as of December 31, 2024 and 2023, respectively. DECEMBER 31, 2024 2023 (In thousands) Trade receivables $ 90,609 $ 75,410 Unbilled receivables 13,454 10,405 Other receivables 290 354 Allowance for credit losses (2,164) (1,312) Accounts receivable, net $ 102,189 $ 84,857 The following is a summary of the changes to the allowance for credit losses as of December 31, 2024 and 2023. DECEMBER 31, 2024 2023 (In thousands) Beginning balance $ 1,312 $ 1,250 Provision for credit losses 1,464 684 Charge-offs, net of recoveries (612) (622) Ending balance $ 2,164 $ 1,312 </t>
        </is>
      </c>
    </row>
    <row r="11">
      <c r="A11" s="4" t="inlineStr">
        <is>
          <t>Property and Equipment</t>
        </is>
      </c>
      <c r="B11" s="4" t="inlineStr">
        <is>
          <t>(g) Property and Equipment Property and equipment are stated at cost, less accumulated depreciation and amortization. Depreciation and amortization is provided using the straight-line method over the estimated useful lives of the assets, which range from three one</t>
        </is>
      </c>
    </row>
    <row r="12">
      <c r="A12" s="4" t="inlineStr">
        <is>
          <t>Leases</t>
        </is>
      </c>
      <c r="B12" s="4" t="inlineStr">
        <is>
          <t xml:space="preserve">(h)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 Lessee's ROU assets under ASC 842 are subject to the FASB ASC Subtopic 360-10 impairment guidance applicable to long-lived assets. For the years ended December 31, 2024 and 2023 , </t>
        </is>
      </c>
    </row>
    <row r="13">
      <c r="A13" s="4" t="inlineStr">
        <is>
          <t>Software Development Costs</t>
        </is>
      </c>
      <c r="B13" s="4" t="inlineStr">
        <is>
          <t>(i )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4, 2023 and 2022, costs of $19,446, $13,566, and $11,119,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4, 2023, and 2022.</t>
        </is>
      </c>
    </row>
    <row r="14">
      <c r="A14" s="4" t="inlineStr">
        <is>
          <t>Debt Issuance Costs</t>
        </is>
      </c>
      <c r="B14" s="4" t="inlineStr">
        <is>
          <t>(j)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incom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income (loss), regardless of whether there are any outstanding borrowings on the line-of-credit arrangement.</t>
        </is>
      </c>
    </row>
    <row r="15">
      <c r="A15" s="4" t="inlineStr">
        <is>
          <t>Goodwill and Other Intangible Assets</t>
        </is>
      </c>
      <c r="B15" s="4" t="inlineStr">
        <is>
          <t>(k) Goodwill and Other Intangible Assets During 2024, the Company reorganized its Certara Drug Development Solutions reporting unit (“CDDS”), Software reporting unit (“Software”), and SimCyp reporting unit (“SimCyp”) for goodwill allocation and impairment testing purposes. As of December 31, 2024, the Company had three reporting units – Certara Data Science Software (“CDS”), the Certara Predictive Technologies reporting unit (“CPT”), and the Certara Drug Development Services reporting unit (“CDDS”),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ing units are less than carrying value, the Company proceeds to perform a quantitative goodwill impairment test. If the result of the quantitative test shows that the carrying amount of reporting units exceeds its fair values, an impairment loss is recognized in an amount equal to that excess, limited to the total amount of goodwill allocated to that reporting unit.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During the third quarter of 2023, the Company performed interim goodwill impairment tests for the prior regulatory writing reporting unit, which was integrated into the CDDS at the end of third quarter 2023. The fair value of the regulatory writing reporting unit was determined to be less than its carrying value, resulting in a goodwill impairment charge of $46,984 for the reporting unit. The fair value of that reporting unit was estimated using a combination of the discounted cash flow method and the guideline public company method. The decline in the fair value of the regulatory writing reporting unit was driven by revised revenue growth and profitability forecasts resulting from certain reductions in our financial planning assumptions. For the years ended December 31, 2024, 2023, and 2022, the Company performed annual quantitative assessments of goodwill, with the most recent assessment was performed on October 1, 2024. The annual quantitative assessments resulted in no impairment as the estimated fair value of each reporting unit exceeded its carrying value. The Company recorded a goodwill impairment charge of $46,984 for the year ended December 31, 2023. There was no goodwill impairment recorded for the years ended December 31, 2024 and 2022. Other identifiable intangible assets with finite lives, such as software products acquired in acquisitions, non-compete agreements, trade names, customer relationship assets, and patents, are amortized over their estimated useful lives using either a straight-line method or a method based on pattern of expected economic benefit of the asset as follows: acquired software — 3 to 15 years; non-compete agreements — 2 to 5 years; customer relationships — 11 to 16 years; trade names — 10 to 20 years: patents — 5 years. The fair value of the intangible assets acquired were valued at acquisition date using forms of the income approach including the relief from royalty method and multi-period excess earnings method or the cost approach. Key inputs used in the income approaches included estimations of the future cash flows attributable to certain intangible assets, considering their economic lives, and then applying appropriate discount rates. Key inputs used in the cost approaches include the cost of re-creation and appropriate returns on those re-creation efforts. The Company evaluates finite intangible assets for impairment whenever events or changes in circumstances indicate that the carrying amount of the asset might not be recoverable. An impairment loss is recognized when estimated undiscounted future cash flows expected to result from the use of the asset are less than its carrying amount. There were no impairment charges related to intangible assets for the years ended December 31, 2024, 2023, and 2022.</t>
        </is>
      </c>
    </row>
    <row r="16">
      <c r="A16" s="4" t="inlineStr">
        <is>
          <t>Foreign Currency Translation</t>
        </is>
      </c>
      <c r="B16" s="4" t="inlineStr">
        <is>
          <t>(l)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the consolidated statement of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income (loss) and resulted in foreign currency losses of $(2,344), $(638), and $(3,166) for the years ended December 31, 2024, 2023, and 2022, respectively.</t>
        </is>
      </c>
    </row>
    <row r="17">
      <c r="A17" s="4" t="inlineStr">
        <is>
          <t>Derivative Instruments</t>
        </is>
      </c>
      <c r="B17" s="4" t="inlineStr">
        <is>
          <t>(m)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entered into an interest rate swap agreement in May 2022 that pays fixed, receives variable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During the quarter ended September 30, 2023, the Company and the counterparty amended the floating rate of the swap agreement from term LIBOR to term SOFR due to the cessation of LIBOR. At December 31, 2024 and 2023, the interest rate swap had a fair value of $2,213 and $5,624, respectively. The gross fair value recognized in accumulated other comprehensive income was $2,213 and $5,624 at December 31, 2024 and 2023, respectively. Interest expense (income) The Company uses derivatives to manage certain interest exposures and designated all the derivatives as cash flow hedges. The Company records derivatives at fair value on its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notional amounts and fair values, locations of derivative instruments in the consolidated balance sheets as of December 31, 2024 were as follows: Interest rate swap derivative designated as cash flow hedging instruments: 2024 2023 (In thousands) Notional amounts $ 230,000 $ 230,000 Prepaid expenses and other current assets $ 2,213 $ 4,473 Other long-term assets $ — $ 1,151 The net amount of deferred gains related to derivative instruments designated as cash flow hedges that is expected to be reclassified from accumulated other comprehensive gains into earnings over the next twelve months is $2,213.</t>
        </is>
      </c>
    </row>
    <row r="18">
      <c r="A18" s="4" t="inlineStr">
        <is>
          <t>Warranty</t>
        </is>
      </c>
      <c r="B18" s="4" t="inlineStr">
        <is>
          <t>(n) Warranty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t>
        </is>
      </c>
    </row>
    <row r="19">
      <c r="A19" s="4" t="inlineStr">
        <is>
          <t>Earnings per Share</t>
        </is>
      </c>
      <c r="B19" s="4" t="inlineStr">
        <is>
          <t>(o) Earnings per Share</t>
        </is>
      </c>
    </row>
    <row r="20">
      <c r="A20" s="4" t="inlineStr">
        <is>
          <t>Income Taxes</t>
        </is>
      </c>
      <c r="B20" s="4" t="inlineStr">
        <is>
          <t>(p)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t>
        </is>
      </c>
    </row>
    <row r="21">
      <c r="A21" s="4" t="inlineStr">
        <is>
          <t>Uncertainty in Income Taxes</t>
        </is>
      </c>
      <c r="B21" s="4" t="inlineStr">
        <is>
          <t>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assessed its uncertain tax positions and determined that a liability of $7,411 and $2,708 was required to be recorded for uncertain tax positions as of December 31, 2024 and 2023, respectively. Uncertain tax positions relate primarily to federal and state R&amp;D credits and certain net operating losses. The Company's policy is to recognize interest and penalties as a component of the provision for income taxes. For December 31, 2024 and 2023, the Company recognized interest of $0.1 million and $0.1 million, respectively, and no penalties. The Company does not anticipate any significant changes to its uncertain tax positions during the next twelve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t>
        </is>
      </c>
    </row>
    <row r="22">
      <c r="A22" s="4" t="inlineStr">
        <is>
          <t>Revenue Recognition</t>
        </is>
      </c>
      <c r="B22" s="4" t="inlineStr">
        <is>
          <t xml:space="preserve">(q) Revenue Recognition In accordance with ASC Topic 606, “Revenue from Contracts with Customers”,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following describes the nature of the Company’s primary types of revenues and the revenue recognition policies as they pertain to the types of transactions the Company enters into with its customers. Consulting Service Revenues The Company’s primary professional services offering includes consulting services, which may be either strategic consulting services, reporting and analysis services, regulatory writing services, or any combination of the thre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Software Licenses Software license revenue consists primarily of sales of software licenses downloaded and installed by our customers on their own hardware. The license period is generally one year or less and includes an insignificant amount of customer support to assist the customer with the software. Software license performance obligations are generally recognized upfront at the point in time when the software license has been delivered. Software as a Service (SaaS) Revenue SaaS revenue consists of subscription fees for access to, and related support for, the Company’s cloud-based solutions. The Company typically invoices subscription fees in advance in annual installments. The invoice is initially deferred and revenue is recognized ratably over the life of the contract. The Company’s software contracts do not typically include variable consideration or options for future purchases that would not be similar to the original goods. Software Services Maintenance services agreements on perpetual software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SP basis. The delivery of a particular type of software and each of the user licenses would be one performance obligation. Additionally,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to the transaction.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Contract balances at December 31, 2024 and 2023 were as follows: YEAR ENDED DECEMBER 31, 2024 2023 2022 (In thousands) Contract assets $ 13,454 $ 10,405 $ 11,309 Contract liabilities $ 78,878 $ 61,748 $ 55,024 During 2024, the Company recognized revenue of $60,678 related to contract liabilities at December 31, 2023. The unsatisfied performance obligation as of December 31, 2024 was approximately $135,103. We expect to recognize approximately $114,239 or 84.6% of this revenue over the next 12 months and the remainder thereafter. Deferred Contract Acquisition Costs Under ASC Topic 606, sales commissions paid to the sales force and the related employer payroll taxes, collectively deferred contract acquisition costs, are considered incremental and recoverable costs of obtaining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line basis over the expected period of benefit. Amortization of capitalized costs are included in sales and marketing expense in our consolidated statements of operations and comprehensive income (loss). Capitalized contract acquisition costs were $873 and $655 as of December 31, 2024 and 2023, respectively, and were included in prepaid expenses and other current assets in the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The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YEAR ENDED DECEMBER 31, 2024 2023 2022 (In thousands) Software licenses transferred at a point in time $ 54,773 $ 49,754 $ 46,139 Software licenses transferred over time 100,923 81,923 69,327 Service revenues earned over time 229,452 222,660 220,178 Total $ 385,148 $ 354,337 $ 335,644 </t>
        </is>
      </c>
    </row>
    <row r="23">
      <c r="A23" s="4" t="inlineStr">
        <is>
          <t>Equity -Based Compensation</t>
        </is>
      </c>
      <c r="B23" s="4" t="inlineStr">
        <is>
          <t>(r) Equity-Based Compensation The Company measures equity-based compensation at fair value and recognizes the expense over the vesting period. Forfeitures are recognized as they occur for all awards. The fair value of restricted stock, restricted stock units, and performance stock units are primarily determined by the market price of our common stock on the date of grant. For a specific group of performance stock units, a Monte Carlo simulation model was used to estimate the fair value. Compensation costs for our restricted stock and restricted stock units are recognized on a straight-line basis over the requisite service period. Performance stock units with a graded vesting schedule are recognized using graded vesting attribution approach. A performance stock unit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equity-based compensation expense resulting from an adjustment in the estimated shares to be released is treated as a cumulative catch-up in the period of adjustment. Compensation costs for our legacy Class B Profits Interest Unit (the “Class B Units”), issued by former parent company, that vested based on continued service requirements and the restricted stock into which they were exchanged are recognized on a straight-line basis over the requisite service period. Compensation costs for our restricted stock exchanged for our legacy Class B Units with performance vesting conditions are recognized using the accelerated attribution approach. Compensation costs for our restricted stock units are recognized on a straight-line basis over the requisite service period.</t>
        </is>
      </c>
    </row>
    <row r="24">
      <c r="A24" s="4" t="inlineStr">
        <is>
          <t>Comprehensive Income (Loss)</t>
        </is>
      </c>
      <c r="B24" s="4" t="inlineStr">
        <is>
          <t>(s) Comprehensive Income (Loss) FASB ASC 220, “Comprehensive Income,” (“ASC Topic 220”) establishes standards for reporting of comprehensive income and its components (revenue, gains, and losses) in a full set of general-purpose financial statements. ASC Topic 220 requires that all components of comprehensive income, including net income, be reported in a financial statement that is displayed with the same prominence as other financial statements. Comprehensive income (loss) is defined as the change in equity during a period from transactions and other events and circumstances from non-owner sources. Net income (loss) and other comprehensive income (loss), including foreign currency translation adjustments, and changes in fair value of derivative instruments (interest rate swap agreements) designated as cash flow hedges, shall be reported to arrive at comprehensive income (loss). Comprehensive income (loss) is displayed in the consolidated statements of operations and comprehensive income (loss). The components of other comprehensive income (loss) consisted of the net of tax foreign currency translation adjustments totaling $(3,247), $2,696 and $(10,490), respectively, and the changes in fair value of interest rate swap, totaling $(2,584), $(2,059), and $6,186 for the years ended December 31, 2024, 2023, and 2022, respectively.</t>
        </is>
      </c>
    </row>
    <row r="25">
      <c r="A25" s="4" t="inlineStr">
        <is>
          <t>Reclassification</t>
        </is>
      </c>
      <c r="B25" s="4" t="inlineStr">
        <is>
          <t>(t) Reclassification Certain previously reported amounts in the consolidated financial stateme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9183</v>
      </c>
      <c r="C3" s="7" t="n">
        <v>234951</v>
      </c>
    </row>
    <row r="4">
      <c r="A4" s="4" t="inlineStr">
        <is>
          <t>Accounts receivable, net of allowances for credit losses of $2,164 and $1,312, respectively</t>
        </is>
      </c>
      <c r="B4" s="6" t="n">
        <v>102189</v>
      </c>
      <c r="C4" s="6" t="n">
        <v>84857</v>
      </c>
    </row>
    <row r="5">
      <c r="A5" s="4" t="inlineStr">
        <is>
          <t>Prepaid expenses and other current assets</t>
        </is>
      </c>
      <c r="B5" s="6" t="n">
        <v>29480</v>
      </c>
      <c r="C5" s="6" t="n">
        <v>20393</v>
      </c>
    </row>
    <row r="6">
      <c r="A6" s="4" t="inlineStr">
        <is>
          <t>Total current assets</t>
        </is>
      </c>
      <c r="B6" s="6" t="n">
        <v>310852</v>
      </c>
      <c r="C6" s="6" t="n">
        <v>340201</v>
      </c>
    </row>
    <row r="7">
      <c r="A7" s="3" t="inlineStr">
        <is>
          <t>Other assets:</t>
        </is>
      </c>
      <c r="B7" s="4" t="inlineStr">
        <is>
          <t xml:space="preserve"> </t>
        </is>
      </c>
      <c r="C7" s="4" t="inlineStr">
        <is>
          <t xml:space="preserve"> </t>
        </is>
      </c>
    </row>
    <row r="8">
      <c r="A8" s="4" t="inlineStr">
        <is>
          <t>Property and equipment, net</t>
        </is>
      </c>
      <c r="B8" s="6" t="n">
        <v>2167</v>
      </c>
      <c r="C8" s="6" t="n">
        <v>2670</v>
      </c>
    </row>
    <row r="9">
      <c r="A9" s="4" t="inlineStr">
        <is>
          <t>Operating lease right-of-use assets</t>
        </is>
      </c>
      <c r="B9" s="6" t="n">
        <v>13841</v>
      </c>
      <c r="C9" s="6" t="n">
        <v>9604</v>
      </c>
    </row>
    <row r="10">
      <c r="A10" s="4" t="inlineStr">
        <is>
          <t>Goodwill</t>
        </is>
      </c>
      <c r="B10" s="6" t="n">
        <v>757038</v>
      </c>
      <c r="C10" s="6" t="n">
        <v>716333</v>
      </c>
    </row>
    <row r="11">
      <c r="A11" s="4" t="inlineStr">
        <is>
          <t>Intangible assets, net of $338,809 and $273,522, respectively</t>
        </is>
      </c>
      <c r="B11" s="6" t="n">
        <v>485214</v>
      </c>
      <c r="C11" s="6" t="n">
        <v>487043</v>
      </c>
    </row>
    <row r="12">
      <c r="A12" s="4" t="inlineStr">
        <is>
          <t>Deferred income taxes</t>
        </is>
      </c>
      <c r="B12" s="6" t="n">
        <v>3961</v>
      </c>
      <c r="C12" s="6" t="n">
        <v>4236</v>
      </c>
    </row>
    <row r="13">
      <c r="A13" s="4" t="inlineStr">
        <is>
          <t>Other long-term assets</t>
        </is>
      </c>
      <c r="B13" s="6" t="n">
        <v>2031</v>
      </c>
      <c r="C13" s="6" t="n">
        <v>3053</v>
      </c>
    </row>
    <row r="14">
      <c r="A14" s="4" t="inlineStr">
        <is>
          <t>Total assets</t>
        </is>
      </c>
      <c r="B14" s="6" t="n">
        <v>1575104</v>
      </c>
      <c r="C14" s="6" t="n">
        <v>1563140</v>
      </c>
    </row>
    <row r="15">
      <c r="A15" s="3" t="inlineStr">
        <is>
          <t>Current liabilities:</t>
        </is>
      </c>
      <c r="B15" s="4" t="inlineStr">
        <is>
          <t xml:space="preserve"> </t>
        </is>
      </c>
      <c r="C15" s="4" t="inlineStr">
        <is>
          <t xml:space="preserve"> </t>
        </is>
      </c>
    </row>
    <row r="16">
      <c r="A16" s="4" t="inlineStr">
        <is>
          <t>Accounts payable</t>
        </is>
      </c>
      <c r="B16" s="6" t="n">
        <v>3502</v>
      </c>
      <c r="C16" s="6" t="n">
        <v>5171</v>
      </c>
    </row>
    <row r="17">
      <c r="A17" s="4" t="inlineStr">
        <is>
          <t>Accrued expenses</t>
        </is>
      </c>
      <c r="B17" s="6" t="n">
        <v>56451</v>
      </c>
      <c r="C17" s="6" t="n">
        <v>56779</v>
      </c>
    </row>
    <row r="18">
      <c r="A18" s="4" t="inlineStr">
        <is>
          <t>Current portion of deferred revenue</t>
        </is>
      </c>
      <c r="B18" s="6" t="n">
        <v>77829</v>
      </c>
      <c r="C18" s="6" t="n">
        <v>60678</v>
      </c>
    </row>
    <row r="19">
      <c r="A19" s="4" t="inlineStr">
        <is>
          <t>Current portion of long-term debt</t>
        </is>
      </c>
      <c r="B19" s="6" t="n">
        <v>3000</v>
      </c>
      <c r="C19" s="6" t="n">
        <v>3020</v>
      </c>
    </row>
    <row r="20">
      <c r="A20" s="4" t="inlineStr">
        <is>
          <t>Other current liabilities</t>
        </is>
      </c>
      <c r="B20" s="6" t="n">
        <v>5306</v>
      </c>
      <c r="C20" s="6" t="n">
        <v>4375</v>
      </c>
    </row>
    <row r="21">
      <c r="A21" s="4" t="inlineStr">
        <is>
          <t>Total current liabilities</t>
        </is>
      </c>
      <c r="B21" s="6" t="n">
        <v>146088</v>
      </c>
      <c r="C21" s="6" t="n">
        <v>130023</v>
      </c>
    </row>
    <row r="22">
      <c r="A22" s="3" t="inlineStr">
        <is>
          <t>Long-term liabilities:</t>
        </is>
      </c>
      <c r="B22" s="4" t="inlineStr">
        <is>
          <t xml:space="preserve"> </t>
        </is>
      </c>
      <c r="C22" s="4" t="inlineStr">
        <is>
          <t xml:space="preserve"> </t>
        </is>
      </c>
    </row>
    <row r="23">
      <c r="A23" s="4" t="inlineStr">
        <is>
          <t>Deferred revenue, net of current portion</t>
        </is>
      </c>
      <c r="B23" s="6" t="n">
        <v>1049</v>
      </c>
      <c r="C23" s="6" t="n">
        <v>1070</v>
      </c>
    </row>
    <row r="24">
      <c r="A24" s="4" t="inlineStr">
        <is>
          <t>Deferred income taxes</t>
        </is>
      </c>
      <c r="B24" s="6" t="n">
        <v>40421</v>
      </c>
      <c r="C24" s="6" t="n">
        <v>50826</v>
      </c>
    </row>
    <row r="25">
      <c r="A25" s="4" t="inlineStr">
        <is>
          <t>Operating lease liabilities, net of current portion</t>
        </is>
      </c>
      <c r="B25" s="6" t="n">
        <v>11166</v>
      </c>
      <c r="C25" s="6" t="n">
        <v>6955</v>
      </c>
    </row>
    <row r="26">
      <c r="A26" s="4" t="inlineStr">
        <is>
          <t>Long-term debt, net of current portion and debt discount</t>
        </is>
      </c>
      <c r="B26" s="6" t="n">
        <v>292425</v>
      </c>
      <c r="C26" s="6" t="n">
        <v>288217</v>
      </c>
    </row>
    <row r="27">
      <c r="A27" s="4" t="inlineStr">
        <is>
          <t>Other long-term liabilities</t>
        </is>
      </c>
      <c r="B27" s="6" t="n">
        <v>25299</v>
      </c>
      <c r="C27" s="6" t="n">
        <v>39209</v>
      </c>
    </row>
    <row r="28">
      <c r="A28" s="4" t="inlineStr">
        <is>
          <t>Total liabilities</t>
        </is>
      </c>
      <c r="B28" s="6" t="n">
        <v>516448</v>
      </c>
      <c r="C28" s="6" t="n">
        <v>5163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hares, $0.01 par value, 50,000,000 and no shares authorized, issued, and outstanding as of December 31, 2024 and 2023, respectively</t>
        </is>
      </c>
      <c r="B31" s="6" t="n">
        <v>0</v>
      </c>
      <c r="C31" s="6" t="n">
        <v>0</v>
      </c>
    </row>
    <row r="32">
      <c r="A32" s="4" t="inlineStr">
        <is>
          <t>Common shares, $0.01 par value, 600,000,000 shares authorized, 161,958,810 and 160,284,901 shares issued as of December 31, 2024 and 2023, respectively; 161,009,112 and 159,848,286 shares outstanding as of December 31, 2024 and 2023, respectively</t>
        </is>
      </c>
      <c r="B32" s="6" t="n">
        <v>1620</v>
      </c>
      <c r="C32" s="6" t="n">
        <v>1603</v>
      </c>
    </row>
    <row r="33">
      <c r="A33" s="4" t="inlineStr">
        <is>
          <t>Additional paid-in capital</t>
        </is>
      </c>
      <c r="B33" s="6" t="n">
        <v>1216925</v>
      </c>
      <c r="C33" s="6" t="n">
        <v>1178461</v>
      </c>
    </row>
    <row r="34">
      <c r="A34" s="4" t="inlineStr">
        <is>
          <t>Accumulated deficit</t>
        </is>
      </c>
      <c r="B34" s="6" t="n">
        <v>-128281</v>
      </c>
      <c r="C34" s="6" t="n">
        <v>-116230</v>
      </c>
    </row>
    <row r="35">
      <c r="A35" s="4" t="inlineStr">
        <is>
          <t>Accumulated other comprehensive loss</t>
        </is>
      </c>
      <c r="B35" s="6" t="n">
        <v>-13424</v>
      </c>
      <c r="C35" s="6" t="n">
        <v>-7593</v>
      </c>
    </row>
    <row r="36">
      <c r="A36" s="4" t="inlineStr">
        <is>
          <t>Treasury stock at cost, 949,698 and 436,615 shares at December 31, 2024 and 2023, respectively</t>
        </is>
      </c>
      <c r="B36" s="6" t="n">
        <v>-18184</v>
      </c>
      <c r="C36" s="6" t="n">
        <v>-9401</v>
      </c>
    </row>
    <row r="37">
      <c r="A37" s="4" t="inlineStr">
        <is>
          <t>Total stockholders' equity</t>
        </is>
      </c>
      <c r="B37" s="6" t="n">
        <v>1058656</v>
      </c>
      <c r="C37" s="6" t="n">
        <v>1046840</v>
      </c>
    </row>
    <row r="38">
      <c r="A38" s="4" t="inlineStr">
        <is>
          <t>Total liabilities and stockholders' equity</t>
        </is>
      </c>
      <c r="B38" s="7" t="n">
        <v>1575104</v>
      </c>
      <c r="C38" s="7" t="n">
        <v>1563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ssets that is measured at fair value on a recurring basis</t>
        </is>
      </c>
      <c r="B4" s="4" t="inlineStr">
        <is>
          <t xml:space="preserve">The following table sets forth the assets and liabilities that were measured at fair value on a recurring and non-recurring basis by their levels in the fair value hierarchy at December 31, 2024: LEVEL 1 LEVEL 2 LEVEL 3 TOTAL (In thousands) Assets Money market funds $ 79,167 $ — $ — $ 79,167 Interest rate swap assets — 2,213 — 2,213 Total assets $ 79,167 $ 2,213 $ — $ 81,380 Liabilities Contingent liabilities $ — $ — $ 43,939 $ 43,939 Total liabilities $ — $ — $ 43,939 $ 43,939 The following table sets forth the assets that were measured at fair value on a recurring and non-recurring basis by their levels in the fair value hierarchy at December 31, 2023: LEVEL 1 LEVEL 2 LEVEL 3 TOTAL (In thousands) Assets Money market funds $ 147,478 $ — $ — $ 147,478 Interest rate swap assets — 5,624 — 5,624 Total assets $ 147,478 $ 5,624 $ — $ 153,102 Liabilities Contingent liabilities $ — $ — $ 54,457 $ 54,457 Total liabilities $ — $ — $ 54,457 $ 54,457 </t>
        </is>
      </c>
    </row>
    <row r="5">
      <c r="A5" s="4" t="inlineStr">
        <is>
          <t>Fair Value, Liabilities Measured on Recurring Basis, Unobservable Input Reconciliation</t>
        </is>
      </c>
      <c r="B5" s="4" t="inlineStr">
        <is>
          <t xml:space="preserve">The following table summarizes the Level 3 activity of the changes in the contingent consideration liability. YEAR ENDED DECEMBER 31, 2024 (In thousands) Beginning balance at December 31, 2023 $ 54,457 Payments (18,863) Change in fair value 8,345 Ending balance at December 31, 2024 $ 43,939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consolidated balance sheets to the amounts presented in the consolidated statements of cash flows: DECEMBER 31, 2024 2023 (In thousands) Cash and cash equivalents $ 179,183 $ 234,951 </t>
        </is>
      </c>
    </row>
    <row r="7">
      <c r="A7" s="4" t="inlineStr">
        <is>
          <t>Schedule of Accounts, Notes, Loans and Financing Receivable</t>
        </is>
      </c>
      <c r="B7" s="4" t="inlineStr">
        <is>
          <t xml:space="preserve">DECEMBER 31, 2024 2023 (In thousands) Trade receivables $ 90,609 $ 75,410 Unbilled receivables 13,454 10,405 Other receivables 290 354 Allowance for credit losses (2,164) (1,312) Accounts receivable, net $ 102,189 $ 84,857 </t>
        </is>
      </c>
    </row>
    <row r="8">
      <c r="A8" s="4" t="inlineStr">
        <is>
          <t>Schedule of allowance rollforward of credit losses</t>
        </is>
      </c>
      <c r="B8" s="4" t="inlineStr">
        <is>
          <t xml:space="preserve">The following is a summary of the changes to the allowance for credit losses as of December 31, 2024 and 2023. DECEMBER 31, 2024 2023 (In thousands) Beginning balance $ 1,312 $ 1,250 Provision for credit losses 1,464 684 Charge-offs, net of recoveries (612) (622) Ending balance $ 2,164 $ 1,312 </t>
        </is>
      </c>
    </row>
    <row r="9">
      <c r="A9" s="4" t="inlineStr">
        <is>
          <t>Schedule of derivative instruments in the Consolidated Balance Sheets</t>
        </is>
      </c>
      <c r="B9" s="4" t="inlineStr">
        <is>
          <t xml:space="preserve">The notional amounts and fair values, locations of derivative instruments in the consolidated balance sheets as of December 31, 2024 were as follows: Interest rate swap derivative designated as cash flow hedging instruments: 2024 2023 (In thousands) Notional amounts $ 230,000 $ 230,000 Prepaid expenses and other current assets $ 2,213 $ 4,473 Other long-term assets $ — $ 1,151 </t>
        </is>
      </c>
    </row>
    <row r="10">
      <c r="A10" s="4" t="inlineStr">
        <is>
          <t>Schedule of contract balances</t>
        </is>
      </c>
      <c r="B10" s="4" t="inlineStr">
        <is>
          <t xml:space="preserve">Contract balances at December 31, 2024 and 2023 were as follows: YEAR ENDED DECEMBER 31, 2024 2023 2022 (In thousands) Contract assets $ 13,454 $ 10,405 $ 11,309 Contract liabilities $ 78,878 $ 61,748 $ 55,024 </t>
        </is>
      </c>
    </row>
    <row r="11">
      <c r="A11" s="4" t="inlineStr">
        <is>
          <t>Summary of revenue by timing of revenue recognition</t>
        </is>
      </c>
      <c r="B11" s="4" t="inlineStr">
        <is>
          <t xml:space="preserve">The following table presents the Company’s revenue by timing of revenue recognition to understand the risks of timing of transfer of control and cash flows: YEAR ENDED DECEMBER 31, 2024 2023 2022 (In thousands) Software licenses transferred at a point in time $ 54,773 $ 49,754 $ 46,139 Software licenses transferred over time 100,923 81,923 69,327 Service revenues earned over time 229,452 222,660 220,178 Total $ 385,148 $ 354,337 $ 335,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The following unaudited pro forma combined financial information assumes that the acquisition of Chemaxon occurred on January 1, 2023. For the year ended December 31 2024 2023 (In thousands) Revenue $ 401,710 $ 376,775 Net loss $ (21,984) $ (64,108)</t>
        </is>
      </c>
    </row>
    <row r="5">
      <c r="A5" s="4" t="inlineStr">
        <is>
          <t>Schedule of Business Acquisitions, by Acquisition</t>
        </is>
      </c>
      <c r="B5" s="4" t="inlineStr">
        <is>
          <t xml:space="preserve">The following table summarizes the fair value of the consideration paid as well as the fair values of the assets acquired and liabilities assumed as of the date of the acquisition: Fair value of consideration: Chemaxon Cash paid to sellers $ 87,401 Cash paid to escrow 9,000 Total consideration $ 96,401 Assets acquired and liabilities assumed: Cash and cash equivalents $ 4,543 Intangible assets 50,230 Goodwill 46,483 All other assets 6,633 Deferred revenue (4,051) Deferred income taxes (3,788) All other liabilities (3,649) Net assets acquired $ 96,401 • All other assets includes accounts receivable, prepaid expense, operating right of use assets, etc.; All other liabilities include accounts payable, operating lease liabilities, accrued expense. In connection with these transactions, the company recorded the following Intangible Assets. Intangible assets (in thousands) Trademarks $ 2,900 Non-compete agreement 330 Customer relationships 11,000 Developed technology 36,000 Total $ 50,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DECEMBER 31, 2024 2023 (In thousands) Prepaid expenses $ 8,315 $ 6,363 Income tax receivable 9,341 3,395 Research and development tax credit receivable 7,554 5,004 Current portion of interest rate swap asset 2,213 4,473 Other current assets 2,057 1,158 Prepaid expenses and other current assets $ 29,480 $ 20,393 </t>
        </is>
      </c>
    </row>
    <row r="5">
      <c r="A5" s="4" t="inlineStr">
        <is>
          <t>Schedule of other long-term assets</t>
        </is>
      </c>
      <c r="B5" s="4" t="inlineStr">
        <is>
          <t xml:space="preserve">Other long-term assets consisted of the following: DECEMBER 31, 2024 2023 (In thousands) Long-term deposits $ 1,457 $ 1,451 Interest rate swap asset - long term — 1,151 Deferred financing cost 574 451 Total other long-term assets $ 2,031 $ 3,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4 2023 (In thousands) Computer and office equipment $ 5,161 $ 4,898 Furniture 1,686 2,489 Purchased software for internal use 219 717 Leasehold improvements 970 1,198 Property and equipment 8,036 9,302 Less: Accumulated depreciation and amortization (5,869) (6,632) Property and equipment, net $ 2,167 $ 2,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other than goodwill) and the related amortization</t>
        </is>
      </c>
      <c r="B4" s="4" t="inlineStr">
        <is>
          <t xml:space="preserve">The following table presents the Company’s intangible assets (other than goodwill) and the related amortization: WEIGHTED DECEMBER 31, 2024 DECEMBER 31, 2023 GROSS ACCUMULATED NET GROSS ACCUMULATED NET (In thousands) Acquired software 10.81 $ 193,257 $ (46,261) $ 146,996 $ 160,696 $ (32,002) $ 128,694 Capitalized software development costs 2.60 74,684 (46,756) 27,928 55,640 (35,227) 20,413 Non-compete agreements 4.14 2,634 (1,630) 1,004 2,358 (1,439) 919 Trade names 13.09 59,461 (18,472) 40,989 56,823 (15,329) 41,494 Customer relationships 8.36 493,815 (225,549) 268,266 484,873 (189,454) 295,419 Patents 3.00 172 (141) 31 175 (71) 104 Total $ 824,023 $ (338,809) $ 485,214 $ 760,565 $ (273,522) $ 487,043 </t>
        </is>
      </c>
    </row>
    <row r="5">
      <c r="A5" s="4" t="inlineStr">
        <is>
          <t>Schedule of estimated annual amortization expense</t>
        </is>
      </c>
      <c r="B5" s="4" t="inlineStr">
        <is>
          <t xml:space="preserve">Based on the current amount of intangibles subject to amortization, the estimated annual amortization expense for each of the succeeding five years and thereafter is as follows: ACQUIRED CAPITALIZED NON- TRADE PATENTS CUSTOMER TOTAL (In thousands) 2025 $ 16,731 $ 13,610 $ 256 $ 3,242 $ 10 $ 34,263 $ 68,112 2026 16,506 9,162 256 3,242 10 33,349 62,525 2027 14,591 5,156 236 3,242 11 33,349 56,585 2028 14,382 — 211 3,242 — 33,349 51,184 2029 14,208 — 45 3,242 — 33,349 50,844 Thereafter 70,578 — — 24,779 — 100,607 195,964 Total $ 146,996 $ 27,928 $ 1,004 $ 40,989 $ 31 $ 268,266 $ 485,214 </t>
        </is>
      </c>
    </row>
    <row r="6">
      <c r="A6" s="4" t="inlineStr">
        <is>
          <t>Schedule of reconciliation of the change in the carrying value of goodwill</t>
        </is>
      </c>
      <c r="B6" s="4" t="inlineStr">
        <is>
          <t xml:space="preserve">A reconciliation of the change in the carrying value of goodwill is as follows: (In thousands) Balance, December 31, 2022 $ 717,743 Goodwill associated with 2023 business combinations 43,223 Foreign currency translation 2,351 Impairment expense (46,984) Balance, December 31, 2023 716,333 Goodwill associated with 2024 business combination 46,483 Foreign currency translation (5,778) Balance, December 31, 2024 $ 757,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DECEMBER 31, 2024 2023 (In thousands) Accrued compensation $ 31,045 $ 28,624 Legal and professional accruals 2,886 3,913 Interest payable 51 2,351 Income taxes payable 430 1,010 Short-term contingent considerations 20,887 18,410 Other 1,152 2,471 Total accrued expenses $ 56,451 $ 56,779 </t>
        </is>
      </c>
    </row>
    <row r="5">
      <c r="A5" s="4" t="inlineStr">
        <is>
          <t>Schedule of other long-term liabilities</t>
        </is>
      </c>
      <c r="B5" s="4" t="inlineStr">
        <is>
          <t xml:space="preserve">Other long-term liabilities consist of the following : DECEMBER 31, 2024 2023 (In thousands) Uncertain tax position liability $ 1,718 $ 2,381 Long - term contingent consideration 23,581 36,828 Total other long-term liabilities $ 25,299 $ 39,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4 2023 (In thousands) Term loans $ 298,500 $ 294,450 Revolving line of credit — — Less: debt issuance costs (3,075) (3,213) Total 295,425 291,237 Current portion of long-term debt (3,000) (3,020) Long-term debt, net of current portion and debt issuance costs $ 292,425 $ 288,217 </t>
        </is>
      </c>
    </row>
    <row r="5">
      <c r="A5" s="4" t="inlineStr">
        <is>
          <t>Schedule of maturity of long-term debt</t>
        </is>
      </c>
      <c r="B5" s="4" t="inlineStr">
        <is>
          <t xml:space="preserve">The principal amount of long-term debt outstanding as of December 31, 2024, matures in the following years: 2025 2026 2027 2028 2029 Thereafter TOTAL (In thousands) Maturities $ 3,000 $ 3,000 $ 3,000 $ 3,000 $ 3,000 $ 283,500 $ 298,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t>
        </is>
      </c>
      <c r="B4" s="4" t="inlineStr">
        <is>
          <t>A summary of the restricted stock activities as of and for the year ended December 31, 2024 is shown below: SHARES WEIGHTED-AVERAGE Non-vested restricted stock as of December 31, 2023 538,661 $ 23.18 Granted* 16,842 17.35 Vested* (376,052) 23.03 Forfeited (5,123) 23.00 Cancelled* (16,842) 23.00 Non-vested restricted stock as of December 31, 2024 157,486 $ 22.94 __________________________________ • The number of the restricted stock vested includes 3,959 shares that were withheld on behalf of employees to satisfy the statutory tax withholding requirements. • During the year ended December 31, 2024, the Company modified certain awards for recipients, resulting in 16,842 shares assumed to be granted, vested, and cancelled for accounting purposes.</t>
        </is>
      </c>
    </row>
    <row r="5">
      <c r="A5" s="4" t="inlineStr">
        <is>
          <t>Summary of the Company's RSU Activity</t>
        </is>
      </c>
      <c r="B5" s="4" t="inlineStr">
        <is>
          <t>A summary of the Company’s RSU activity is as follow: UNITS WEIGHTED- Non-vested RSUs as of December 31, 2023 2,588,403 $ 23.77 Granted* 2,322,890 17.62 Vested** (1,278,002) 24.04 Forfeited (386,604) 20.36 Cancelled* (42,098) $ 24.21 Non-vested RSUs as of December 31, 2024 3,204,589 $ 19.61 * The majority of shares granted during 2024 were issued under the 2020 Incentive Plan. During the year ended December 31, 2024, the Company modified awards for recipients, resulting in 42,098 shares assumed to be granted, vested, and cancelled for accounting purposes. ** The number of the RSUs vested included 462,339 shares that were withheld on behalf of employees to satisfy the statutory tax withholding requirements.</t>
        </is>
      </c>
    </row>
    <row r="6">
      <c r="A6" s="4" t="inlineStr">
        <is>
          <t>Summary of PSU Activity</t>
        </is>
      </c>
      <c r="B6" s="4" t="inlineStr">
        <is>
          <t>A summary of the Company's PSU activity as of and for the year ended December 31, 2024 is as follows: UNITS WEIGHTED- Non-vested PSUs as of December 31, 2023 849,467 $ 24.84 Granted* 338,445 18.98 Vested** (106,354) 22.91 Forfeited (42,131) 21.23 Cancelled* (394,050) $ 27.09 Non-vested PSUs as of December 31, 2024 645,377 $ 20.95 * During 2024, the Company modified an award for a recipient, resulting in 6,651 shares assumed to be granted and cancelled for accounting purpose. ** The number of the PSUs vested included 46,785 shares that were withheld on behalf of employees to satisfy the statutory tax withholding requirements.</t>
        </is>
      </c>
    </row>
    <row r="7">
      <c r="A7" s="4" t="inlineStr">
        <is>
          <t>Summary of Grant Date Fair Values</t>
        </is>
      </c>
      <c r="B7" s="4" t="inlineStr">
        <is>
          <t>The grant date fair values for PSU 2023 and 2024 were determined based on Monte Carlo price model and the valuation assumptions noted in the following table. Year Ended December 31, 2024 2023 Expected dividend yield — — Volatility 52.2% - 54.7% 61.4% - 61.9% Expected term (years) 1.78 - 2.78 2.54 - 2.74 Risk-free interest rate 4.36%- 4.64% 3.89%- 4.29%</t>
        </is>
      </c>
    </row>
    <row r="8">
      <c r="A8" s="4" t="inlineStr">
        <is>
          <t>Schedule of Compensation Expense</t>
        </is>
      </c>
      <c r="B8" s="4" t="inlineStr">
        <is>
          <t xml:space="preserve">The following table summarizes the components of total equity-based compensation expense included in the consolidated statements of operations and comprehensive income (loss) for each period presented: YEAR ENDED DECEMBER 31, 2024 2023 2022 (In thousands) Cost of revenues $ 13,323 $ 11,545 $ 7,494 Sales and marketing 3,481 1,763 2,091 Research and development 5,233 6,316 5,829 General and administrative expenses 12,737 8,676 14,931 Total $ 34,774 $ 28,300 $ 30,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ight-of-use assets and lease liabilities</t>
        </is>
      </c>
      <c r="B4" s="4" t="inlineStr">
        <is>
          <t>The following table presents information about the operating lease right-of-use assets and lease liabilities as well as lease term and discount rates: Lease right-of-use assets, lease liabilities, lease term and discount rate: December 31, 2024 December 31, 2023 (In thousands) Lease right of use assets Operating leases $ 13,841 $ 9,604 $ 13,841 $ 9,604 Lease liabilities Current Operating leases $ 5,306 $ 4,375 Noncurrent Operating leases 11,166 6,955 $ 16,472 $ 11,330 For the year ended For the year ended Weighted-average remaining lease term (years): Operating leases 5.4 3.5 Weighted-average discount rate: Operating leases 5.5 % 3.4 %</t>
        </is>
      </c>
    </row>
    <row r="5">
      <c r="A5" s="4" t="inlineStr">
        <is>
          <t>Schedule of information about leases</t>
        </is>
      </c>
      <c r="B5" s="4" t="inlineStr">
        <is>
          <t xml:space="preserve">The components of total lease cost were as follows: December 31, 2024 December 31, 2023 (In thousands) Operating lease cost $ 5,454 $ 4,813 Short-term lease cost 453 740 Variable lease cost (7) (190) Sublease income (217) (399) Finance lease cost: Amortization of right-of-use assets — 46 Total lease cost $ 5,683 $ 5,010 </t>
        </is>
      </c>
    </row>
    <row r="6">
      <c r="A6" s="4" t="inlineStr">
        <is>
          <t>Schedule of supplemental cash flow information</t>
        </is>
      </c>
      <c r="B6" s="4" t="inlineStr">
        <is>
          <t xml:space="preserve">Supplemental cash flow and non-cash flow information was as follows: December 31, 2024 December 31, 2023 (In thousands) Cash paid for amounts included in the measurement of lease liabilities Operating cash flows from operating leases $ 4,684 $ 4,949 Financing cash flows from finance leases $ — $ 25 Right-of-use assets obtained in exchange for new and remeasured operating leases $ 5,912 $ 803 Right-of-use assets obtained through acquisition $ 2,052 $ 644 </t>
        </is>
      </c>
    </row>
    <row r="7">
      <c r="A7" s="4" t="inlineStr">
        <is>
          <t>Schedule of minimum lease payments of operating leases</t>
        </is>
      </c>
      <c r="B7" s="4" t="inlineStr">
        <is>
          <t xml:space="preserve">The following table summarizes by year the maturities of our minimum lease payments as of December 31, 2024. LEASES (In thousands) Year ending December 31, 2025 $ 4,821 2026 3,735 2027 2,677 2028 1,076 2029 1,042 Thereafter 5,090 Total future lease payments 18,441 Less: imputed interest (1,969) Total $ 16,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area</t>
        </is>
      </c>
      <c r="B4" s="4" t="inlineStr">
        <is>
          <t>The following table summarizes revenue by geographic area: YEAR ENDED 2024 2023 2022 (In thousands) Revenue(1): Americas $ 281,493 $ 265,063 $ 252,921 EMEA 76,567 63,567 57,002 Asia Pac 27,088 25,707 25,721 Total $ 385,148 $ 354,337 $ 335,644 __________________________________ (1) Revenue is attributable to the countries based on the location of the customer</t>
        </is>
      </c>
    </row>
    <row r="5">
      <c r="A5" s="4" t="inlineStr">
        <is>
          <t>Schedule of Disclosure on Geographic Areas, Long-Lived Assets in Individual Foreign Countries by Country</t>
        </is>
      </c>
      <c r="B5" s="4" t="inlineStr">
        <is>
          <t xml:space="preserve">Long-lived assets, defined as the net ROU assets and net Property, Plant, and Equipment, excluding goodwill and net intangible assets, by geographic area as of December 31, 2024 and 2023 are presented as follows: DECEMBER 31, 2024 2023 (In thousands) Long-Lived Assets, net: Americas $ 9,546 $ 6,858 EMEA 5,605 3,802 Asia Pac 857 1,614 Total $ 16,008 $ 12,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2164</v>
      </c>
      <c r="C3" s="7" t="n">
        <v>1312</v>
      </c>
    </row>
    <row r="4">
      <c r="A4" s="4" t="inlineStr">
        <is>
          <t>Accumulated amortization</t>
        </is>
      </c>
      <c r="B4" s="7" t="n">
        <v>338809</v>
      </c>
      <c r="C4" s="7" t="n">
        <v>273522</v>
      </c>
    </row>
    <row r="5">
      <c r="A5" s="4" t="inlineStr">
        <is>
          <t>Preferred share, par value (in dollars per share)</t>
        </is>
      </c>
      <c r="B5" s="8" t="n">
        <v>0.01</v>
      </c>
      <c r="C5" s="8" t="n">
        <v>0.01</v>
      </c>
    </row>
    <row r="6">
      <c r="A6" s="4" t="inlineStr">
        <is>
          <t>Preferred share, authorized (in shares)</t>
        </is>
      </c>
      <c r="B6" s="6" t="n">
        <v>50000000</v>
      </c>
      <c r="C6" s="4" t="inlineStr">
        <is>
          <t xml:space="preserve"> </t>
        </is>
      </c>
    </row>
    <row r="7">
      <c r="A7" s="4" t="inlineStr">
        <is>
          <t>Preferred share, issued (in shares)</t>
        </is>
      </c>
      <c r="B7" s="6" t="n">
        <v>50000000</v>
      </c>
      <c r="C7" s="4" t="inlineStr">
        <is>
          <t xml:space="preserve"> </t>
        </is>
      </c>
    </row>
    <row r="8">
      <c r="A8" s="4" t="inlineStr">
        <is>
          <t>Preferred share, outstanding (in shares)</t>
        </is>
      </c>
      <c r="B8" s="6" t="n">
        <v>50000000</v>
      </c>
      <c r="C8" s="4" t="inlineStr">
        <is>
          <t xml:space="preserve"> </t>
        </is>
      </c>
    </row>
    <row r="9">
      <c r="A9" s="4" t="inlineStr">
        <is>
          <t>Common share, par value (in dollars per share)</t>
        </is>
      </c>
      <c r="B9" s="8" t="n">
        <v>0.01</v>
      </c>
      <c r="C9" s="8" t="n">
        <v>0.01</v>
      </c>
    </row>
    <row r="10">
      <c r="A10" s="4" t="inlineStr">
        <is>
          <t>Common share, authorized (in shares)</t>
        </is>
      </c>
      <c r="B10" s="6" t="n">
        <v>600000000</v>
      </c>
      <c r="C10" s="6" t="n">
        <v>600000000</v>
      </c>
    </row>
    <row r="11">
      <c r="A11" s="4" t="inlineStr">
        <is>
          <t>Common share, issued (in shares)</t>
        </is>
      </c>
      <c r="B11" s="6" t="n">
        <v>161958810</v>
      </c>
      <c r="C11" s="6" t="n">
        <v>160284901</v>
      </c>
    </row>
    <row r="12">
      <c r="A12" s="4" t="inlineStr">
        <is>
          <t>Common share, outstanding (in shares)</t>
        </is>
      </c>
      <c r="B12" s="6" t="n">
        <v>161009112</v>
      </c>
      <c r="C12" s="6" t="n">
        <v>159848286</v>
      </c>
    </row>
    <row r="13">
      <c r="A13" s="4" t="inlineStr">
        <is>
          <t>Treasury stock (in shares)</t>
        </is>
      </c>
      <c r="B13" s="6" t="n">
        <v>949698</v>
      </c>
      <c r="C13" s="6" t="n">
        <v>436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components of income (loss) before income taxes were as follows: YEAR ENDED DECEMBER 31, 2024 2023 2022 (In thousands) Domestic $ (15,443) $ (60,587) $ 9,456 Foreign (1,741) 5,444 9,299 Total $ (17,184) $ (55,143) $ 18,755 </t>
        </is>
      </c>
    </row>
    <row r="5">
      <c r="A5" s="4" t="inlineStr">
        <is>
          <t>Schedule of components of income tax expense (benefit)</t>
        </is>
      </c>
      <c r="B5" s="4" t="inlineStr">
        <is>
          <t xml:space="preserve">The components of provision for (benefit from) income taxes were as follows: DECEMBER 31, 2024 2023 2022 (In thousands) Current tax provision Federal $ (1,675) $ 3,986 $ 1,882 State and local 2,169 3,976 3,335 Foreign 7,068 8,775 10,318 Total current 7,562 16,737 15,535 Deferred tax benefit Federal (6,977) (10,957) (6,788) State and local (2,934) (2,835) (2,190) Foreign (2,784) (2,731) (2,533) Total deferred (12,695) (16,523) (11,511) Total provision (benefit) $ (5,133) $ 214 $ 4,024 </t>
        </is>
      </c>
    </row>
    <row r="6">
      <c r="A6" s="4" t="inlineStr">
        <is>
          <t>Schedule of primary reconciling items between the statutory income tax rate and the effective income tax rate</t>
        </is>
      </c>
      <c r="B6" s="4" t="inlineStr">
        <is>
          <t>The effective income tax rate was 29.87%, (0.39)% , and 21.46% for the years ended December 31, 2024, 2023 and 2022, respectively. The primary reconciling items between the statutory income tax rate of 21% and the effective income tax rate were as a result of the following: DECEMBER 31, 2024 2023 2022 (In thousands, except for percentage) Tax at U.S. federal statutory rate $ (3,611) 21.00 % $ (11,580) 21.00 % $ 3,939 21.00 % State taxes, net of federal benefit (1,201) 6.98 % 136 (0.25) % 967 5.16 % Foreign rate differential 4,940 (28.73) % 4,552 (8.26) % 3,545 18.90 % Permanent items (1,944) 11.31 % 5,205 (9.44) % (1,227) (6.54) % Equity compensation 2,738 (15.91) % 1,582 (2.87) % 2,278 12.15 % GIL TI inclusion 1,442 (8.38) % 2,374 (4.30) % 451 2.41 % Tax credits (7,969) 46.34 % (10,031) 18.19 % (6,427) (34.27) % Rate change — — % (237) 0.43 % (605) (3.23) % Other adjustments 2,304 (13.40) % 4,148 (7.52) % (4,554) (24.28) % Return to provision adjustments 820 (4.76) % (1,288) 2.34 % (405) (2.16) % Valuation allowance (2,652) 15.42 % 5,353 (9.71) % 6,062 32.32 % Effective tax rate $ (5,133) 29.87 % $ 214 (0.39) % $ 4,024 21.46 %</t>
        </is>
      </c>
    </row>
    <row r="7">
      <c r="A7" s="4" t="inlineStr">
        <is>
          <t>Schedule of tax effects of temporary differences that gave rise to deferred tax assets and liabilities</t>
        </is>
      </c>
      <c r="B7" s="4" t="inlineStr">
        <is>
          <t>The tax effects of temporary differences that give rise to deferred tax assets and liabilities are summarized as follows: DECEMBER 31, 2024 2023 (In thousands) Deferred tax assets Accounts receivable $ 570 $ 341 Accrued compensation 4,191 4,033 Accrued expenses 15 27 Deferred revenue 286 2,061 Net operating loss carryforwards 12,448 17,192 R&amp;D credit carryforward 4,171 4,172 Foreign tax credits 12,045 14,970 Equity based compensation 4,366 4,600 Other assets 1,303 — Interest expense 1,080 195 Lease liability 3,362 2,295 Section 174 16,975 11,455 Total gross deferred tax asset 60,812 61,341 Less: Valuation allowance (24,023) (31,500) Net deferred tax asset 36,789 29,841 Deferred tax liabilities Property, equipment, and other long-lived assets (146) (223) Goodwill and intangible assets (68,314) (71,253) Prepaid expenses (1,352) (1,715) Interest rate hedge (567) (1,393) Right-of-use (ROU) Asset (2,643) (1,847) Other liabilities (226) — Total gross deferred tax liability (73,248) (76,431) Net deferred tax liability $ (36,459) $ (46,590)</t>
        </is>
      </c>
    </row>
    <row r="8">
      <c r="A8" s="4" t="inlineStr">
        <is>
          <t>Schedule of reconciliation of the beginning and ending balance of unrecognized tax benefits</t>
        </is>
      </c>
      <c r="B8" s="4" t="inlineStr">
        <is>
          <t xml:space="preserve">A reconciliation of the beginning and ending balance of unrecognized tax benefits is as follows: (In thousands) Balance at December 31, 2022 $ 2,818 Additions for tax positions related to the current year 309 Additions for tax positions of prior years 17 Reductions for tax positions of prior years (436) Balance at December 31, 2023 $ 2,708 Additions for tax positions related to the current year 509 Additions for tax positions of prior years 5,312 Reductions for tax positions of prior years (14) Reductions related to settlements with taxing authorities (1,104) Balance at December 31, 2024 $ 7,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Basic earnings per share is computed by dividing net income (loss) attributable to common stockholders by the weighted-average common shares outstanding for the period. Diluted net income (loss) per share is computed by dividing the net income (loss) attributable to stockholders by the weighted-average number of shares and dilutive potential common shares during the period. YEAR ENDED 2024 2023 2022 (In thousands, except per share and share data) Basic earnings per share Net income (loss) available to common shareholders $ (12,051) $ (55,357) $ 14,731 Basic weighted-average common shares outstanding 160,392,805 158,936,251 156,876,942 Basic earnings per common share $ (0.08) $ (0.35) $ 0.09 Diluted earnings per share Net income available to common shares $ (12,051) $ (55,357) $ 14,731 Basic weighted-average common shares outstanding 160,392,805 158,936,251 156,876,942 Dilutive potential common shares — — (1) 2,477,452 (2) Diluted weighted-average common shares outstanding 160,392,805 158,936,251 159,354,394 Diluted earnings per common share $ (0.08) $ (0.35) $ 0.09 __________________________________ (1) For the years ended December 31, 2024 and 2023, the Company excluded the restricted stock, RSUs, and PSUs from the calculation of diluted earnings per share that could potentially dilute earnings per share in the future because of the anti-dilutive effect of the reported net los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Fair Value Measurements (Details) - USD ($) $ in Thousands</t>
        </is>
      </c>
      <c r="B1" s="2" t="inlineStr">
        <is>
          <t>Dec. 31, 2024</t>
        </is>
      </c>
      <c r="C1" s="2" t="inlineStr">
        <is>
          <t>Dec. 31, 2023</t>
        </is>
      </c>
      <c r="D1" s="2" t="inlineStr">
        <is>
          <t>Dec. 12, 2023</t>
        </is>
      </c>
      <c r="E1" s="2" t="inlineStr">
        <is>
          <t>Oct. 10, 2023</t>
        </is>
      </c>
      <c r="F1" s="2" t="inlineStr">
        <is>
          <t>Jun. 2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fair value disclosure</t>
        </is>
      </c>
      <c r="B3" s="7" t="n">
        <v>79167</v>
      </c>
      <c r="C3" s="7" t="n">
        <v>147478</v>
      </c>
      <c r="D3" s="4" t="inlineStr">
        <is>
          <t xml:space="preserve"> </t>
        </is>
      </c>
      <c r="E3" s="4" t="inlineStr">
        <is>
          <t xml:space="preserve"> </t>
        </is>
      </c>
      <c r="F3" s="4" t="inlineStr">
        <is>
          <t xml:space="preserve"> </t>
        </is>
      </c>
    </row>
    <row r="4">
      <c r="A4" s="4" t="inlineStr">
        <is>
          <t>Assets measured at fair value</t>
        </is>
      </c>
      <c r="B4" s="6" t="n">
        <v>2213</v>
      </c>
      <c r="C4" s="6" t="n">
        <v>5624</v>
      </c>
      <c r="D4" s="4" t="inlineStr">
        <is>
          <t xml:space="preserve"> </t>
        </is>
      </c>
      <c r="E4" s="4" t="inlineStr">
        <is>
          <t xml:space="preserve"> </t>
        </is>
      </c>
      <c r="F4" s="4" t="inlineStr">
        <is>
          <t xml:space="preserve"> </t>
        </is>
      </c>
    </row>
    <row r="5">
      <c r="A5" s="4" t="inlineStr">
        <is>
          <t>Assets, fair value disclosure</t>
        </is>
      </c>
      <c r="B5" s="6" t="n">
        <v>81380</v>
      </c>
      <c r="C5" s="6" t="n">
        <v>153102</v>
      </c>
      <c r="D5" s="4" t="inlineStr">
        <is>
          <t xml:space="preserve"> </t>
        </is>
      </c>
      <c r="E5" s="4" t="inlineStr">
        <is>
          <t xml:space="preserve"> </t>
        </is>
      </c>
      <c r="F5" s="4" t="inlineStr">
        <is>
          <t xml:space="preserve"> </t>
        </is>
      </c>
    </row>
    <row r="6">
      <c r="A6" s="4" t="inlineStr">
        <is>
          <t>Contingent consideration</t>
        </is>
      </c>
      <c r="B6" s="6" t="n">
        <v>43939</v>
      </c>
      <c r="C6" s="6" t="n">
        <v>54457</v>
      </c>
      <c r="D6" s="4" t="inlineStr">
        <is>
          <t xml:space="preserve"> </t>
        </is>
      </c>
      <c r="E6" s="4" t="inlineStr">
        <is>
          <t xml:space="preserve"> </t>
        </is>
      </c>
      <c r="F6" s="4" t="inlineStr">
        <is>
          <t xml:space="preserve"> </t>
        </is>
      </c>
    </row>
    <row r="7">
      <c r="A7" s="4" t="inlineStr">
        <is>
          <t>Liabilities, fair value disclosure</t>
        </is>
      </c>
      <c r="B7" s="6" t="n">
        <v>43939</v>
      </c>
      <c r="C7" s="6" t="n">
        <v>54457</v>
      </c>
      <c r="D7" s="4" t="inlineStr">
        <is>
          <t xml:space="preserve"> </t>
        </is>
      </c>
      <c r="E7" s="4" t="inlineStr">
        <is>
          <t xml:space="preserve"> </t>
        </is>
      </c>
      <c r="F7" s="4" t="inlineStr">
        <is>
          <t xml:space="preserve"> </t>
        </is>
      </c>
    </row>
    <row r="8">
      <c r="A8" s="4" t="inlineStr">
        <is>
          <t>Drug Interaction Solutions University of Washington (DID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6" t="n">
        <v>132</v>
      </c>
      <c r="C10" s="4" t="inlineStr">
        <is>
          <t xml:space="preserve"> </t>
        </is>
      </c>
      <c r="D10" s="4" t="inlineStr">
        <is>
          <t xml:space="preserve"> </t>
        </is>
      </c>
      <c r="E10" s="4" t="inlineStr">
        <is>
          <t xml:space="preserve"> </t>
        </is>
      </c>
      <c r="F10" s="4" t="inlineStr">
        <is>
          <t xml:space="preserve"> </t>
        </is>
      </c>
    </row>
    <row r="11">
      <c r="A11" s="4" t="inlineStr">
        <is>
          <t>Drug Interaction Solutions University of Washington (DIDB) | Revenue Targ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7" t="n">
        <v>790</v>
      </c>
    </row>
    <row r="14">
      <c r="A14" s="4" t="inlineStr">
        <is>
          <t>Formedi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6" t="n">
        <v>0</v>
      </c>
      <c r="C16" s="6" t="n">
        <v>3696</v>
      </c>
      <c r="D16" s="4" t="inlineStr">
        <is>
          <t xml:space="preserve"> </t>
        </is>
      </c>
      <c r="E16" s="7" t="n">
        <v>5161</v>
      </c>
      <c r="F16" s="4" t="inlineStr">
        <is>
          <t xml:space="preserve"> </t>
        </is>
      </c>
    </row>
    <row r="17">
      <c r="A17" s="4" t="inlineStr">
        <is>
          <t>Formedix | Revenue Targ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4" t="inlineStr">
        <is>
          <t xml:space="preserve"> </t>
        </is>
      </c>
      <c r="C19" s="4" t="inlineStr">
        <is>
          <t xml:space="preserve"> </t>
        </is>
      </c>
      <c r="D19" s="4" t="inlineStr">
        <is>
          <t xml:space="preserve"> </t>
        </is>
      </c>
      <c r="E19" s="7" t="n">
        <v>4380</v>
      </c>
      <c r="F19" s="4" t="inlineStr">
        <is>
          <t xml:space="preserve"> </t>
        </is>
      </c>
    </row>
    <row r="20">
      <c r="A20" s="4" t="inlineStr">
        <is>
          <t>Applied Biomat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6" t="n">
        <v>0</v>
      </c>
      <c r="C22" s="6" t="n">
        <v>5380</v>
      </c>
      <c r="D22" s="4" t="inlineStr">
        <is>
          <t xml:space="preserve"> </t>
        </is>
      </c>
      <c r="E22" s="4" t="inlineStr">
        <is>
          <t xml:space="preserve"> </t>
        </is>
      </c>
      <c r="F22" s="4" t="inlineStr">
        <is>
          <t xml:space="preserve"> </t>
        </is>
      </c>
    </row>
    <row r="23">
      <c r="A23" s="4" t="inlineStr">
        <is>
          <t>Applied Biomath | Revenue Targ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4" t="inlineStr">
        <is>
          <t xml:space="preserve"> </t>
        </is>
      </c>
      <c r="D25" s="7" t="n">
        <v>5357</v>
      </c>
      <c r="E25" s="4" t="inlineStr">
        <is>
          <t xml:space="preserve"> </t>
        </is>
      </c>
      <c r="F25" s="4" t="inlineStr">
        <is>
          <t xml:space="preserve"> </t>
        </is>
      </c>
    </row>
    <row r="26">
      <c r="A26" s="4" t="inlineStr">
        <is>
          <t>Vyasa Analytics, LLC | Revenue Targ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t>
        </is>
      </c>
      <c r="B28" s="6" t="n">
        <v>19813</v>
      </c>
      <c r="C28" s="4" t="inlineStr">
        <is>
          <t xml:space="preserve"> </t>
        </is>
      </c>
      <c r="D28" s="4" t="inlineStr">
        <is>
          <t xml:space="preserve"> </t>
        </is>
      </c>
      <c r="E28" s="4" t="inlineStr">
        <is>
          <t xml:space="preserve"> </t>
        </is>
      </c>
      <c r="F28" s="4" t="inlineStr">
        <is>
          <t xml:space="preserve"> </t>
        </is>
      </c>
    </row>
    <row r="29">
      <c r="A29" s="4" t="inlineStr">
        <is>
          <t>LEVEL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 fair value disclosure</t>
        </is>
      </c>
      <c r="B31" s="6" t="n">
        <v>79167</v>
      </c>
      <c r="C31" s="6" t="n">
        <v>147478</v>
      </c>
      <c r="D31" s="4" t="inlineStr">
        <is>
          <t xml:space="preserve"> </t>
        </is>
      </c>
      <c r="E31" s="4" t="inlineStr">
        <is>
          <t xml:space="preserve"> </t>
        </is>
      </c>
      <c r="F31" s="4" t="inlineStr">
        <is>
          <t xml:space="preserve"> </t>
        </is>
      </c>
    </row>
    <row r="32">
      <c r="A32" s="4" t="inlineStr">
        <is>
          <t>Assets measured at fair value</t>
        </is>
      </c>
      <c r="B32" s="6" t="n">
        <v>0</v>
      </c>
      <c r="C32" s="6" t="n">
        <v>0</v>
      </c>
      <c r="D32" s="4" t="inlineStr">
        <is>
          <t xml:space="preserve"> </t>
        </is>
      </c>
      <c r="E32" s="4" t="inlineStr">
        <is>
          <t xml:space="preserve"> </t>
        </is>
      </c>
      <c r="F32" s="4" t="inlineStr">
        <is>
          <t xml:space="preserve"> </t>
        </is>
      </c>
    </row>
    <row r="33">
      <c r="A33" s="4" t="inlineStr">
        <is>
          <t>Assets, fair value disclosure</t>
        </is>
      </c>
      <c r="B33" s="6" t="n">
        <v>79167</v>
      </c>
      <c r="C33" s="6" t="n">
        <v>147478</v>
      </c>
      <c r="D33" s="4" t="inlineStr">
        <is>
          <t xml:space="preserve"> </t>
        </is>
      </c>
      <c r="E33" s="4" t="inlineStr">
        <is>
          <t xml:space="preserve"> </t>
        </is>
      </c>
      <c r="F33" s="4" t="inlineStr">
        <is>
          <t xml:space="preserve"> </t>
        </is>
      </c>
    </row>
    <row r="34">
      <c r="A34" s="4" t="inlineStr">
        <is>
          <t>Contingent consideration</t>
        </is>
      </c>
      <c r="B34" s="6" t="n">
        <v>0</v>
      </c>
      <c r="C34" s="6" t="n">
        <v>0</v>
      </c>
      <c r="D34" s="4" t="inlineStr">
        <is>
          <t xml:space="preserve"> </t>
        </is>
      </c>
      <c r="E34" s="4" t="inlineStr">
        <is>
          <t xml:space="preserve"> </t>
        </is>
      </c>
      <c r="F34" s="4" t="inlineStr">
        <is>
          <t xml:space="preserve"> </t>
        </is>
      </c>
    </row>
    <row r="35">
      <c r="A35" s="4" t="inlineStr">
        <is>
          <t>Liabilities, fair value disclosure</t>
        </is>
      </c>
      <c r="B35" s="6" t="n">
        <v>0</v>
      </c>
      <c r="C35" s="6" t="n">
        <v>0</v>
      </c>
      <c r="D35" s="4" t="inlineStr">
        <is>
          <t xml:space="preserve"> </t>
        </is>
      </c>
      <c r="E35" s="4" t="inlineStr">
        <is>
          <t xml:space="preserve"> </t>
        </is>
      </c>
      <c r="F35" s="4" t="inlineStr">
        <is>
          <t xml:space="preserve"> </t>
        </is>
      </c>
    </row>
    <row r="36">
      <c r="A36" s="4" t="inlineStr">
        <is>
          <t>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 fair value disclosure</t>
        </is>
      </c>
      <c r="B38" s="6" t="n">
        <v>0</v>
      </c>
      <c r="C38" s="6" t="n">
        <v>0</v>
      </c>
      <c r="D38" s="4" t="inlineStr">
        <is>
          <t xml:space="preserve"> </t>
        </is>
      </c>
      <c r="E38" s="4" t="inlineStr">
        <is>
          <t xml:space="preserve"> </t>
        </is>
      </c>
      <c r="F38" s="4" t="inlineStr">
        <is>
          <t xml:space="preserve"> </t>
        </is>
      </c>
    </row>
    <row r="39">
      <c r="A39" s="4" t="inlineStr">
        <is>
          <t>Assets measured at fair value</t>
        </is>
      </c>
      <c r="B39" s="6" t="n">
        <v>2213</v>
      </c>
      <c r="C39" s="6" t="n">
        <v>5624</v>
      </c>
      <c r="D39" s="4" t="inlineStr">
        <is>
          <t xml:space="preserve"> </t>
        </is>
      </c>
      <c r="E39" s="4" t="inlineStr">
        <is>
          <t xml:space="preserve"> </t>
        </is>
      </c>
      <c r="F39" s="4" t="inlineStr">
        <is>
          <t xml:space="preserve"> </t>
        </is>
      </c>
    </row>
    <row r="40">
      <c r="A40" s="4" t="inlineStr">
        <is>
          <t>Assets, fair value disclosure</t>
        </is>
      </c>
      <c r="B40" s="6" t="n">
        <v>2213</v>
      </c>
      <c r="C40" s="6" t="n">
        <v>5624</v>
      </c>
      <c r="D40" s="4" t="inlineStr">
        <is>
          <t xml:space="preserve"> </t>
        </is>
      </c>
      <c r="E40" s="4" t="inlineStr">
        <is>
          <t xml:space="preserve"> </t>
        </is>
      </c>
      <c r="F40" s="4" t="inlineStr">
        <is>
          <t xml:space="preserve"> </t>
        </is>
      </c>
    </row>
    <row r="41">
      <c r="A41" s="4" t="inlineStr">
        <is>
          <t>Contingent consideration</t>
        </is>
      </c>
      <c r="B41" s="6" t="n">
        <v>0</v>
      </c>
      <c r="C41" s="6" t="n">
        <v>0</v>
      </c>
      <c r="D41" s="4" t="inlineStr">
        <is>
          <t xml:space="preserve"> </t>
        </is>
      </c>
      <c r="E41" s="4" t="inlineStr">
        <is>
          <t xml:space="preserve"> </t>
        </is>
      </c>
      <c r="F41" s="4" t="inlineStr">
        <is>
          <t xml:space="preserve"> </t>
        </is>
      </c>
    </row>
    <row r="42">
      <c r="A42" s="4" t="inlineStr">
        <is>
          <t>Liabilities, fair value disclosure</t>
        </is>
      </c>
      <c r="B42" s="6" t="n">
        <v>0</v>
      </c>
      <c r="C42" s="6" t="n">
        <v>0</v>
      </c>
      <c r="D42" s="4" t="inlineStr">
        <is>
          <t xml:space="preserve"> </t>
        </is>
      </c>
      <c r="E42" s="4" t="inlineStr">
        <is>
          <t xml:space="preserve"> </t>
        </is>
      </c>
      <c r="F42" s="4" t="inlineStr">
        <is>
          <t xml:space="preserve"> </t>
        </is>
      </c>
    </row>
    <row r="43">
      <c r="A43" s="4" t="inlineStr">
        <is>
          <t>LEVEL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 fair value disclosure</t>
        </is>
      </c>
      <c r="B45" s="6" t="n">
        <v>0</v>
      </c>
      <c r="C45" s="6" t="n">
        <v>0</v>
      </c>
      <c r="D45" s="4" t="inlineStr">
        <is>
          <t xml:space="preserve"> </t>
        </is>
      </c>
      <c r="E45" s="4" t="inlineStr">
        <is>
          <t xml:space="preserve"> </t>
        </is>
      </c>
      <c r="F45" s="4" t="inlineStr">
        <is>
          <t xml:space="preserve"> </t>
        </is>
      </c>
    </row>
    <row r="46">
      <c r="A46" s="4" t="inlineStr">
        <is>
          <t>Assets measured at fair value</t>
        </is>
      </c>
      <c r="B46" s="6" t="n">
        <v>0</v>
      </c>
      <c r="C46" s="6" t="n">
        <v>0</v>
      </c>
      <c r="D46" s="4" t="inlineStr">
        <is>
          <t xml:space="preserve"> </t>
        </is>
      </c>
      <c r="E46" s="4" t="inlineStr">
        <is>
          <t xml:space="preserve"> </t>
        </is>
      </c>
      <c r="F46" s="4" t="inlineStr">
        <is>
          <t xml:space="preserve"> </t>
        </is>
      </c>
    </row>
    <row r="47">
      <c r="A47" s="4" t="inlineStr">
        <is>
          <t>Assets, fair value disclosure</t>
        </is>
      </c>
      <c r="B47" s="6" t="n">
        <v>0</v>
      </c>
      <c r="C47" s="6" t="n">
        <v>0</v>
      </c>
      <c r="D47" s="4" t="inlineStr">
        <is>
          <t xml:space="preserve"> </t>
        </is>
      </c>
      <c r="E47" s="4" t="inlineStr">
        <is>
          <t xml:space="preserve"> </t>
        </is>
      </c>
      <c r="F47" s="4" t="inlineStr">
        <is>
          <t xml:space="preserve"> </t>
        </is>
      </c>
    </row>
    <row r="48">
      <c r="A48" s="4" t="inlineStr">
        <is>
          <t>Contingent consideration</t>
        </is>
      </c>
      <c r="B48" s="6" t="n">
        <v>43939</v>
      </c>
      <c r="C48" s="6" t="n">
        <v>54457</v>
      </c>
      <c r="D48" s="4" t="inlineStr">
        <is>
          <t xml:space="preserve"> </t>
        </is>
      </c>
      <c r="E48" s="4" t="inlineStr">
        <is>
          <t xml:space="preserve"> </t>
        </is>
      </c>
      <c r="F48" s="4" t="inlineStr">
        <is>
          <t xml:space="preserve"> </t>
        </is>
      </c>
    </row>
    <row r="49">
      <c r="A49" s="4" t="inlineStr">
        <is>
          <t>Liabilities, fair value disclosure</t>
        </is>
      </c>
      <c r="B49" s="7" t="n">
        <v>43939</v>
      </c>
      <c r="C49" s="7" t="n">
        <v>54457</v>
      </c>
      <c r="D49" s="4" t="inlineStr">
        <is>
          <t xml:space="preserve"> </t>
        </is>
      </c>
      <c r="E49" s="4" t="inlineStr">
        <is>
          <t xml:space="preserve"> </t>
        </is>
      </c>
      <c r="F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Level 3 Contingent Liability Roll Forward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interest rate swap, net of tax of $(827), 1,393, $2,056</t>
        </is>
      </c>
    </row>
    <row r="5">
      <c r="A5" s="4" t="inlineStr">
        <is>
          <t>Contingent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 at December 31, 2023</t>
        </is>
      </c>
      <c r="B7" s="7" t="n">
        <v>54457</v>
      </c>
    </row>
    <row r="8">
      <c r="A8" s="4" t="inlineStr">
        <is>
          <t>Payments</t>
        </is>
      </c>
      <c r="B8" s="6" t="n">
        <v>-18863</v>
      </c>
    </row>
    <row r="9">
      <c r="A9" s="4" t="inlineStr">
        <is>
          <t>Change in fair value</t>
        </is>
      </c>
      <c r="B9" s="6" t="n">
        <v>8345</v>
      </c>
    </row>
    <row r="10">
      <c r="A10" s="4" t="inlineStr">
        <is>
          <t>Ending balance at December 31, 2024</t>
        </is>
      </c>
      <c r="B10" s="7" t="n">
        <v>439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179183</v>
      </c>
      <c r="C3" s="7" t="n">
        <v>234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invoices days outstanding due minimum</t>
        </is>
      </c>
      <c r="B4" s="4" t="inlineStr">
        <is>
          <t>30 days</t>
        </is>
      </c>
      <c r="C4" s="4" t="inlineStr">
        <is>
          <t xml:space="preserve"> </t>
        </is>
      </c>
    </row>
    <row r="5">
      <c r="A5" s="4" t="inlineStr">
        <is>
          <t>Accounts receivable invoices days outstanding due maximum</t>
        </is>
      </c>
      <c r="B5" s="4" t="inlineStr">
        <is>
          <t>90 days</t>
        </is>
      </c>
      <c r="C5" s="4" t="inlineStr">
        <is>
          <t xml:space="preserve"> </t>
        </is>
      </c>
    </row>
    <row r="6">
      <c r="A6" s="4" t="inlineStr">
        <is>
          <t>Trade receivables</t>
        </is>
      </c>
      <c r="B6" s="7" t="n">
        <v>90609</v>
      </c>
      <c r="C6" s="7" t="n">
        <v>75410</v>
      </c>
    </row>
    <row r="7">
      <c r="A7" s="4" t="inlineStr">
        <is>
          <t>Unbilled receivables</t>
        </is>
      </c>
      <c r="B7" s="6" t="n">
        <v>13454</v>
      </c>
      <c r="C7" s="6" t="n">
        <v>10405</v>
      </c>
    </row>
    <row r="8">
      <c r="A8" s="4" t="inlineStr">
        <is>
          <t>Other receivables</t>
        </is>
      </c>
      <c r="B8" s="6" t="n">
        <v>290</v>
      </c>
      <c r="C8" s="6" t="n">
        <v>354</v>
      </c>
    </row>
    <row r="9">
      <c r="A9" s="4" t="inlineStr">
        <is>
          <t>Allowance for credit losses</t>
        </is>
      </c>
      <c r="B9" s="6" t="n">
        <v>-2164</v>
      </c>
      <c r="C9" s="6" t="n">
        <v>-1312</v>
      </c>
    </row>
    <row r="10">
      <c r="A10" s="4" t="inlineStr">
        <is>
          <t>Accounts receivable, net</t>
        </is>
      </c>
      <c r="B10" s="6" t="n">
        <v>102189</v>
      </c>
      <c r="C10" s="6" t="n">
        <v>84857</v>
      </c>
    </row>
    <row r="11">
      <c r="A11" s="3" t="inlineStr">
        <is>
          <t>Rollforward of credit losses</t>
        </is>
      </c>
      <c r="B11" s="4" t="inlineStr">
        <is>
          <t xml:space="preserve"> </t>
        </is>
      </c>
      <c r="C11" s="4" t="inlineStr">
        <is>
          <t xml:space="preserve"> </t>
        </is>
      </c>
    </row>
    <row r="12">
      <c r="A12" s="4" t="inlineStr">
        <is>
          <t>Beginning balance</t>
        </is>
      </c>
      <c r="B12" s="6" t="n">
        <v>1312</v>
      </c>
      <c r="C12" s="6" t="n">
        <v>1250</v>
      </c>
    </row>
    <row r="13">
      <c r="A13" s="4" t="inlineStr">
        <is>
          <t>Provision for credit losses</t>
        </is>
      </c>
      <c r="B13" s="6" t="n">
        <v>1464</v>
      </c>
      <c r="C13" s="6" t="n">
        <v>684</v>
      </c>
    </row>
    <row r="14">
      <c r="A14" s="4" t="inlineStr">
        <is>
          <t>Charge-offs, net of recoveries</t>
        </is>
      </c>
      <c r="B14" s="6" t="n">
        <v>-612</v>
      </c>
      <c r="C14" s="6" t="n">
        <v>-622</v>
      </c>
    </row>
    <row r="15">
      <c r="A15" s="4" t="inlineStr">
        <is>
          <t>Ending balance</t>
        </is>
      </c>
      <c r="B15" s="7" t="n">
        <v>2164</v>
      </c>
      <c r="C15" s="7" t="n">
        <v>13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row r="5">
      <c r="A5" s="4" t="inlineStr">
        <is>
          <t>Capitalized software development costs</t>
        </is>
      </c>
      <c r="B5" s="6" t="n">
        <v>19446</v>
      </c>
      <c r="C5" s="6" t="n">
        <v>13566</v>
      </c>
      <c r="D5" s="6" t="n">
        <v>11119</v>
      </c>
    </row>
    <row r="6">
      <c r="A6" s="4" t="inlineStr">
        <is>
          <t>Impairment of software development costs</t>
        </is>
      </c>
      <c r="B6" s="6" t="n">
        <v>0</v>
      </c>
      <c r="C6" s="6" t="n">
        <v>0</v>
      </c>
      <c r="D6" s="7" t="n">
        <v>0</v>
      </c>
    </row>
    <row r="7">
      <c r="A7" s="4" t="inlineStr">
        <is>
          <t>General and administrative expenses</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Gain (loss) on termination of lease</t>
        </is>
      </c>
      <c r="B9" s="7" t="n">
        <v>1219</v>
      </c>
      <c r="C9" s="7" t="n">
        <v>1602</v>
      </c>
      <c r="D9" s="4" t="inlineStr">
        <is>
          <t xml:space="preserve"> </t>
        </is>
      </c>
    </row>
    <row r="10">
      <c r="A10" s="4" t="inlineStr">
        <is>
          <t>Minimum | Equipment And Furnitu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Useful life (in years)</t>
        </is>
      </c>
      <c r="B12" s="4" t="inlineStr">
        <is>
          <t>3 years</t>
        </is>
      </c>
      <c r="C12" s="4" t="inlineStr">
        <is>
          <t xml:space="preserve"> </t>
        </is>
      </c>
      <c r="D12" s="4" t="inlineStr">
        <is>
          <t xml:space="preserve"> </t>
        </is>
      </c>
    </row>
    <row r="13">
      <c r="A13" s="4" t="inlineStr">
        <is>
          <t>Minimum | Purchased software for internal use</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Useful life (in years)</t>
        </is>
      </c>
      <c r="B15" s="4" t="inlineStr">
        <is>
          <t>1 year</t>
        </is>
      </c>
      <c r="C15" s="4" t="inlineStr">
        <is>
          <t xml:space="preserve"> </t>
        </is>
      </c>
      <c r="D15" s="4" t="inlineStr">
        <is>
          <t xml:space="preserve"> </t>
        </is>
      </c>
    </row>
    <row r="16">
      <c r="A16" s="4" t="inlineStr">
        <is>
          <t>Maximum | Equipment And Furniture</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Useful life (in years)</t>
        </is>
      </c>
      <c r="B18" s="4" t="inlineStr">
        <is>
          <t>10 years</t>
        </is>
      </c>
      <c r="C18" s="4" t="inlineStr">
        <is>
          <t xml:space="preserve"> </t>
        </is>
      </c>
      <c r="D18" s="4" t="inlineStr">
        <is>
          <t xml:space="preserve"> </t>
        </is>
      </c>
    </row>
    <row r="19">
      <c r="A19" s="4" t="inlineStr">
        <is>
          <t>Maximum | Purchased software for internal use</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Useful life (in year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Goodwill and Other Intangible Assets (Details) $ in Thousands</t>
        </is>
      </c>
      <c r="B1" s="2" t="inlineStr">
        <is>
          <t>12 Months Ended</t>
        </is>
      </c>
    </row>
    <row r="2">
      <c r="B2" s="2" t="inlineStr">
        <is>
          <t>Dec. 31, 2024 USD ($) reporting_unit</t>
        </is>
      </c>
      <c r="C2" s="2" t="inlineStr">
        <is>
          <t>Dec. 31, 2023 USD ($)</t>
        </is>
      </c>
      <c r="D2" s="2" t="inlineStr">
        <is>
          <t>Dec. 31, 2022 USD ($)</t>
        </is>
      </c>
    </row>
    <row r="3">
      <c r="A3" s="3" t="inlineStr">
        <is>
          <t>Goodwill and Other Intangible Assets</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Goodwill impairment expense</t>
        </is>
      </c>
      <c r="B5" s="7" t="n">
        <v>0</v>
      </c>
      <c r="C5" s="7" t="n">
        <v>46984</v>
      </c>
      <c r="D5" s="7" t="n">
        <v>0</v>
      </c>
    </row>
    <row r="6">
      <c r="A6" s="4" t="inlineStr">
        <is>
          <t>Impairment of other intangibles</t>
        </is>
      </c>
      <c r="B6" s="6" t="n">
        <v>0</v>
      </c>
      <c r="C6" s="6" t="n">
        <v>0</v>
      </c>
      <c r="D6" s="6" t="n">
        <v>0</v>
      </c>
    </row>
    <row r="7">
      <c r="A7" s="4" t="inlineStr">
        <is>
          <t>Foreign currency transaction gain (loss)</t>
        </is>
      </c>
      <c r="B7" s="7" t="n">
        <v>-2344</v>
      </c>
      <c r="C7" s="7" t="n">
        <v>-638</v>
      </c>
      <c r="D7" s="7" t="n">
        <v>-3166</v>
      </c>
    </row>
    <row r="8">
      <c r="A8" s="4" t="inlineStr">
        <is>
          <t>Acquired software | Minimum</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Useful life (in years)</t>
        </is>
      </c>
      <c r="B10" s="4" t="inlineStr">
        <is>
          <t>3 years</t>
        </is>
      </c>
      <c r="C10" s="4" t="inlineStr">
        <is>
          <t xml:space="preserve"> </t>
        </is>
      </c>
      <c r="D10" s="4" t="inlineStr">
        <is>
          <t xml:space="preserve"> </t>
        </is>
      </c>
    </row>
    <row r="11">
      <c r="A11" s="4" t="inlineStr">
        <is>
          <t>Acquired software | Maximum</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Useful life (in years)</t>
        </is>
      </c>
      <c r="B13" s="4" t="inlineStr">
        <is>
          <t>15 years</t>
        </is>
      </c>
      <c r="C13" s="4" t="inlineStr">
        <is>
          <t xml:space="preserve"> </t>
        </is>
      </c>
      <c r="D13" s="4" t="inlineStr">
        <is>
          <t xml:space="preserve"> </t>
        </is>
      </c>
    </row>
    <row r="14">
      <c r="A14" s="4" t="inlineStr">
        <is>
          <t>Non-compete agreements | Minimum</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Useful life (in years)</t>
        </is>
      </c>
      <c r="B16" s="4" t="inlineStr">
        <is>
          <t>2 years</t>
        </is>
      </c>
      <c r="C16" s="4" t="inlineStr">
        <is>
          <t xml:space="preserve"> </t>
        </is>
      </c>
      <c r="D16" s="4" t="inlineStr">
        <is>
          <t xml:space="preserve"> </t>
        </is>
      </c>
    </row>
    <row r="17">
      <c r="A17" s="4" t="inlineStr">
        <is>
          <t>Non-compete agreements | Maximum</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Useful life (in years)</t>
        </is>
      </c>
      <c r="B19" s="4" t="inlineStr">
        <is>
          <t>5 years</t>
        </is>
      </c>
      <c r="C19" s="4" t="inlineStr">
        <is>
          <t xml:space="preserve"> </t>
        </is>
      </c>
      <c r="D19" s="4" t="inlineStr">
        <is>
          <t xml:space="preserve"> </t>
        </is>
      </c>
    </row>
    <row r="20">
      <c r="A20" s="4" t="inlineStr">
        <is>
          <t>Customer relationships | Minimum</t>
        </is>
      </c>
      <c r="B20" s="4" t="inlineStr">
        <is>
          <t xml:space="preserve"> </t>
        </is>
      </c>
      <c r="C20" s="4" t="inlineStr">
        <is>
          <t xml:space="preserve"> </t>
        </is>
      </c>
      <c r="D20" s="4" t="inlineStr">
        <is>
          <t xml:space="preserve"> </t>
        </is>
      </c>
    </row>
    <row r="21">
      <c r="A21" s="3" t="inlineStr">
        <is>
          <t>Goodwill and Other Intangible Assets</t>
        </is>
      </c>
      <c r="B21" s="4" t="inlineStr">
        <is>
          <t xml:space="preserve"> </t>
        </is>
      </c>
      <c r="C21" s="4" t="inlineStr">
        <is>
          <t xml:space="preserve"> </t>
        </is>
      </c>
      <c r="D21" s="4" t="inlineStr">
        <is>
          <t xml:space="preserve"> </t>
        </is>
      </c>
    </row>
    <row r="22">
      <c r="A22" s="4" t="inlineStr">
        <is>
          <t>Useful life (in years)</t>
        </is>
      </c>
      <c r="B22" s="4" t="inlineStr">
        <is>
          <t>11 years</t>
        </is>
      </c>
      <c r="C22" s="4" t="inlineStr">
        <is>
          <t xml:space="preserve"> </t>
        </is>
      </c>
      <c r="D22" s="4" t="inlineStr">
        <is>
          <t xml:space="preserve"> </t>
        </is>
      </c>
    </row>
    <row r="23">
      <c r="A23" s="4" t="inlineStr">
        <is>
          <t>Customer relationships | Maximum</t>
        </is>
      </c>
      <c r="B23" s="4" t="inlineStr">
        <is>
          <t xml:space="preserve"> </t>
        </is>
      </c>
      <c r="C23" s="4" t="inlineStr">
        <is>
          <t xml:space="preserve"> </t>
        </is>
      </c>
      <c r="D23" s="4" t="inlineStr">
        <is>
          <t xml:space="preserve"> </t>
        </is>
      </c>
    </row>
    <row r="24">
      <c r="A24" s="3" t="inlineStr">
        <is>
          <t>Goodwill and Other Intangible Assets</t>
        </is>
      </c>
      <c r="B24" s="4" t="inlineStr">
        <is>
          <t xml:space="preserve"> </t>
        </is>
      </c>
      <c r="C24" s="4" t="inlineStr">
        <is>
          <t xml:space="preserve"> </t>
        </is>
      </c>
      <c r="D24" s="4" t="inlineStr">
        <is>
          <t xml:space="preserve"> </t>
        </is>
      </c>
    </row>
    <row r="25">
      <c r="A25" s="4" t="inlineStr">
        <is>
          <t>Useful life (in years)</t>
        </is>
      </c>
      <c r="B25" s="4" t="inlineStr">
        <is>
          <t>16 years</t>
        </is>
      </c>
      <c r="C25" s="4" t="inlineStr">
        <is>
          <t xml:space="preserve"> </t>
        </is>
      </c>
      <c r="D25" s="4" t="inlineStr">
        <is>
          <t xml:space="preserve"> </t>
        </is>
      </c>
    </row>
    <row r="26">
      <c r="A26" s="4" t="inlineStr">
        <is>
          <t>Trademarks | Minimum</t>
        </is>
      </c>
      <c r="B26" s="4" t="inlineStr">
        <is>
          <t xml:space="preserve"> </t>
        </is>
      </c>
      <c r="C26" s="4" t="inlineStr">
        <is>
          <t xml:space="preserve"> </t>
        </is>
      </c>
      <c r="D26" s="4" t="inlineStr">
        <is>
          <t xml:space="preserve"> </t>
        </is>
      </c>
    </row>
    <row r="27">
      <c r="A27" s="3" t="inlineStr">
        <is>
          <t>Goodwill and Other Intangible Assets</t>
        </is>
      </c>
      <c r="B27" s="4" t="inlineStr">
        <is>
          <t xml:space="preserve"> </t>
        </is>
      </c>
      <c r="C27" s="4" t="inlineStr">
        <is>
          <t xml:space="preserve"> </t>
        </is>
      </c>
      <c r="D27" s="4" t="inlineStr">
        <is>
          <t xml:space="preserve"> </t>
        </is>
      </c>
    </row>
    <row r="28">
      <c r="A28" s="4" t="inlineStr">
        <is>
          <t>Useful life (in years)</t>
        </is>
      </c>
      <c r="B28" s="4" t="inlineStr">
        <is>
          <t>10 years</t>
        </is>
      </c>
      <c r="C28" s="4" t="inlineStr">
        <is>
          <t xml:space="preserve"> </t>
        </is>
      </c>
      <c r="D28" s="4" t="inlineStr">
        <is>
          <t xml:space="preserve"> </t>
        </is>
      </c>
    </row>
    <row r="29">
      <c r="A29" s="4" t="inlineStr">
        <is>
          <t>Trademarks | Maximum</t>
        </is>
      </c>
      <c r="B29" s="4" t="inlineStr">
        <is>
          <t xml:space="preserve"> </t>
        </is>
      </c>
      <c r="C29" s="4" t="inlineStr">
        <is>
          <t xml:space="preserve"> </t>
        </is>
      </c>
      <c r="D29" s="4" t="inlineStr">
        <is>
          <t xml:space="preserve"> </t>
        </is>
      </c>
    </row>
    <row r="30">
      <c r="A30" s="3" t="inlineStr">
        <is>
          <t>Goodwill and Other Intangible Assets</t>
        </is>
      </c>
      <c r="B30" s="4" t="inlineStr">
        <is>
          <t xml:space="preserve"> </t>
        </is>
      </c>
      <c r="C30" s="4" t="inlineStr">
        <is>
          <t xml:space="preserve"> </t>
        </is>
      </c>
      <c r="D30" s="4" t="inlineStr">
        <is>
          <t xml:space="preserve"> </t>
        </is>
      </c>
    </row>
    <row r="31">
      <c r="A31" s="4" t="inlineStr">
        <is>
          <t>Useful life (in years)</t>
        </is>
      </c>
      <c r="B31" s="4" t="inlineStr">
        <is>
          <t>20 years</t>
        </is>
      </c>
      <c r="C31" s="4" t="inlineStr">
        <is>
          <t xml:space="preserve"> </t>
        </is>
      </c>
      <c r="D31" s="4" t="inlineStr">
        <is>
          <t xml:space="preserve"> </t>
        </is>
      </c>
    </row>
    <row r="32">
      <c r="A32" s="4" t="inlineStr">
        <is>
          <t>Patents</t>
        </is>
      </c>
      <c r="B32" s="4" t="inlineStr">
        <is>
          <t xml:space="preserve"> </t>
        </is>
      </c>
      <c r="C32" s="4" t="inlineStr">
        <is>
          <t xml:space="preserve"> </t>
        </is>
      </c>
      <c r="D32" s="4" t="inlineStr">
        <is>
          <t xml:space="preserve"> </t>
        </is>
      </c>
    </row>
    <row r="33">
      <c r="A33" s="3" t="inlineStr">
        <is>
          <t>Goodwill and Other Intangible Assets</t>
        </is>
      </c>
      <c r="B33" s="4" t="inlineStr">
        <is>
          <t xml:space="preserve"> </t>
        </is>
      </c>
      <c r="C33" s="4" t="inlineStr">
        <is>
          <t xml:space="preserve"> </t>
        </is>
      </c>
      <c r="D33" s="4" t="inlineStr">
        <is>
          <t xml:space="preserve"> </t>
        </is>
      </c>
    </row>
    <row r="34">
      <c r="A34" s="4" t="inlineStr">
        <is>
          <t>Useful life (in years)</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3" customWidth="1" min="5" max="5"/>
  </cols>
  <sheetData>
    <row r="1">
      <c r="A1" s="1" t="inlineStr">
        <is>
          <t>Summary of Significant Accounting Policies - Derivatives (Details) - USD ($) $ in Thousands</t>
        </is>
      </c>
      <c r="B1" s="2" t="inlineStr">
        <is>
          <t>12 Months Ended</t>
        </is>
      </c>
    </row>
    <row r="2">
      <c r="B2" s="2" t="inlineStr">
        <is>
          <t>Dec. 31, 2024</t>
        </is>
      </c>
      <c r="C2" s="2" t="inlineStr">
        <is>
          <t>Dec. 31, 2023</t>
        </is>
      </c>
      <c r="D2" s="2" t="inlineStr">
        <is>
          <t>Dec. 31, 2022</t>
        </is>
      </c>
      <c r="E2" s="2" t="inlineStr">
        <is>
          <t>May 31,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ssets measured at fair value</t>
        </is>
      </c>
      <c r="B4" s="7" t="n">
        <v>2213</v>
      </c>
      <c r="C4" s="7" t="n">
        <v>5624</v>
      </c>
      <c r="D4" s="4" t="inlineStr">
        <is>
          <t xml:space="preserve"> </t>
        </is>
      </c>
      <c r="E4" s="4" t="inlineStr">
        <is>
          <t xml:space="preserve"> </t>
        </is>
      </c>
    </row>
    <row r="5">
      <c r="A5" s="4" t="inlineStr">
        <is>
          <t>Derivative, gain (loss) on derivative, net</t>
        </is>
      </c>
      <c r="B5" s="7" t="n">
        <v>-5751</v>
      </c>
      <c r="C5" s="7" t="n">
        <v>-5295</v>
      </c>
      <c r="D5" s="7" t="n">
        <v>25</v>
      </c>
      <c r="E5" s="4" t="inlineStr">
        <is>
          <t xml:space="preserve"> </t>
        </is>
      </c>
    </row>
    <row r="6">
      <c r="A6" s="4" t="inlineStr">
        <is>
          <t>Derivative, Gain (Loss), Statement of Income or Comprehensive Income [Extensible Enumeration]</t>
        </is>
      </c>
      <c r="B6" s="4" t="inlineStr">
        <is>
          <t>Interest expense</t>
        </is>
      </c>
      <c r="C6" s="4" t="inlineStr">
        <is>
          <t>Interest expense</t>
        </is>
      </c>
      <c r="D6" s="4" t="inlineStr">
        <is>
          <t>Interest expense</t>
        </is>
      </c>
      <c r="E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Notional amount</t>
        </is>
      </c>
      <c r="B9" s="7" t="n">
        <v>230000</v>
      </c>
      <c r="C9" s="7" t="n">
        <v>230000</v>
      </c>
      <c r="D9" s="4" t="inlineStr">
        <is>
          <t xml:space="preserve"> </t>
        </is>
      </c>
      <c r="E9" s="4" t="inlineStr">
        <is>
          <t xml:space="preserve"> </t>
        </is>
      </c>
    </row>
    <row r="10">
      <c r="A10" s="4" t="inlineStr">
        <is>
          <t>Interest rate cash flow hedge gain to be reclassified during next 12 months</t>
        </is>
      </c>
      <c r="B10" s="6" t="n">
        <v>2213</v>
      </c>
      <c r="C10" s="4" t="inlineStr">
        <is>
          <t xml:space="preserve"> </t>
        </is>
      </c>
      <c r="D10" s="4" t="inlineStr">
        <is>
          <t xml:space="preserve"> </t>
        </is>
      </c>
      <c r="E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Assets measured at fair value</t>
        </is>
      </c>
      <c r="B13" s="6" t="n">
        <v>0</v>
      </c>
      <c r="C13" s="6" t="n">
        <v>0</v>
      </c>
      <c r="D13" s="4" t="inlineStr">
        <is>
          <t xml:space="preserve"> </t>
        </is>
      </c>
      <c r="E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row>
    <row r="16">
      <c r="A16" s="4" t="inlineStr">
        <is>
          <t>Assets measured at fair value</t>
        </is>
      </c>
      <c r="B16" s="6" t="n">
        <v>2213</v>
      </c>
      <c r="C16" s="6" t="n">
        <v>5624</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row>
    <row r="19">
      <c r="A19" s="4" t="inlineStr">
        <is>
          <t>Assets measured at fair value</t>
        </is>
      </c>
      <c r="B19" s="7" t="n">
        <v>0</v>
      </c>
      <c r="C19" s="6" t="n">
        <v>0</v>
      </c>
      <c r="D19" s="4" t="inlineStr">
        <is>
          <t xml:space="preserve"> </t>
        </is>
      </c>
      <c r="E19" s="4" t="inlineStr">
        <is>
          <t xml:space="preserve"> </t>
        </is>
      </c>
    </row>
    <row r="20">
      <c r="A20" s="4" t="inlineStr">
        <is>
          <t>Interest rate swap assets | Designated as Hedging Instrument | Cash Flow Hedging</t>
        </is>
      </c>
      <c r="B20" s="4" t="inlineStr">
        <is>
          <t xml:space="preserve"> </t>
        </is>
      </c>
      <c r="C20" s="4" t="inlineStr">
        <is>
          <t xml:space="preserve"> </t>
        </is>
      </c>
      <c r="D20" s="4" t="inlineStr">
        <is>
          <t xml:space="preserve"> </t>
        </is>
      </c>
      <c r="E20" s="4" t="inlineStr">
        <is>
          <t xml:space="preserve"> </t>
        </is>
      </c>
    </row>
    <row r="21">
      <c r="A21" s="3" t="inlineStr">
        <is>
          <t>Derivative</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4" t="inlineStr">
        <is>
          <t xml:space="preserve"> </t>
        </is>
      </c>
      <c r="E22" s="7" t="n">
        <v>230000</v>
      </c>
    </row>
    <row r="23">
      <c r="A23" s="4" t="inlineStr">
        <is>
          <t>Interest rate (as a percent)</t>
        </is>
      </c>
      <c r="B23" s="9" t="n">
        <v>0.028</v>
      </c>
      <c r="C23" s="4" t="inlineStr">
        <is>
          <t xml:space="preserve"> </t>
        </is>
      </c>
      <c r="D23" s="4" t="inlineStr">
        <is>
          <t xml:space="preserve"> </t>
        </is>
      </c>
      <c r="E23" s="4" t="inlineStr">
        <is>
          <t xml:space="preserve"> </t>
        </is>
      </c>
    </row>
    <row r="24">
      <c r="A24" s="4" t="inlineStr">
        <is>
          <t>Fair value of embedded derivative liability</t>
        </is>
      </c>
      <c r="B24" s="7" t="n">
        <v>2213</v>
      </c>
      <c r="C24" s="6" t="n">
        <v>5624</v>
      </c>
      <c r="D24" s="4" t="inlineStr">
        <is>
          <t xml:space="preserve"> </t>
        </is>
      </c>
      <c r="E24" s="4" t="inlineStr">
        <is>
          <t xml:space="preserve"> </t>
        </is>
      </c>
    </row>
    <row r="25">
      <c r="A25" s="4" t="inlineStr">
        <is>
          <t>Liability measured at fair value</t>
        </is>
      </c>
      <c r="B25" s="6" t="n">
        <v>2213</v>
      </c>
      <c r="C25" s="6" t="n">
        <v>5624</v>
      </c>
      <c r="D25" s="4" t="inlineStr">
        <is>
          <t xml:space="preserve"> </t>
        </is>
      </c>
      <c r="E25" s="4" t="inlineStr">
        <is>
          <t xml:space="preserve"> </t>
        </is>
      </c>
    </row>
    <row r="26">
      <c r="A26" s="4" t="inlineStr">
        <is>
          <t>Prepaid Expenses and Other Current Assets | Designated as Hedging Instrument | Cash Flow Hedging</t>
        </is>
      </c>
      <c r="B26" s="4" t="inlineStr">
        <is>
          <t xml:space="preserve"> </t>
        </is>
      </c>
      <c r="C26" s="4" t="inlineStr">
        <is>
          <t xml:space="preserve"> </t>
        </is>
      </c>
      <c r="D26" s="4" t="inlineStr">
        <is>
          <t xml:space="preserve"> </t>
        </is>
      </c>
      <c r="E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row>
    <row r="28">
      <c r="A28" s="4" t="inlineStr">
        <is>
          <t>Assets measured at fair value</t>
        </is>
      </c>
      <c r="B28" s="6" t="n">
        <v>2213</v>
      </c>
      <c r="C28" s="6" t="n">
        <v>4473</v>
      </c>
      <c r="D28" s="4" t="inlineStr">
        <is>
          <t xml:space="preserve"> </t>
        </is>
      </c>
      <c r="E28" s="4" t="inlineStr">
        <is>
          <t xml:space="preserve"> </t>
        </is>
      </c>
    </row>
    <row r="29">
      <c r="A29" s="4" t="inlineStr">
        <is>
          <t>Other Noncurrent Assets | Designated as Hedging Instrument | Cash Flow Hedging</t>
        </is>
      </c>
      <c r="B29" s="4" t="inlineStr">
        <is>
          <t xml:space="preserve"> </t>
        </is>
      </c>
      <c r="C29" s="4" t="inlineStr">
        <is>
          <t xml:space="preserve"> </t>
        </is>
      </c>
      <c r="D29" s="4" t="inlineStr">
        <is>
          <t xml:space="preserve"> </t>
        </is>
      </c>
      <c r="E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row>
    <row r="31">
      <c r="A31" s="4" t="inlineStr">
        <is>
          <t>Assets measured at fair value</t>
        </is>
      </c>
      <c r="B31" s="7" t="n">
        <v>0</v>
      </c>
      <c r="C31" s="7" t="n">
        <v>1151</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 Benefi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Unrecognized tax benefits</t>
        </is>
      </c>
      <c r="B3" s="7" t="n">
        <v>7411</v>
      </c>
      <c r="C3" s="7" t="n">
        <v>2708</v>
      </c>
      <c r="D3" s="7" t="n">
        <v>2818</v>
      </c>
    </row>
    <row r="4">
      <c r="A4" s="4" t="inlineStr">
        <is>
          <t>Interest on uncertain tax positions</t>
        </is>
      </c>
      <c r="B4" s="6" t="n">
        <v>100</v>
      </c>
      <c r="C4" s="6" t="n">
        <v>100</v>
      </c>
      <c r="D4" s="4" t="inlineStr">
        <is>
          <t xml:space="preserve"> </t>
        </is>
      </c>
    </row>
    <row r="5">
      <c r="A5" s="4" t="inlineStr">
        <is>
          <t>Penalties on uncertain tax positions</t>
        </is>
      </c>
      <c r="B5" s="7" t="n">
        <v>0</v>
      </c>
      <c r="C5" s="7" t="n">
        <v>0</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85148</v>
      </c>
      <c r="C4" s="7" t="n">
        <v>354337</v>
      </c>
      <c r="D4" s="7" t="n">
        <v>335644</v>
      </c>
    </row>
    <row r="5">
      <c r="A5" s="4" t="inlineStr">
        <is>
          <t>Cost of revenues</t>
        </is>
      </c>
      <c r="B5" s="6" t="n">
        <v>154516</v>
      </c>
      <c r="C5" s="6" t="n">
        <v>141022</v>
      </c>
      <c r="D5" s="6" t="n">
        <v>132577</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47444</v>
      </c>
      <c r="C7" s="6" t="n">
        <v>32022</v>
      </c>
      <c r="D7" s="6" t="n">
        <v>27408</v>
      </c>
    </row>
    <row r="8">
      <c r="A8" s="4" t="inlineStr">
        <is>
          <t>Research and development</t>
        </is>
      </c>
      <c r="B8" s="6" t="n">
        <v>37105</v>
      </c>
      <c r="C8" s="6" t="n">
        <v>34173</v>
      </c>
      <c r="D8" s="6" t="n">
        <v>28205</v>
      </c>
    </row>
    <row r="9">
      <c r="A9" s="4" t="inlineStr">
        <is>
          <t>General and administrative</t>
        </is>
      </c>
      <c r="B9" s="6" t="n">
        <v>94221</v>
      </c>
      <c r="C9" s="6" t="n">
        <v>95385</v>
      </c>
      <c r="D9" s="6" t="n">
        <v>71773</v>
      </c>
    </row>
    <row r="10">
      <c r="A10" s="4" t="inlineStr">
        <is>
          <t>Intangible asset amortization</t>
        </is>
      </c>
      <c r="B10" s="6" t="n">
        <v>51599</v>
      </c>
      <c r="C10" s="6" t="n">
        <v>43973</v>
      </c>
      <c r="D10" s="6" t="n">
        <v>41429</v>
      </c>
    </row>
    <row r="11">
      <c r="A11" s="4" t="inlineStr">
        <is>
          <t>Depreciation and amortization expense</t>
        </is>
      </c>
      <c r="B11" s="6" t="n">
        <v>1994</v>
      </c>
      <c r="C11" s="6" t="n">
        <v>1552</v>
      </c>
      <c r="D11" s="6" t="n">
        <v>1731</v>
      </c>
    </row>
    <row r="12">
      <c r="A12" s="4" t="inlineStr">
        <is>
          <t>Goodwill impairment expense</t>
        </is>
      </c>
      <c r="B12" s="6" t="n">
        <v>0</v>
      </c>
      <c r="C12" s="6" t="n">
        <v>46984</v>
      </c>
      <c r="D12" s="6" t="n">
        <v>0</v>
      </c>
    </row>
    <row r="13">
      <c r="A13" s="4" t="inlineStr">
        <is>
          <t>Total operating expenses</t>
        </is>
      </c>
      <c r="B13" s="6" t="n">
        <v>232363</v>
      </c>
      <c r="C13" s="6" t="n">
        <v>254089</v>
      </c>
      <c r="D13" s="6" t="n">
        <v>170546</v>
      </c>
    </row>
    <row r="14">
      <c r="A14" s="4" t="inlineStr">
        <is>
          <t>Income (loss) from operations</t>
        </is>
      </c>
      <c r="B14" s="6" t="n">
        <v>-1731</v>
      </c>
      <c r="C14" s="6" t="n">
        <v>-40774</v>
      </c>
      <c r="D14" s="6" t="n">
        <v>32521</v>
      </c>
    </row>
    <row r="15">
      <c r="A15" s="3" t="inlineStr">
        <is>
          <t>Other expenses:</t>
        </is>
      </c>
      <c r="B15" s="4" t="inlineStr">
        <is>
          <t xml:space="preserve"> </t>
        </is>
      </c>
      <c r="C15" s="4" t="inlineStr">
        <is>
          <t xml:space="preserve"> </t>
        </is>
      </c>
      <c r="D15" s="4" t="inlineStr">
        <is>
          <t xml:space="preserve"> </t>
        </is>
      </c>
    </row>
    <row r="16">
      <c r="A16" s="4" t="inlineStr">
        <is>
          <t>Interest expense</t>
        </is>
      </c>
      <c r="B16" s="6" t="n">
        <v>-21520</v>
      </c>
      <c r="C16" s="6" t="n">
        <v>-22916</v>
      </c>
      <c r="D16" s="6" t="n">
        <v>-17773</v>
      </c>
    </row>
    <row r="17">
      <c r="A17" s="4" t="inlineStr">
        <is>
          <t>Net other income (expense)</t>
        </is>
      </c>
      <c r="B17" s="6" t="n">
        <v>6067</v>
      </c>
      <c r="C17" s="6" t="n">
        <v>8547</v>
      </c>
      <c r="D17" s="6" t="n">
        <v>4007</v>
      </c>
    </row>
    <row r="18">
      <c r="A18" s="4" t="inlineStr">
        <is>
          <t>Total other expenses</t>
        </is>
      </c>
      <c r="B18" s="6" t="n">
        <v>-15453</v>
      </c>
      <c r="C18" s="6" t="n">
        <v>-14369</v>
      </c>
      <c r="D18" s="6" t="n">
        <v>-13766</v>
      </c>
    </row>
    <row r="19">
      <c r="A19" s="4" t="inlineStr">
        <is>
          <t>Income (loss) before income taxes</t>
        </is>
      </c>
      <c r="B19" s="6" t="n">
        <v>-17184</v>
      </c>
      <c r="C19" s="6" t="n">
        <v>-55143</v>
      </c>
      <c r="D19" s="6" t="n">
        <v>18755</v>
      </c>
    </row>
    <row r="20">
      <c r="A20" s="4" t="inlineStr">
        <is>
          <t>(Benefit) Provision for income taxes</t>
        </is>
      </c>
      <c r="B20" s="6" t="n">
        <v>-5133</v>
      </c>
      <c r="C20" s="6" t="n">
        <v>214</v>
      </c>
      <c r="D20" s="6" t="n">
        <v>4024</v>
      </c>
    </row>
    <row r="21">
      <c r="A21" s="4" t="inlineStr">
        <is>
          <t>Net income (loss)</t>
        </is>
      </c>
      <c r="B21" s="6" t="n">
        <v>-12051</v>
      </c>
      <c r="C21" s="6" t="n">
        <v>-55357</v>
      </c>
      <c r="D21" s="6" t="n">
        <v>14731</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 net of tax of $(956), $(717), $(916)</t>
        </is>
      </c>
      <c r="B23" s="6" t="n">
        <v>-3247</v>
      </c>
      <c r="C23" s="6" t="n">
        <v>2696</v>
      </c>
      <c r="D23" s="6" t="n">
        <v>-10490</v>
      </c>
    </row>
    <row r="24">
      <c r="A24" s="4" t="inlineStr">
        <is>
          <t>Change in fair value of interest rate swap, net of tax of $(827), 1,393, $2,056</t>
        </is>
      </c>
      <c r="B24" s="6" t="n">
        <v>-2584</v>
      </c>
      <c r="C24" s="6" t="n">
        <v>-2059</v>
      </c>
      <c r="D24" s="6" t="n">
        <v>6186</v>
      </c>
    </row>
    <row r="25">
      <c r="A25" s="4" t="inlineStr">
        <is>
          <t>Total other comprehensive income (loss)</t>
        </is>
      </c>
      <c r="B25" s="6" t="n">
        <v>-5831</v>
      </c>
      <c r="C25" s="6" t="n">
        <v>637</v>
      </c>
      <c r="D25" s="6" t="n">
        <v>-4304</v>
      </c>
    </row>
    <row r="26">
      <c r="A26" s="4" t="inlineStr">
        <is>
          <t>Comprehensive income (loss)</t>
        </is>
      </c>
      <c r="B26" s="7" t="n">
        <v>-17882</v>
      </c>
      <c r="C26" s="7" t="n">
        <v>-54720</v>
      </c>
      <c r="D26" s="7" t="n">
        <v>10427</v>
      </c>
    </row>
    <row r="27">
      <c r="A27" s="3" t="inlineStr">
        <is>
          <t>Net income (loss) per share attributable to common stockholders:</t>
        </is>
      </c>
      <c r="B27" s="4" t="inlineStr">
        <is>
          <t xml:space="preserve"> </t>
        </is>
      </c>
      <c r="C27" s="4" t="inlineStr">
        <is>
          <t xml:space="preserve"> </t>
        </is>
      </c>
      <c r="D27" s="4" t="inlineStr">
        <is>
          <t xml:space="preserve"> </t>
        </is>
      </c>
    </row>
    <row r="28">
      <c r="A28" s="4" t="inlineStr">
        <is>
          <t>Basic (in dollars per share)</t>
        </is>
      </c>
      <c r="B28" s="8" t="n">
        <v>-0.08</v>
      </c>
      <c r="C28" s="8" t="n">
        <v>-0.35</v>
      </c>
      <c r="D28" s="8" t="n">
        <v>0.09</v>
      </c>
    </row>
    <row r="29">
      <c r="A29" s="4" t="inlineStr">
        <is>
          <t>Diluted (in dollars per share)</t>
        </is>
      </c>
      <c r="B29" s="8" t="n">
        <v>-0.08</v>
      </c>
      <c r="C29" s="8" t="n">
        <v>-0.35</v>
      </c>
      <c r="D29" s="8" t="n">
        <v>0.09</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60392805</v>
      </c>
      <c r="C31" s="6" t="n">
        <v>158936251</v>
      </c>
      <c r="D31" s="6" t="n">
        <v>156876942</v>
      </c>
    </row>
    <row r="32">
      <c r="A32" s="4" t="inlineStr">
        <is>
          <t>Diluted (in shares)</t>
        </is>
      </c>
      <c r="B32" s="6" t="n">
        <v>160392805</v>
      </c>
      <c r="C32" s="6" t="n">
        <v>158936251</v>
      </c>
      <c r="D32" s="6" t="n">
        <v>159354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ontract assets</t>
        </is>
      </c>
      <c r="B4" s="7" t="n">
        <v>13454</v>
      </c>
      <c r="C4" s="7" t="n">
        <v>10405</v>
      </c>
      <c r="D4" s="7" t="n">
        <v>11309</v>
      </c>
    </row>
    <row r="5">
      <c r="A5" s="4" t="inlineStr">
        <is>
          <t>Contract liabilities</t>
        </is>
      </c>
      <c r="B5" s="6" t="n">
        <v>78878</v>
      </c>
      <c r="C5" s="6" t="n">
        <v>61748</v>
      </c>
      <c r="D5" s="6" t="n">
        <v>55024</v>
      </c>
    </row>
    <row r="6">
      <c r="A6" s="4" t="inlineStr">
        <is>
          <t>Revenue recognized from contract liabilities</t>
        </is>
      </c>
      <c r="B6" s="6" t="n">
        <v>60678</v>
      </c>
      <c r="C6" s="4" t="inlineStr">
        <is>
          <t xml:space="preserve"> </t>
        </is>
      </c>
      <c r="D6" s="4" t="inlineStr">
        <is>
          <t xml:space="preserve"> </t>
        </is>
      </c>
    </row>
    <row r="7">
      <c r="A7" s="4" t="inlineStr">
        <is>
          <t>Unsatisfied performance obligation</t>
        </is>
      </c>
      <c r="B7" s="6" t="n">
        <v>135103</v>
      </c>
      <c r="C7" s="4" t="inlineStr">
        <is>
          <t xml:space="preserve"> </t>
        </is>
      </c>
      <c r="D7" s="4" t="inlineStr">
        <is>
          <t xml:space="preserve"> </t>
        </is>
      </c>
    </row>
    <row r="8">
      <c r="A8" s="4" t="inlineStr">
        <is>
          <t>Contract revenue to be recognized in next twelve months</t>
        </is>
      </c>
      <c r="B8" s="7" t="n">
        <v>114239</v>
      </c>
      <c r="C8" s="4" t="inlineStr">
        <is>
          <t xml:space="preserve"> </t>
        </is>
      </c>
      <c r="D8" s="4" t="inlineStr">
        <is>
          <t xml:space="preserve"> </t>
        </is>
      </c>
    </row>
    <row r="9">
      <c r="A9" s="4" t="inlineStr">
        <is>
          <t>Contract revenue to be recognized in next twelve months (as a percent)</t>
        </is>
      </c>
      <c r="B9" s="9" t="n">
        <v>0.846</v>
      </c>
      <c r="C9" s="4" t="inlineStr">
        <is>
          <t xml:space="preserve"> </t>
        </is>
      </c>
      <c r="D9" s="4" t="inlineStr">
        <is>
          <t xml:space="preserve"> </t>
        </is>
      </c>
    </row>
    <row r="10">
      <c r="A10" s="4" t="inlineStr">
        <is>
          <t>Deferred contract acquisition costs</t>
        </is>
      </c>
      <c r="B10" s="7" t="n">
        <v>873</v>
      </c>
      <c r="C10" s="6" t="n">
        <v>655</v>
      </c>
      <c r="D10" s="4" t="inlineStr">
        <is>
          <t xml:space="preserve"> </t>
        </is>
      </c>
    </row>
    <row r="11">
      <c r="A11" s="4" t="inlineStr">
        <is>
          <t>Revenue recognition</t>
        </is>
      </c>
      <c r="B11" s="6" t="n">
        <v>385148</v>
      </c>
      <c r="C11" s="6" t="n">
        <v>354337</v>
      </c>
      <c r="D11" s="6" t="n">
        <v>335644</v>
      </c>
    </row>
    <row r="12">
      <c r="A12" s="4" t="inlineStr">
        <is>
          <t>Revenues</t>
        </is>
      </c>
      <c r="B12" s="6" t="n">
        <v>385148</v>
      </c>
      <c r="C12" s="6" t="n">
        <v>354337</v>
      </c>
      <c r="D12" s="6" t="n">
        <v>335644</v>
      </c>
    </row>
    <row r="13">
      <c r="A13" s="4" t="inlineStr">
        <is>
          <t>Transferred at Point in Time</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 recognition</t>
        </is>
      </c>
      <c r="B15" s="6" t="n">
        <v>54773</v>
      </c>
      <c r="C15" s="6" t="n">
        <v>49754</v>
      </c>
      <c r="D15" s="6" t="n">
        <v>46139</v>
      </c>
    </row>
    <row r="16">
      <c r="A16" s="4" t="inlineStr">
        <is>
          <t>Transferred over Tim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recognition</t>
        </is>
      </c>
      <c r="B18" s="6" t="n">
        <v>100923</v>
      </c>
      <c r="C18" s="6" t="n">
        <v>81923</v>
      </c>
      <c r="D18" s="6" t="n">
        <v>69327</v>
      </c>
    </row>
    <row r="19">
      <c r="A19" s="4" t="inlineStr">
        <is>
          <t>Service revenues earned over time</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Revenue recognition</t>
        </is>
      </c>
      <c r="B21" s="7" t="n">
        <v>229452</v>
      </c>
      <c r="C21" s="7" t="n">
        <v>222660</v>
      </c>
      <c r="D21" s="7" t="n">
        <v>220178</v>
      </c>
    </row>
    <row r="22">
      <c r="A22" s="4" t="inlineStr">
        <is>
          <t>Maintenance Contract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The software license revenue term of recognition period</t>
        </is>
      </c>
      <c r="B24" s="4" t="inlineStr">
        <is>
          <t>1 year</t>
        </is>
      </c>
      <c r="C24" s="4" t="inlineStr">
        <is>
          <t xml:space="preserve"> </t>
        </is>
      </c>
      <c r="D24" s="4" t="inlineStr">
        <is>
          <t xml:space="preserve"> </t>
        </is>
      </c>
    </row>
    <row r="25">
      <c r="A25" s="4" t="inlineStr">
        <is>
          <t>Multiple Performance Obligation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The software license revenue term of recognition period</t>
        </is>
      </c>
      <c r="B27" s="4" t="inlineStr">
        <is>
          <t>1 year</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Subscription term</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Subscription term</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 net of tax of $(956), $(717), $(916)</t>
        </is>
      </c>
      <c r="B4" s="7" t="n">
        <v>-3247</v>
      </c>
      <c r="C4" s="7" t="n">
        <v>2696</v>
      </c>
      <c r="D4" s="7" t="n">
        <v>-10490</v>
      </c>
    </row>
    <row r="5">
      <c r="A5" s="4" t="inlineStr">
        <is>
          <t>Change in fair value of interest rate swap, net of tax of $(827), 1,393, $2,056</t>
        </is>
      </c>
      <c r="B5" s="7" t="n">
        <v>-2584</v>
      </c>
      <c r="C5" s="7" t="n">
        <v>-2059</v>
      </c>
      <c r="D5" s="7" t="n">
        <v>61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Business Combinations - Narrative (Details) - USD ($)</t>
        </is>
      </c>
      <c r="H1" s="2" t="inlineStr">
        <is>
          <t>3 Months Ended</t>
        </is>
      </c>
      <c r="I1" s="2" t="inlineStr">
        <is>
          <t>6 Months Ended</t>
        </is>
      </c>
      <c r="J1" s="2" t="inlineStr">
        <is>
          <t>12 Months Ended</t>
        </is>
      </c>
    </row>
    <row r="2">
      <c r="B2" s="2" t="inlineStr">
        <is>
          <t>Oct. 01, 2024</t>
        </is>
      </c>
      <c r="C2" s="2" t="inlineStr">
        <is>
          <t>Dec. 12, 2023</t>
        </is>
      </c>
      <c r="D2" s="2" t="inlineStr">
        <is>
          <t>Oct. 10, 2023</t>
        </is>
      </c>
      <c r="E2" s="2" t="inlineStr">
        <is>
          <t>Jun. 20, 2023</t>
        </is>
      </c>
      <c r="F2" s="2" t="inlineStr">
        <is>
          <t>Dec. 28, 2022</t>
        </is>
      </c>
      <c r="G2" s="2" t="inlineStr">
        <is>
          <t>Jan. 03, 2022</t>
        </is>
      </c>
      <c r="H2" s="2" t="inlineStr">
        <is>
          <t>Dec. 31, 2023</t>
        </is>
      </c>
      <c r="I2" s="2" t="inlineStr">
        <is>
          <t>Dec. 31, 2023</t>
        </is>
      </c>
      <c r="J2" s="2" t="inlineStr">
        <is>
          <t>Dec. 31, 2024</t>
        </is>
      </c>
      <c r="K2" s="2" t="inlineStr">
        <is>
          <t>Dec. 31, 2023</t>
        </is>
      </c>
      <c r="L2" s="2" t="inlineStr">
        <is>
          <t>Dec. 31,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16333000</v>
      </c>
      <c r="I4" s="7" t="n">
        <v>716333000</v>
      </c>
      <c r="J4" s="7" t="n">
        <v>757038000</v>
      </c>
      <c r="K4" s="7" t="n">
        <v>716333000</v>
      </c>
      <c r="L4" s="7" t="n">
        <v>717743000</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457000</v>
      </c>
      <c r="I5" s="6" t="n">
        <v>54457000</v>
      </c>
      <c r="J5" s="6" t="n">
        <v>43939000</v>
      </c>
      <c r="K5" s="6" t="n">
        <v>54457000</v>
      </c>
      <c r="L5" s="4" t="inlineStr">
        <is>
          <t xml:space="preserve"> </t>
        </is>
      </c>
    </row>
    <row r="6">
      <c r="A6" s="4" t="inlineStr">
        <is>
          <t>Payment for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156000</v>
      </c>
      <c r="K6" s="6" t="n">
        <v>0</v>
      </c>
      <c r="L6" s="6" t="n">
        <v>0</v>
      </c>
    </row>
    <row r="7">
      <c r="A7" s="4" t="inlineStr">
        <is>
          <t>Change in fair value of contingent consid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89000</v>
      </c>
      <c r="K7" s="6" t="n">
        <v>24118000</v>
      </c>
      <c r="L7" s="6" t="n">
        <v>0</v>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5148000</v>
      </c>
      <c r="K8" s="6" t="n">
        <v>354337000</v>
      </c>
      <c r="L8" s="6" t="n">
        <v>335644000</v>
      </c>
    </row>
    <row r="9">
      <c r="A9" s="4" t="inlineStr">
        <is>
          <t>Net income (loss)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051000</v>
      </c>
      <c r="K9" s="6" t="n">
        <v>-55357000</v>
      </c>
      <c r="L9" s="7" t="n">
        <v>14731000</v>
      </c>
    </row>
    <row r="10">
      <c r="A10" s="4" t="inlineStr">
        <is>
          <t>Integrated Nonclinical Development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7" t="n">
        <v>8048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6" t="n">
        <v>291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yasa Analytic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nsideration transferred</t>
        </is>
      </c>
      <c r="B16" s="4" t="inlineStr">
        <is>
          <t xml:space="preserve"> </t>
        </is>
      </c>
      <c r="C16" s="4" t="inlineStr">
        <is>
          <t xml:space="preserve"> </t>
        </is>
      </c>
      <c r="D16" s="4" t="inlineStr">
        <is>
          <t xml:space="preserve"> </t>
        </is>
      </c>
      <c r="E16" s="4" t="inlineStr">
        <is>
          <t xml:space="preserve"> </t>
        </is>
      </c>
      <c r="F16" s="7" t="n">
        <v>2927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7" t="n">
        <v>16589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 earn-out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 percentage of consideration paid in cash (as a percent)</t>
        </is>
      </c>
      <c r="B19" s="4" t="inlineStr">
        <is>
          <t xml:space="preserve"> </t>
        </is>
      </c>
      <c r="C19" s="4" t="inlineStr">
        <is>
          <t xml:space="preserve"> </t>
        </is>
      </c>
      <c r="D19" s="4" t="inlineStr">
        <is>
          <t xml:space="preserve"> </t>
        </is>
      </c>
      <c r="E19" s="4" t="inlineStr">
        <is>
          <t xml:space="preserve"> </t>
        </is>
      </c>
      <c r="F19" s="10" t="n">
        <v>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percentage of consideration paid in stock (as a percent)</t>
        </is>
      </c>
      <c r="B20" s="4" t="inlineStr">
        <is>
          <t xml:space="preserve"> </t>
        </is>
      </c>
      <c r="C20" s="4" t="inlineStr">
        <is>
          <t xml:space="preserve"> </t>
        </is>
      </c>
      <c r="D20" s="4" t="inlineStr">
        <is>
          <t xml:space="preserve"> </t>
        </is>
      </c>
      <c r="E20" s="4" t="inlineStr">
        <is>
          <t xml:space="preserve"> </t>
        </is>
      </c>
      <c r="F20" s="10" t="n">
        <v>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249000</v>
      </c>
      <c r="I21" s="6" t="n">
        <v>45249000</v>
      </c>
      <c r="J21" s="6" t="n">
        <v>43939000</v>
      </c>
      <c r="K21" s="6" t="n">
        <v>45249000</v>
      </c>
      <c r="L21" s="4" t="inlineStr">
        <is>
          <t xml:space="preserve"> </t>
        </is>
      </c>
    </row>
    <row r="22">
      <c r="A22" s="4" t="inlineStr">
        <is>
          <t>Payment for 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356000</v>
      </c>
      <c r="K22" s="4" t="inlineStr">
        <is>
          <t xml:space="preserve"> </t>
        </is>
      </c>
      <c r="L22" s="4" t="inlineStr">
        <is>
          <t xml:space="preserve"> </t>
        </is>
      </c>
    </row>
    <row r="23">
      <c r="A23" s="4" t="inlineStr">
        <is>
          <t>Payment for contingent consideration liability, portion paid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649000</v>
      </c>
      <c r="K23" s="4" t="inlineStr">
        <is>
          <t xml:space="preserve"> </t>
        </is>
      </c>
      <c r="L23" s="4" t="inlineStr">
        <is>
          <t xml:space="preserve"> </t>
        </is>
      </c>
    </row>
    <row r="24">
      <c r="A24" s="4" t="inlineStr">
        <is>
          <t>Payment for contingent consideration liability, portion paid i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07000</v>
      </c>
      <c r="K24" s="4" t="inlineStr">
        <is>
          <t xml:space="preserve"> </t>
        </is>
      </c>
      <c r="L24" s="4" t="inlineStr">
        <is>
          <t xml:space="preserve"> </t>
        </is>
      </c>
    </row>
    <row r="25">
      <c r="A25" s="4" t="inlineStr">
        <is>
          <t>Vyasa Analytics, LLC | Revenue Targ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7" t="n">
        <v>1981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yasa Analytics, LL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 payout based on revenue threshold achiev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row>
    <row r="31">
      <c r="A31" s="4" t="inlineStr">
        <is>
          <t>Vyasa Analytics, LL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ingent consideration payout based on revenue threshold achiev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000000</v>
      </c>
      <c r="K33" s="4" t="inlineStr">
        <is>
          <t xml:space="preserve"> </t>
        </is>
      </c>
      <c r="L33" s="4" t="inlineStr">
        <is>
          <t xml:space="preserve"> </t>
        </is>
      </c>
    </row>
    <row r="34">
      <c r="A34" s="4" t="inlineStr">
        <is>
          <t>Drug Interaction Solutions University of Washington (DID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nsideration transferred</t>
        </is>
      </c>
      <c r="B36" s="4" t="inlineStr">
        <is>
          <t xml:space="preserve"> </t>
        </is>
      </c>
      <c r="C36" s="4" t="inlineStr">
        <is>
          <t xml:space="preserve"> </t>
        </is>
      </c>
      <c r="D36" s="4" t="inlineStr">
        <is>
          <t xml:space="preserve"> </t>
        </is>
      </c>
      <c r="E36" s="7" t="n">
        <v>83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7" t="n">
        <v>228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tingent consideration earn-out period</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2000</v>
      </c>
      <c r="K39" s="4" t="inlineStr">
        <is>
          <t xml:space="preserve"> </t>
        </is>
      </c>
      <c r="L39" s="4" t="inlineStr">
        <is>
          <t xml:space="preserve"> </t>
        </is>
      </c>
    </row>
    <row r="40">
      <c r="A40" s="4" t="inlineStr">
        <is>
          <t>Change in fair value of contingent consid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58000</v>
      </c>
      <c r="J40" s="6" t="n">
        <v>-132000</v>
      </c>
      <c r="K40" s="4" t="inlineStr">
        <is>
          <t xml:space="preserve"> </t>
        </is>
      </c>
      <c r="L40" s="4" t="inlineStr">
        <is>
          <t xml:space="preserve"> </t>
        </is>
      </c>
    </row>
    <row r="41">
      <c r="A41" s="4" t="inlineStr">
        <is>
          <t>Contingent consideration arrangements, range of outcomes, value, high</t>
        </is>
      </c>
      <c r="B41" s="4" t="inlineStr">
        <is>
          <t xml:space="preserve"> </t>
        </is>
      </c>
      <c r="C41" s="4" t="inlineStr">
        <is>
          <t xml:space="preserve"> </t>
        </is>
      </c>
      <c r="D41" s="4" t="inlineStr">
        <is>
          <t xml:space="preserve"> </t>
        </is>
      </c>
      <c r="E41" s="7" t="n">
        <v>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rug Interaction Solutions University of Washington (DIDB) | Revenue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t>
        </is>
      </c>
      <c r="B44" s="4" t="inlineStr">
        <is>
          <t xml:space="preserve"> </t>
        </is>
      </c>
      <c r="C44" s="4" t="inlineStr">
        <is>
          <t xml:space="preserve"> </t>
        </is>
      </c>
      <c r="D44" s="4" t="inlineStr">
        <is>
          <t xml:space="preserve"> </t>
        </is>
      </c>
      <c r="E44" s="6" t="n">
        <v>79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medi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nsideration transferred</t>
        </is>
      </c>
      <c r="B47" s="4" t="inlineStr">
        <is>
          <t xml:space="preserve"> </t>
        </is>
      </c>
      <c r="C47" s="4" t="inlineStr">
        <is>
          <t xml:space="preserve"> </t>
        </is>
      </c>
      <c r="D47" s="7" t="n">
        <v>4138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t>
        </is>
      </c>
      <c r="B48" s="4" t="inlineStr">
        <is>
          <t xml:space="preserve"> </t>
        </is>
      </c>
      <c r="C48" s="4" t="inlineStr">
        <is>
          <t xml:space="preserve"> </t>
        </is>
      </c>
      <c r="D48" s="7" t="n">
        <v>2506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consideration earn-out period</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ingent consideration</t>
        </is>
      </c>
      <c r="B50" s="4" t="inlineStr">
        <is>
          <t xml:space="preserve"> </t>
        </is>
      </c>
      <c r="C50" s="4" t="inlineStr">
        <is>
          <t xml:space="preserve"> </t>
        </is>
      </c>
      <c r="D50" s="7" t="n">
        <v>5161000</v>
      </c>
      <c r="E50" s="4" t="inlineStr">
        <is>
          <t xml:space="preserve"> </t>
        </is>
      </c>
      <c r="F50" s="4" t="inlineStr">
        <is>
          <t xml:space="preserve"> </t>
        </is>
      </c>
      <c r="G50" s="4" t="inlineStr">
        <is>
          <t xml:space="preserve"> </t>
        </is>
      </c>
      <c r="H50" s="6" t="n">
        <v>3696000</v>
      </c>
      <c r="I50" s="6" t="n">
        <v>3696000</v>
      </c>
      <c r="J50" s="6" t="n">
        <v>0</v>
      </c>
      <c r="K50" s="6" t="n">
        <v>3696000</v>
      </c>
      <c r="L50" s="4" t="inlineStr">
        <is>
          <t xml:space="preserve"> </t>
        </is>
      </c>
    </row>
    <row r="51">
      <c r="A51" s="4" t="inlineStr">
        <is>
          <t>Change in fair value of contingent consid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84000</v>
      </c>
      <c r="I51" s="4" t="inlineStr">
        <is>
          <t xml:space="preserve"> </t>
        </is>
      </c>
      <c r="J51" s="6" t="n">
        <v>-1919000</v>
      </c>
      <c r="K51" s="4" t="inlineStr">
        <is>
          <t xml:space="preserve"> </t>
        </is>
      </c>
      <c r="L51" s="4" t="inlineStr">
        <is>
          <t xml:space="preserve"> </t>
        </is>
      </c>
    </row>
    <row r="52">
      <c r="A52" s="4" t="inlineStr">
        <is>
          <t>Tax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29000</v>
      </c>
      <c r="K52" s="4" t="inlineStr">
        <is>
          <t xml:space="preserve"> </t>
        </is>
      </c>
      <c r="L52" s="4" t="inlineStr">
        <is>
          <t xml:space="preserve"> </t>
        </is>
      </c>
    </row>
    <row r="53">
      <c r="A53" s="4" t="inlineStr">
        <is>
          <t>Contingent consideration arrangements, range of outcomes, value, high</t>
        </is>
      </c>
      <c r="B53" s="4" t="inlineStr">
        <is>
          <t xml:space="preserve"> </t>
        </is>
      </c>
      <c r="C53" s="4" t="inlineStr">
        <is>
          <t xml:space="preserve"> </t>
        </is>
      </c>
      <c r="D53" s="6" t="n">
        <v>9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medix | Revenue Targ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Comb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ingent consideration</t>
        </is>
      </c>
      <c r="B56" s="4" t="inlineStr">
        <is>
          <t xml:space="preserve"> </t>
        </is>
      </c>
      <c r="C56" s="4" t="inlineStr">
        <is>
          <t xml:space="preserve"> </t>
        </is>
      </c>
      <c r="D56" s="6" t="n">
        <v>438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pplied Bioma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usiness consideration transferred</t>
        </is>
      </c>
      <c r="B59" s="4" t="inlineStr">
        <is>
          <t xml:space="preserve"> </t>
        </is>
      </c>
      <c r="C59" s="7" t="n">
        <v>3659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oodwill</t>
        </is>
      </c>
      <c r="B60" s="4" t="inlineStr">
        <is>
          <t xml:space="preserve"> </t>
        </is>
      </c>
      <c r="C60" s="7" t="n">
        <v>1587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ingent consideration earn-out period</t>
        </is>
      </c>
      <c r="B61" s="4" t="inlineStr">
        <is>
          <t xml:space="preserve"> </t>
        </is>
      </c>
      <c r="C61" s="4" t="inlineStr">
        <is>
          <t>2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5380000</v>
      </c>
      <c r="I62" s="7" t="n">
        <v>5380000</v>
      </c>
      <c r="J62" s="6" t="n">
        <v>0</v>
      </c>
      <c r="K62" s="6" t="n">
        <v>5380000</v>
      </c>
      <c r="L62" s="4" t="inlineStr">
        <is>
          <t xml:space="preserve"> </t>
        </is>
      </c>
    </row>
    <row r="63">
      <c r="A63" s="4" t="inlineStr">
        <is>
          <t>Change in fair value of contingent consid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50000</v>
      </c>
      <c r="K63" s="6" t="n">
        <v>23000</v>
      </c>
      <c r="L63" s="4" t="inlineStr">
        <is>
          <t xml:space="preserve"> </t>
        </is>
      </c>
    </row>
    <row r="64">
      <c r="A64" s="4" t="inlineStr">
        <is>
          <t>Contingent consideration arrangements, range of outcomes, value, high</t>
        </is>
      </c>
      <c r="B64" s="4" t="inlineStr">
        <is>
          <t xml:space="preserve"> </t>
        </is>
      </c>
      <c r="C64" s="7" t="n">
        <v>175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pplied Biomath | Revenue Targ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tingent consideration</t>
        </is>
      </c>
      <c r="B67" s="4" t="inlineStr">
        <is>
          <t xml:space="preserve"> </t>
        </is>
      </c>
      <c r="C67" s="6" t="n">
        <v>5357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 for contingent consideration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730000</v>
      </c>
      <c r="K68" s="4" t="inlineStr">
        <is>
          <t xml:space="preserve"> </t>
        </is>
      </c>
      <c r="L68" s="4" t="inlineStr">
        <is>
          <t xml:space="preserve"> </t>
        </is>
      </c>
    </row>
    <row r="69">
      <c r="A69" s="4" t="inlineStr">
        <is>
          <t>Chemaxon, Kf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nsideration transferred</t>
        </is>
      </c>
      <c r="B71" s="7" t="n">
        <v>9640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oodwill</t>
        </is>
      </c>
      <c r="B72" s="7" t="n">
        <v>4648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acquired (as percentage)</t>
        </is>
      </c>
      <c r="B73" s="10"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rchase consider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31000</v>
      </c>
      <c r="K74" s="4" t="inlineStr">
        <is>
          <t xml:space="preserve"> </t>
        </is>
      </c>
      <c r="L74" s="4" t="inlineStr">
        <is>
          <t xml:space="preserve"> </t>
        </is>
      </c>
    </row>
    <row r="75">
      <c r="A75" s="4" t="inlineStr">
        <is>
          <t>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652000</v>
      </c>
      <c r="K75" s="4" t="inlineStr">
        <is>
          <t xml:space="preserve"> </t>
        </is>
      </c>
      <c r="L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561000</v>
      </c>
      <c r="K76" s="4" t="inlineStr">
        <is>
          <t xml:space="preserve"> </t>
        </is>
      </c>
      <c r="L76" s="4" t="inlineStr">
        <is>
          <t xml:space="preserve"> </t>
        </is>
      </c>
    </row>
    <row r="77">
      <c r="A77" s="4" t="inlineStr">
        <is>
          <t>Net income (loss) available to common share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127000</v>
      </c>
      <c r="K77" s="4" t="inlineStr">
        <is>
          <t xml:space="preserve"> </t>
        </is>
      </c>
      <c r="L77" s="4" t="inlineStr">
        <is>
          <t xml:space="preserve"> </t>
        </is>
      </c>
    </row>
    <row r="78">
      <c r="A78" s="4" t="inlineStr">
        <is>
          <t>Chemaxon, Kft. | Acquisition-related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Combin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44000</v>
      </c>
      <c r="K80" s="6" t="n">
        <v>1494000</v>
      </c>
      <c r="L80" s="4" t="inlineStr">
        <is>
          <t xml:space="preserve"> </t>
        </is>
      </c>
    </row>
    <row r="81">
      <c r="A81" s="4" t="inlineStr">
        <is>
          <t>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317000</v>
      </c>
      <c r="K81" s="6" t="n">
        <v>3712000</v>
      </c>
      <c r="L81" s="4" t="inlineStr">
        <is>
          <t xml:space="preserve"> </t>
        </is>
      </c>
    </row>
    <row r="82">
      <c r="A82" s="4" t="inlineStr">
        <is>
          <t>General and administrative expenses | Vyasa Analytic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Comb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hange in fair value of contingent consid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046000</v>
      </c>
      <c r="K84" s="7" t="n">
        <v>25436000</v>
      </c>
      <c r="L84" s="4" t="inlineStr">
        <is>
          <t xml:space="preserve"> </t>
        </is>
      </c>
    </row>
    <row r="85">
      <c r="A85" s="4" t="inlineStr">
        <is>
          <t>Customer relationships | Integrated Nonclinical Development Solution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Comb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nite-lived intangible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6" t="n">
        <v>2380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ustomer relationships | Vyasa Analytic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Combin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inite-lived intangible assets acquired</t>
        </is>
      </c>
      <c r="B90" s="4" t="inlineStr">
        <is>
          <t xml:space="preserve"> </t>
        </is>
      </c>
      <c r="C90" s="4" t="inlineStr">
        <is>
          <t xml:space="preserve"> </t>
        </is>
      </c>
      <c r="D90" s="4" t="inlineStr">
        <is>
          <t xml:space="preserve"> </t>
        </is>
      </c>
      <c r="E90" s="4" t="inlineStr">
        <is>
          <t xml:space="preserve"> </t>
        </is>
      </c>
      <c r="F90" s="6" t="n">
        <v>1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ustomer relationships | Drug Interaction Solutions University of Washington (DID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Business Combin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inite-lived intangible assets acquired</t>
        </is>
      </c>
      <c r="B93" s="4" t="inlineStr">
        <is>
          <t xml:space="preserve"> </t>
        </is>
      </c>
      <c r="C93" s="4" t="inlineStr">
        <is>
          <t xml:space="preserve"> </t>
        </is>
      </c>
      <c r="D93" s="4" t="inlineStr">
        <is>
          <t xml:space="preserve"> </t>
        </is>
      </c>
      <c r="E93" s="6" t="n">
        <v>36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stomer relationships | Formedi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Combin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inite-lived intangible assets acquired</t>
        </is>
      </c>
      <c r="B96" s="4" t="inlineStr">
        <is>
          <t xml:space="preserve"> </t>
        </is>
      </c>
      <c r="C96" s="4" t="inlineStr">
        <is>
          <t xml:space="preserve"> </t>
        </is>
      </c>
      <c r="D96" s="6" t="n">
        <v>3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stomer relationships | Applied Biomat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Combin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inite-lived intangible assets acquired</t>
        </is>
      </c>
      <c r="B99" s="4" t="inlineStr">
        <is>
          <t xml:space="preserve"> </t>
        </is>
      </c>
      <c r="C99" s="6" t="n">
        <v>137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on-compete agreements | Integrated Nonclinical Development Solution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Combin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nite-lived intangible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6" t="n">
        <v>1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n-compete agreements | Vyasa Analytics,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Combin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inite-lived intangible assets acquired</t>
        </is>
      </c>
      <c r="B105" s="4" t="inlineStr">
        <is>
          <t xml:space="preserve"> </t>
        </is>
      </c>
      <c r="C105" s="4" t="inlineStr">
        <is>
          <t xml:space="preserve"> </t>
        </is>
      </c>
      <c r="D105" s="4" t="inlineStr">
        <is>
          <t xml:space="preserve"> </t>
        </is>
      </c>
      <c r="E105" s="4" t="inlineStr">
        <is>
          <t xml:space="preserve"> </t>
        </is>
      </c>
      <c r="F105" s="6" t="n">
        <v>8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on-compete agreements | Applied Biomat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usiness Combin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Finite-lived intangible assets acquired</t>
        </is>
      </c>
      <c r="B108" s="4" t="inlineStr">
        <is>
          <t xml:space="preserve"> </t>
        </is>
      </c>
      <c r="C108" s="6" t="n">
        <v>8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veloped technology | Integrated Nonclinical Development Solution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Business Comb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inite-lived intangible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7" t="n">
        <v>10400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veloped technology | Vyasa Analytics,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Combin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Finite-lived intangible assets acquired</t>
        </is>
      </c>
      <c r="B114" s="4" t="inlineStr">
        <is>
          <t xml:space="preserve"> </t>
        </is>
      </c>
      <c r="C114" s="4" t="inlineStr">
        <is>
          <t xml:space="preserve"> </t>
        </is>
      </c>
      <c r="D114" s="4" t="inlineStr">
        <is>
          <t xml:space="preserve"> </t>
        </is>
      </c>
      <c r="E114" s="4" t="inlineStr">
        <is>
          <t xml:space="preserve"> </t>
        </is>
      </c>
      <c r="F114" s="6" t="n">
        <v>114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veloped technology | Drug Interaction Solutions University of Washington (DIDB)</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Combin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Finite-lived intangible assets acquired</t>
        </is>
      </c>
      <c r="B117" s="4" t="inlineStr">
        <is>
          <t xml:space="preserve"> </t>
        </is>
      </c>
      <c r="C117" s="4" t="inlineStr">
        <is>
          <t xml:space="preserve"> </t>
        </is>
      </c>
      <c r="D117" s="4" t="inlineStr">
        <is>
          <t xml:space="preserve"> </t>
        </is>
      </c>
      <c r="E117" s="6" t="n">
        <v>56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veloped technology | Formedi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Combin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inite-lived intangible assets acquired</t>
        </is>
      </c>
      <c r="B120" s="4" t="inlineStr">
        <is>
          <t xml:space="preserve"> </t>
        </is>
      </c>
      <c r="C120" s="4" t="inlineStr">
        <is>
          <t xml:space="preserve"> </t>
        </is>
      </c>
      <c r="D120" s="7" t="n">
        <v>117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ayment for contingent consideration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777000</v>
      </c>
      <c r="K121" s="4" t="inlineStr">
        <is>
          <t xml:space="preserve"> </t>
        </is>
      </c>
      <c r="L121" s="4" t="inlineStr">
        <is>
          <t xml:space="preserve"> </t>
        </is>
      </c>
    </row>
    <row r="122">
      <c r="A122" s="4" t="inlineStr">
        <is>
          <t>Developed technology | Applied Biomat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Business Combin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Finite-lived intangible assets acquired</t>
        </is>
      </c>
      <c r="B124" s="4" t="inlineStr">
        <is>
          <t xml:space="preserve"> </t>
        </is>
      </c>
      <c r="C124" s="7" t="n">
        <v>46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rademarks | Vyasa Analytics,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Business Combin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Finite-lived intangible assets acquired</t>
        </is>
      </c>
      <c r="B127" s="4" t="inlineStr">
        <is>
          <t xml:space="preserve"> </t>
        </is>
      </c>
      <c r="C127" s="4" t="inlineStr">
        <is>
          <t xml:space="preserve"> </t>
        </is>
      </c>
      <c r="D127" s="4" t="inlineStr">
        <is>
          <t xml:space="preserve"> </t>
        </is>
      </c>
      <c r="E127" s="4" t="inlineStr">
        <is>
          <t xml:space="preserve"> </t>
        </is>
      </c>
      <c r="F127" s="7" t="n">
        <v>12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Trademarks | Drug Interaction Solutions University of Washington (DIDB)</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Business Combin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Finite-lived intangible assets acquired</t>
        </is>
      </c>
      <c r="B130" s="4" t="inlineStr">
        <is>
          <t xml:space="preserve"> </t>
        </is>
      </c>
      <c r="C130" s="4" t="inlineStr">
        <is>
          <t xml:space="preserve"> </t>
        </is>
      </c>
      <c r="D130" s="4" t="inlineStr">
        <is>
          <t xml:space="preserve"> </t>
        </is>
      </c>
      <c r="E130" s="7" t="n">
        <v>33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2">
    <mergeCell ref="A1:A2"/>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Assumed (Details) - USD ($) $ in Thousands</t>
        </is>
      </c>
      <c r="B1" s="2" t="inlineStr">
        <is>
          <t>Oct. 01, 2024</t>
        </is>
      </c>
      <c r="C1" s="2" t="inlineStr">
        <is>
          <t>Dec. 31, 2024</t>
        </is>
      </c>
      <c r="D1" s="2" t="inlineStr">
        <is>
          <t>Dec. 31, 2023</t>
        </is>
      </c>
      <c r="E1" s="2" t="inlineStr">
        <is>
          <t>Dec. 31, 2022</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757038</v>
      </c>
      <c r="D3" s="7" t="n">
        <v>716333</v>
      </c>
      <c r="E3" s="7" t="n">
        <v>717743</v>
      </c>
    </row>
    <row r="4">
      <c r="A4" s="4" t="inlineStr">
        <is>
          <t>Chemaxon, Kft.</t>
        </is>
      </c>
      <c r="B4" s="4" t="inlineStr">
        <is>
          <t xml:space="preserve"> </t>
        </is>
      </c>
      <c r="C4" s="4" t="inlineStr">
        <is>
          <t xml:space="preserve"> </t>
        </is>
      </c>
      <c r="D4" s="4" t="inlineStr">
        <is>
          <t xml:space="preserve"> </t>
        </is>
      </c>
      <c r="E4" s="4" t="inlineStr">
        <is>
          <t xml:space="preserve"> </t>
        </is>
      </c>
    </row>
    <row r="5">
      <c r="A5" s="3" t="inlineStr">
        <is>
          <t>Fair value of consideration:</t>
        </is>
      </c>
      <c r="B5" s="4" t="inlineStr">
        <is>
          <t xml:space="preserve"> </t>
        </is>
      </c>
      <c r="C5" s="4" t="inlineStr">
        <is>
          <t xml:space="preserve"> </t>
        </is>
      </c>
      <c r="D5" s="4" t="inlineStr">
        <is>
          <t xml:space="preserve"> </t>
        </is>
      </c>
      <c r="E5" s="4" t="inlineStr">
        <is>
          <t xml:space="preserve"> </t>
        </is>
      </c>
    </row>
    <row r="6">
      <c r="A6" s="4" t="inlineStr">
        <is>
          <t>Cash paid to sellers</t>
        </is>
      </c>
      <c r="B6" s="7" t="n">
        <v>87401</v>
      </c>
      <c r="C6" s="4" t="inlineStr">
        <is>
          <t xml:space="preserve"> </t>
        </is>
      </c>
      <c r="D6" s="4" t="inlineStr">
        <is>
          <t xml:space="preserve"> </t>
        </is>
      </c>
      <c r="E6" s="4" t="inlineStr">
        <is>
          <t xml:space="preserve"> </t>
        </is>
      </c>
    </row>
    <row r="7">
      <c r="A7" s="4" t="inlineStr">
        <is>
          <t>Cash paid to escrow</t>
        </is>
      </c>
      <c r="B7" s="6" t="n">
        <v>9000</v>
      </c>
      <c r="C7" s="4" t="inlineStr">
        <is>
          <t xml:space="preserve"> </t>
        </is>
      </c>
      <c r="D7" s="4" t="inlineStr">
        <is>
          <t xml:space="preserve"> </t>
        </is>
      </c>
      <c r="E7" s="4" t="inlineStr">
        <is>
          <t xml:space="preserve"> </t>
        </is>
      </c>
    </row>
    <row r="8">
      <c r="A8" s="4" t="inlineStr">
        <is>
          <t>Total consideration</t>
        </is>
      </c>
      <c r="B8" s="6" t="n">
        <v>96401</v>
      </c>
      <c r="C8" s="4" t="inlineStr">
        <is>
          <t xml:space="preserve"> </t>
        </is>
      </c>
      <c r="D8" s="4" t="inlineStr">
        <is>
          <t xml:space="preserve"> </t>
        </is>
      </c>
      <c r="E8" s="4" t="inlineStr">
        <is>
          <t xml:space="preserve"> </t>
        </is>
      </c>
    </row>
    <row r="9">
      <c r="A9" s="3" t="inlineStr">
        <is>
          <t>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4543</v>
      </c>
      <c r="C10" s="4" t="inlineStr">
        <is>
          <t xml:space="preserve"> </t>
        </is>
      </c>
      <c r="D10" s="4" t="inlineStr">
        <is>
          <t xml:space="preserve"> </t>
        </is>
      </c>
      <c r="E10" s="4" t="inlineStr">
        <is>
          <t xml:space="preserve"> </t>
        </is>
      </c>
    </row>
    <row r="11">
      <c r="A11" s="4" t="inlineStr">
        <is>
          <t>Intangible assets</t>
        </is>
      </c>
      <c r="B11" s="6" t="n">
        <v>50230</v>
      </c>
      <c r="C11" s="4" t="inlineStr">
        <is>
          <t xml:space="preserve"> </t>
        </is>
      </c>
      <c r="D11" s="4" t="inlineStr">
        <is>
          <t xml:space="preserve"> </t>
        </is>
      </c>
      <c r="E11" s="4" t="inlineStr">
        <is>
          <t xml:space="preserve"> </t>
        </is>
      </c>
    </row>
    <row r="12">
      <c r="A12" s="4" t="inlineStr">
        <is>
          <t>Goodwill</t>
        </is>
      </c>
      <c r="B12" s="6" t="n">
        <v>46483</v>
      </c>
      <c r="C12" s="4" t="inlineStr">
        <is>
          <t xml:space="preserve"> </t>
        </is>
      </c>
      <c r="D12" s="4" t="inlineStr">
        <is>
          <t xml:space="preserve"> </t>
        </is>
      </c>
      <c r="E12" s="4" t="inlineStr">
        <is>
          <t xml:space="preserve"> </t>
        </is>
      </c>
    </row>
    <row r="13">
      <c r="A13" s="4" t="inlineStr">
        <is>
          <t>All other assets</t>
        </is>
      </c>
      <c r="B13" s="6" t="n">
        <v>6633</v>
      </c>
      <c r="C13" s="4" t="inlineStr">
        <is>
          <t xml:space="preserve"> </t>
        </is>
      </c>
      <c r="D13" s="4" t="inlineStr">
        <is>
          <t xml:space="preserve"> </t>
        </is>
      </c>
      <c r="E13" s="4" t="inlineStr">
        <is>
          <t xml:space="preserve"> </t>
        </is>
      </c>
    </row>
    <row r="14">
      <c r="A14" s="4" t="inlineStr">
        <is>
          <t>Deferred revenue</t>
        </is>
      </c>
      <c r="B14" s="6" t="n">
        <v>-4051</v>
      </c>
      <c r="C14" s="4" t="inlineStr">
        <is>
          <t xml:space="preserve"> </t>
        </is>
      </c>
      <c r="D14" s="4" t="inlineStr">
        <is>
          <t xml:space="preserve"> </t>
        </is>
      </c>
      <c r="E14" s="4" t="inlineStr">
        <is>
          <t xml:space="preserve"> </t>
        </is>
      </c>
    </row>
    <row r="15">
      <c r="A15" s="4" t="inlineStr">
        <is>
          <t>Deferred income taxes</t>
        </is>
      </c>
      <c r="B15" s="6" t="n">
        <v>-3788</v>
      </c>
      <c r="C15" s="4" t="inlineStr">
        <is>
          <t xml:space="preserve"> </t>
        </is>
      </c>
      <c r="D15" s="4" t="inlineStr">
        <is>
          <t xml:space="preserve"> </t>
        </is>
      </c>
      <c r="E15" s="4" t="inlineStr">
        <is>
          <t xml:space="preserve"> </t>
        </is>
      </c>
    </row>
    <row r="16">
      <c r="A16" s="4" t="inlineStr">
        <is>
          <t>All other liabilities</t>
        </is>
      </c>
      <c r="B16" s="6" t="n">
        <v>-3649</v>
      </c>
      <c r="C16" s="4" t="inlineStr">
        <is>
          <t xml:space="preserve"> </t>
        </is>
      </c>
      <c r="D16" s="4" t="inlineStr">
        <is>
          <t xml:space="preserve"> </t>
        </is>
      </c>
      <c r="E16" s="4" t="inlineStr">
        <is>
          <t xml:space="preserve"> </t>
        </is>
      </c>
    </row>
    <row r="17">
      <c r="A17" s="4" t="inlineStr">
        <is>
          <t>Net assets acquired</t>
        </is>
      </c>
      <c r="B17" s="7" t="n">
        <v>96401</v>
      </c>
      <c r="C17" s="4" t="inlineStr">
        <is>
          <t xml:space="preserve"> </t>
        </is>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ntangible Assets Acquired (Details) - Chemaxon, Kft. $ in Thousands</t>
        </is>
      </c>
      <c r="B1" s="2" t="inlineStr">
        <is>
          <t>Oct. 01, 2024 USD ($)</t>
        </is>
      </c>
    </row>
    <row r="2">
      <c r="A2" s="3" t="inlineStr">
        <is>
          <t>Business Combinations</t>
        </is>
      </c>
      <c r="B2" s="4" t="inlineStr">
        <is>
          <t xml:space="preserve"> </t>
        </is>
      </c>
    </row>
    <row r="3">
      <c r="A3" s="4" t="inlineStr">
        <is>
          <t>Intangible assets</t>
        </is>
      </c>
      <c r="B3" s="7" t="n">
        <v>50230</v>
      </c>
    </row>
    <row r="4">
      <c r="A4" s="4" t="inlineStr">
        <is>
          <t>Trademarks</t>
        </is>
      </c>
      <c r="B4" s="4" t="inlineStr">
        <is>
          <t xml:space="preserve"> </t>
        </is>
      </c>
    </row>
    <row r="5">
      <c r="A5" s="3" t="inlineStr">
        <is>
          <t>Business Combinations</t>
        </is>
      </c>
      <c r="B5" s="4" t="inlineStr">
        <is>
          <t xml:space="preserve"> </t>
        </is>
      </c>
    </row>
    <row r="6">
      <c r="A6" s="4" t="inlineStr">
        <is>
          <t>Intangible assets</t>
        </is>
      </c>
      <c r="B6" s="6" t="n">
        <v>2900</v>
      </c>
    </row>
    <row r="7">
      <c r="A7" s="4" t="inlineStr">
        <is>
          <t>Non-compete agreements</t>
        </is>
      </c>
      <c r="B7" s="4" t="inlineStr">
        <is>
          <t xml:space="preserve"> </t>
        </is>
      </c>
    </row>
    <row r="8">
      <c r="A8" s="3" t="inlineStr">
        <is>
          <t>Business Combinations</t>
        </is>
      </c>
      <c r="B8" s="4" t="inlineStr">
        <is>
          <t xml:space="preserve"> </t>
        </is>
      </c>
    </row>
    <row r="9">
      <c r="A9" s="4" t="inlineStr">
        <is>
          <t>Intangible assets</t>
        </is>
      </c>
      <c r="B9" s="6" t="n">
        <v>330</v>
      </c>
    </row>
    <row r="10">
      <c r="A10" s="4" t="inlineStr">
        <is>
          <t>Customer relationships</t>
        </is>
      </c>
      <c r="B10" s="4" t="inlineStr">
        <is>
          <t xml:space="preserve"> </t>
        </is>
      </c>
    </row>
    <row r="11">
      <c r="A11" s="3" t="inlineStr">
        <is>
          <t>Business Combinations</t>
        </is>
      </c>
      <c r="B11" s="4" t="inlineStr">
        <is>
          <t xml:space="preserve"> </t>
        </is>
      </c>
    </row>
    <row r="12">
      <c r="A12" s="4" t="inlineStr">
        <is>
          <t>Intangible assets</t>
        </is>
      </c>
      <c r="B12" s="6" t="n">
        <v>11000</v>
      </c>
    </row>
    <row r="13">
      <c r="A13" s="4" t="inlineStr">
        <is>
          <t>Developed technology</t>
        </is>
      </c>
      <c r="B13" s="4" t="inlineStr">
        <is>
          <t xml:space="preserve"> </t>
        </is>
      </c>
    </row>
    <row r="14">
      <c r="A14" s="3" t="inlineStr">
        <is>
          <t>Business Combinations</t>
        </is>
      </c>
      <c r="B14" s="4" t="inlineStr">
        <is>
          <t xml:space="preserve"> </t>
        </is>
      </c>
    </row>
    <row r="15">
      <c r="A15" s="4" t="inlineStr">
        <is>
          <t>Intangible assets</t>
        </is>
      </c>
      <c r="B15" s="7" t="n">
        <v>3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Chemaxon, Kft. - USD ($) $ in Thousands</t>
        </is>
      </c>
      <c r="B1" s="2" t="inlineStr">
        <is>
          <t>12 Months Ended</t>
        </is>
      </c>
    </row>
    <row r="2">
      <c r="B2" s="2" t="inlineStr">
        <is>
          <t>Dec. 31, 2024</t>
        </is>
      </c>
      <c r="C2" s="2" t="inlineStr">
        <is>
          <t>Dec. 31, 2023</t>
        </is>
      </c>
    </row>
    <row r="3">
      <c r="A3" s="3" t="inlineStr">
        <is>
          <t>Business Combinations</t>
        </is>
      </c>
      <c r="B3" s="4" t="inlineStr">
        <is>
          <t xml:space="preserve"> </t>
        </is>
      </c>
      <c r="C3" s="4" t="inlineStr">
        <is>
          <t xml:space="preserve"> </t>
        </is>
      </c>
    </row>
    <row r="4">
      <c r="A4" s="4" t="inlineStr">
        <is>
          <t>Revenue</t>
        </is>
      </c>
      <c r="B4" s="7" t="n">
        <v>401710</v>
      </c>
      <c r="C4" s="7" t="n">
        <v>376775</v>
      </c>
    </row>
    <row r="5">
      <c r="A5" s="4" t="inlineStr">
        <is>
          <t>Net loss</t>
        </is>
      </c>
      <c r="B5" s="7" t="n">
        <v>-21984</v>
      </c>
      <c r="C5" s="7" t="n">
        <v>-64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7" t="n">
        <v>8315</v>
      </c>
      <c r="C3" s="7" t="n">
        <v>6363</v>
      </c>
    </row>
    <row r="4">
      <c r="A4" s="4" t="inlineStr">
        <is>
          <t>Income tax receivable</t>
        </is>
      </c>
      <c r="B4" s="6" t="n">
        <v>9341</v>
      </c>
      <c r="C4" s="6" t="n">
        <v>3395</v>
      </c>
    </row>
    <row r="5">
      <c r="A5" s="4" t="inlineStr">
        <is>
          <t>Research and development tax credit receivable</t>
        </is>
      </c>
      <c r="B5" s="6" t="n">
        <v>7554</v>
      </c>
      <c r="C5" s="6" t="n">
        <v>5004</v>
      </c>
    </row>
    <row r="6">
      <c r="A6" s="4" t="inlineStr">
        <is>
          <t>Current portion of interest rate swap asset</t>
        </is>
      </c>
      <c r="B6" s="6" t="n">
        <v>2213</v>
      </c>
      <c r="C6" s="6" t="n">
        <v>4473</v>
      </c>
    </row>
    <row r="7">
      <c r="A7" s="4" t="inlineStr">
        <is>
          <t>Other current assets</t>
        </is>
      </c>
      <c r="B7" s="6" t="n">
        <v>2057</v>
      </c>
      <c r="C7" s="6" t="n">
        <v>1158</v>
      </c>
    </row>
    <row r="8">
      <c r="A8" s="4" t="inlineStr">
        <is>
          <t>Prepaid expenses and other current assets</t>
        </is>
      </c>
      <c r="B8" s="7" t="n">
        <v>29480</v>
      </c>
      <c r="C8" s="7" t="n">
        <v>20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Long-term deposits</t>
        </is>
      </c>
      <c r="B3" s="7" t="n">
        <v>1457</v>
      </c>
      <c r="C3" s="7" t="n">
        <v>1451</v>
      </c>
    </row>
    <row r="4">
      <c r="A4" s="4" t="inlineStr">
        <is>
          <t>Interest rate swap asset - long term</t>
        </is>
      </c>
      <c r="B4" s="6" t="n">
        <v>0</v>
      </c>
      <c r="C4" s="6" t="n">
        <v>1151</v>
      </c>
    </row>
    <row r="5">
      <c r="A5" s="4" t="inlineStr">
        <is>
          <t>Deferred financing cost</t>
        </is>
      </c>
      <c r="B5" s="6" t="n">
        <v>574</v>
      </c>
      <c r="C5" s="6" t="n">
        <v>451</v>
      </c>
    </row>
    <row r="6">
      <c r="A6" s="4" t="inlineStr">
        <is>
          <t>Total other long-term assets</t>
        </is>
      </c>
      <c r="B6" s="7" t="n">
        <v>2031</v>
      </c>
      <c r="C6" s="7" t="n">
        <v>3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8036</v>
      </c>
      <c r="C4" s="7" t="n">
        <v>9302</v>
      </c>
      <c r="D4" s="4" t="inlineStr">
        <is>
          <t xml:space="preserve"> </t>
        </is>
      </c>
    </row>
    <row r="5">
      <c r="A5" s="4" t="inlineStr">
        <is>
          <t>Less: Accumulated depreciation and amortization</t>
        </is>
      </c>
      <c r="B5" s="6" t="n">
        <v>-5869</v>
      </c>
      <c r="C5" s="6" t="n">
        <v>-6632</v>
      </c>
      <c r="D5" s="4" t="inlineStr">
        <is>
          <t xml:space="preserve"> </t>
        </is>
      </c>
    </row>
    <row r="6">
      <c r="A6" s="4" t="inlineStr">
        <is>
          <t>Property and equipment, net</t>
        </is>
      </c>
      <c r="B6" s="6" t="n">
        <v>2167</v>
      </c>
      <c r="C6" s="6" t="n">
        <v>2670</v>
      </c>
      <c r="D6" s="4" t="inlineStr">
        <is>
          <t xml:space="preserve"> </t>
        </is>
      </c>
    </row>
    <row r="7">
      <c r="A7" s="4" t="inlineStr">
        <is>
          <t>Depreciation and amortization expense</t>
        </is>
      </c>
      <c r="B7" s="6" t="n">
        <v>1994</v>
      </c>
      <c r="C7" s="6" t="n">
        <v>1552</v>
      </c>
      <c r="D7" s="7" t="n">
        <v>1731</v>
      </c>
    </row>
    <row r="8">
      <c r="A8" s="4" t="inlineStr">
        <is>
          <t>Computer and office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6" t="n">
        <v>5161</v>
      </c>
      <c r="C10" s="6" t="n">
        <v>4898</v>
      </c>
      <c r="D10" s="4" t="inlineStr">
        <is>
          <t xml:space="preserve"> </t>
        </is>
      </c>
    </row>
    <row r="11">
      <c r="A11" s="4" t="inlineStr">
        <is>
          <t>Furnitu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6" t="n">
        <v>1686</v>
      </c>
      <c r="C13" s="6" t="n">
        <v>2489</v>
      </c>
      <c r="D13" s="4" t="inlineStr">
        <is>
          <t xml:space="preserve"> </t>
        </is>
      </c>
    </row>
    <row r="14">
      <c r="A14" s="4" t="inlineStr">
        <is>
          <t>Purchased software for internal us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6" t="n">
        <v>219</v>
      </c>
      <c r="C16" s="6" t="n">
        <v>71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7" t="n">
        <v>970</v>
      </c>
      <c r="C19" s="7" t="n">
        <v>1198</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ompany's intangible assets (other than goodwill) (Details) - USD ($) $ in Thousands</t>
        </is>
      </c>
      <c r="B1" s="2" t="inlineStr">
        <is>
          <t>Dec. 31, 2024</t>
        </is>
      </c>
      <c r="C1" s="2" t="inlineStr">
        <is>
          <t>Dec. 31, 2023</t>
        </is>
      </c>
    </row>
    <row r="2">
      <c r="A2" s="3" t="inlineStr">
        <is>
          <t>Goodwill and Other Intangible Assets</t>
        </is>
      </c>
      <c r="B2" s="4" t="inlineStr">
        <is>
          <t xml:space="preserve"> </t>
        </is>
      </c>
      <c r="C2" s="4" t="inlineStr">
        <is>
          <t xml:space="preserve"> </t>
        </is>
      </c>
    </row>
    <row r="3">
      <c r="A3" s="4" t="inlineStr">
        <is>
          <t>GROSS CARRYING AMOUNT</t>
        </is>
      </c>
      <c r="B3" s="7" t="n">
        <v>824023</v>
      </c>
      <c r="C3" s="7" t="n">
        <v>760565</v>
      </c>
    </row>
    <row r="4">
      <c r="A4" s="4" t="inlineStr">
        <is>
          <t>ACCUMULATED AMORTIZATION</t>
        </is>
      </c>
      <c r="B4" s="6" t="n">
        <v>-338809</v>
      </c>
      <c r="C4" s="6" t="n">
        <v>-273522</v>
      </c>
    </row>
    <row r="5">
      <c r="A5" s="4" t="inlineStr">
        <is>
          <t>NET</t>
        </is>
      </c>
      <c r="B5" s="7" t="n">
        <v>485214</v>
      </c>
      <c r="C5" s="6" t="n">
        <v>487043</v>
      </c>
    </row>
    <row r="6">
      <c r="A6" s="4" t="inlineStr">
        <is>
          <t>Acquired software</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WEIGHTED AVERAGE AMORTIZATION PERIOD (IN YEARS)</t>
        </is>
      </c>
      <c r="B8" s="4" t="inlineStr">
        <is>
          <t>10 years 9 months 21 days</t>
        </is>
      </c>
      <c r="C8" s="4" t="inlineStr">
        <is>
          <t xml:space="preserve"> </t>
        </is>
      </c>
    </row>
    <row r="9">
      <c r="A9" s="4" t="inlineStr">
        <is>
          <t>GROSS CARRYING AMOUNT</t>
        </is>
      </c>
      <c r="B9" s="7" t="n">
        <v>193257</v>
      </c>
      <c r="C9" s="6" t="n">
        <v>160696</v>
      </c>
    </row>
    <row r="10">
      <c r="A10" s="4" t="inlineStr">
        <is>
          <t>ACCUMULATED AMORTIZATION</t>
        </is>
      </c>
      <c r="B10" s="6" t="n">
        <v>-46261</v>
      </c>
      <c r="C10" s="6" t="n">
        <v>-32002</v>
      </c>
    </row>
    <row r="11">
      <c r="A11" s="4" t="inlineStr">
        <is>
          <t>NET</t>
        </is>
      </c>
      <c r="B11" s="7" t="n">
        <v>146996</v>
      </c>
      <c r="C11" s="6" t="n">
        <v>128694</v>
      </c>
    </row>
    <row r="12">
      <c r="A12" s="4" t="inlineStr">
        <is>
          <t>Capitalized software development cost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WEIGHTED AVERAGE AMORTIZATION PERIOD (IN YEARS)</t>
        </is>
      </c>
      <c r="B14" s="4" t="inlineStr">
        <is>
          <t>2 years 7 months 6 days</t>
        </is>
      </c>
      <c r="C14" s="4" t="inlineStr">
        <is>
          <t xml:space="preserve"> </t>
        </is>
      </c>
    </row>
    <row r="15">
      <c r="A15" s="4" t="inlineStr">
        <is>
          <t>GROSS CARRYING AMOUNT</t>
        </is>
      </c>
      <c r="B15" s="7" t="n">
        <v>74684</v>
      </c>
      <c r="C15" s="6" t="n">
        <v>55640</v>
      </c>
    </row>
    <row r="16">
      <c r="A16" s="4" t="inlineStr">
        <is>
          <t>ACCUMULATED AMORTIZATION</t>
        </is>
      </c>
      <c r="B16" s="6" t="n">
        <v>-46756</v>
      </c>
      <c r="C16" s="6" t="n">
        <v>-35227</v>
      </c>
    </row>
    <row r="17">
      <c r="A17" s="4" t="inlineStr">
        <is>
          <t>NET</t>
        </is>
      </c>
      <c r="B17" s="7" t="n">
        <v>27928</v>
      </c>
      <c r="C17" s="6" t="n">
        <v>20413</v>
      </c>
    </row>
    <row r="18">
      <c r="A18" s="4" t="inlineStr">
        <is>
          <t>Non-compete agreements</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WEIGHTED AVERAGE AMORTIZATION PERIOD (IN YEARS)</t>
        </is>
      </c>
      <c r="B20" s="4" t="inlineStr">
        <is>
          <t>4 years 1 month 20 days</t>
        </is>
      </c>
      <c r="C20" s="4" t="inlineStr">
        <is>
          <t xml:space="preserve"> </t>
        </is>
      </c>
    </row>
    <row r="21">
      <c r="A21" s="4" t="inlineStr">
        <is>
          <t>GROSS CARRYING AMOUNT</t>
        </is>
      </c>
      <c r="B21" s="7" t="n">
        <v>2634</v>
      </c>
      <c r="C21" s="6" t="n">
        <v>2358</v>
      </c>
    </row>
    <row r="22">
      <c r="A22" s="4" t="inlineStr">
        <is>
          <t>ACCUMULATED AMORTIZATION</t>
        </is>
      </c>
      <c r="B22" s="6" t="n">
        <v>-1630</v>
      </c>
      <c r="C22" s="6" t="n">
        <v>-1439</v>
      </c>
    </row>
    <row r="23">
      <c r="A23" s="4" t="inlineStr">
        <is>
          <t>NET</t>
        </is>
      </c>
      <c r="B23" s="7" t="n">
        <v>1004</v>
      </c>
      <c r="C23" s="6" t="n">
        <v>919</v>
      </c>
    </row>
    <row r="24">
      <c r="A24" s="4" t="inlineStr">
        <is>
          <t>Trade names</t>
        </is>
      </c>
      <c r="B24" s="4" t="inlineStr">
        <is>
          <t xml:space="preserve"> </t>
        </is>
      </c>
      <c r="C24" s="4" t="inlineStr">
        <is>
          <t xml:space="preserve"> </t>
        </is>
      </c>
    </row>
    <row r="25">
      <c r="A25" s="3" t="inlineStr">
        <is>
          <t>Goodwill and Other Intangible Assets</t>
        </is>
      </c>
      <c r="B25" s="4" t="inlineStr">
        <is>
          <t xml:space="preserve"> </t>
        </is>
      </c>
      <c r="C25" s="4" t="inlineStr">
        <is>
          <t xml:space="preserve"> </t>
        </is>
      </c>
    </row>
    <row r="26">
      <c r="A26" s="4" t="inlineStr">
        <is>
          <t>WEIGHTED AVERAGE AMORTIZATION PERIOD (IN YEARS)</t>
        </is>
      </c>
      <c r="B26" s="4" t="inlineStr">
        <is>
          <t>13 years 1 month 2 days</t>
        </is>
      </c>
      <c r="C26" s="4" t="inlineStr">
        <is>
          <t xml:space="preserve"> </t>
        </is>
      </c>
    </row>
    <row r="27">
      <c r="A27" s="4" t="inlineStr">
        <is>
          <t>GROSS CARRYING AMOUNT</t>
        </is>
      </c>
      <c r="B27" s="7" t="n">
        <v>59461</v>
      </c>
      <c r="C27" s="6" t="n">
        <v>56823</v>
      </c>
    </row>
    <row r="28">
      <c r="A28" s="4" t="inlineStr">
        <is>
          <t>ACCUMULATED AMORTIZATION</t>
        </is>
      </c>
      <c r="B28" s="6" t="n">
        <v>-18472</v>
      </c>
      <c r="C28" s="6" t="n">
        <v>-15329</v>
      </c>
    </row>
    <row r="29">
      <c r="A29" s="4" t="inlineStr">
        <is>
          <t>NET</t>
        </is>
      </c>
      <c r="B29" s="7" t="n">
        <v>40989</v>
      </c>
      <c r="C29" s="6" t="n">
        <v>41494</v>
      </c>
    </row>
    <row r="30">
      <c r="A30" s="4" t="inlineStr">
        <is>
          <t>Customer relationships</t>
        </is>
      </c>
      <c r="B30" s="4" t="inlineStr">
        <is>
          <t xml:space="preserve"> </t>
        </is>
      </c>
      <c r="C30" s="4" t="inlineStr">
        <is>
          <t xml:space="preserve"> </t>
        </is>
      </c>
    </row>
    <row r="31">
      <c r="A31" s="3" t="inlineStr">
        <is>
          <t>Goodwill and Other Intangible Assets</t>
        </is>
      </c>
      <c r="B31" s="4" t="inlineStr">
        <is>
          <t xml:space="preserve"> </t>
        </is>
      </c>
      <c r="C31" s="4" t="inlineStr">
        <is>
          <t xml:space="preserve"> </t>
        </is>
      </c>
    </row>
    <row r="32">
      <c r="A32" s="4" t="inlineStr">
        <is>
          <t>WEIGHTED AVERAGE AMORTIZATION PERIOD (IN YEARS)</t>
        </is>
      </c>
      <c r="B32" s="4" t="inlineStr">
        <is>
          <t>8 years 4 months 9 days</t>
        </is>
      </c>
      <c r="C32" s="4" t="inlineStr">
        <is>
          <t xml:space="preserve"> </t>
        </is>
      </c>
    </row>
    <row r="33">
      <c r="A33" s="4" t="inlineStr">
        <is>
          <t>GROSS CARRYING AMOUNT</t>
        </is>
      </c>
      <c r="B33" s="7" t="n">
        <v>493815</v>
      </c>
      <c r="C33" s="6" t="n">
        <v>484873</v>
      </c>
    </row>
    <row r="34">
      <c r="A34" s="4" t="inlineStr">
        <is>
          <t>ACCUMULATED AMORTIZATION</t>
        </is>
      </c>
      <c r="B34" s="6" t="n">
        <v>-225549</v>
      </c>
      <c r="C34" s="6" t="n">
        <v>-189454</v>
      </c>
    </row>
    <row r="35">
      <c r="A35" s="4" t="inlineStr">
        <is>
          <t>NET</t>
        </is>
      </c>
      <c r="B35" s="7" t="n">
        <v>268266</v>
      </c>
      <c r="C35" s="6" t="n">
        <v>295419</v>
      </c>
    </row>
    <row r="36">
      <c r="A36" s="4" t="inlineStr">
        <is>
          <t>Patents</t>
        </is>
      </c>
      <c r="B36" s="4" t="inlineStr">
        <is>
          <t xml:space="preserve"> </t>
        </is>
      </c>
      <c r="C36" s="4" t="inlineStr">
        <is>
          <t xml:space="preserve"> </t>
        </is>
      </c>
    </row>
    <row r="37">
      <c r="A37" s="3" t="inlineStr">
        <is>
          <t>Goodwill and Other Intangible Assets</t>
        </is>
      </c>
      <c r="B37" s="4" t="inlineStr">
        <is>
          <t xml:space="preserve"> </t>
        </is>
      </c>
      <c r="C37" s="4" t="inlineStr">
        <is>
          <t xml:space="preserve"> </t>
        </is>
      </c>
    </row>
    <row r="38">
      <c r="A38" s="4" t="inlineStr">
        <is>
          <t>WEIGHTED AVERAGE AMORTIZATION PERIOD (IN YEARS)</t>
        </is>
      </c>
      <c r="B38" s="4" t="inlineStr">
        <is>
          <t>3 years</t>
        </is>
      </c>
      <c r="C38" s="4" t="inlineStr">
        <is>
          <t xml:space="preserve"> </t>
        </is>
      </c>
    </row>
    <row r="39">
      <c r="A39" s="4" t="inlineStr">
        <is>
          <t>GROSS CARRYING AMOUNT</t>
        </is>
      </c>
      <c r="B39" s="7" t="n">
        <v>172</v>
      </c>
      <c r="C39" s="6" t="n">
        <v>175</v>
      </c>
    </row>
    <row r="40">
      <c r="A40" s="4" t="inlineStr">
        <is>
          <t>ACCUMULATED AMORTIZATION</t>
        </is>
      </c>
      <c r="B40" s="6" t="n">
        <v>-141</v>
      </c>
      <c r="C40" s="6" t="n">
        <v>-71</v>
      </c>
    </row>
    <row r="41">
      <c r="A41" s="4" t="inlineStr">
        <is>
          <t>NET</t>
        </is>
      </c>
      <c r="B41" s="7" t="n">
        <v>31</v>
      </c>
      <c r="C41" s="7"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 tax expense (benefit)</t>
        </is>
      </c>
      <c r="B4" s="7" t="n">
        <v>-956</v>
      </c>
      <c r="C4" s="7" t="n">
        <v>-717</v>
      </c>
      <c r="D4" s="7" t="n">
        <v>-916</v>
      </c>
    </row>
    <row r="5">
      <c r="A5" s="4" t="inlineStr">
        <is>
          <t>Change in fair value from interest rate swap, tax expense (benefit)</t>
        </is>
      </c>
      <c r="B5" s="7" t="n">
        <v>-827</v>
      </c>
      <c r="C5" s="7" t="n">
        <v>1393</v>
      </c>
      <c r="D5" s="7" t="n">
        <v>20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for intangible assets</t>
        </is>
      </c>
      <c r="B4" s="7" t="n">
        <v>66039</v>
      </c>
      <c r="C4" s="7" t="n">
        <v>54519</v>
      </c>
      <c r="D4" s="7" t="n">
        <v>50739</v>
      </c>
    </row>
    <row r="5">
      <c r="A5" s="4" t="inlineStr">
        <is>
          <t>Amortization expenses recorded in operating expenses</t>
        </is>
      </c>
      <c r="B5" s="6" t="n">
        <v>51599</v>
      </c>
      <c r="C5" s="6" t="n">
        <v>43973</v>
      </c>
      <c r="D5" s="6" t="n">
        <v>41429</v>
      </c>
    </row>
    <row r="6">
      <c r="A6" s="4" t="inlineStr">
        <is>
          <t>Goodwill impairment expense</t>
        </is>
      </c>
      <c r="B6" s="6" t="n">
        <v>0</v>
      </c>
      <c r="C6" s="6" t="n">
        <v>46984</v>
      </c>
      <c r="D6" s="6" t="n">
        <v>0</v>
      </c>
    </row>
    <row r="7">
      <c r="A7" s="4" t="inlineStr">
        <is>
          <t>Cost of revenues</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Amortization expense for intangible assets</t>
        </is>
      </c>
      <c r="B9" s="7" t="n">
        <v>14440</v>
      </c>
      <c r="C9" s="7" t="n">
        <v>10546</v>
      </c>
      <c r="D9" s="7" t="n">
        <v>93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4</t>
        </is>
      </c>
      <c r="C1" s="2" t="inlineStr">
        <is>
          <t>Dec. 31, 2023</t>
        </is>
      </c>
    </row>
    <row r="2">
      <c r="A2" s="3" t="inlineStr">
        <is>
          <t>Goodwill and Other Intangible Assets</t>
        </is>
      </c>
      <c r="B2" s="4" t="inlineStr">
        <is>
          <t xml:space="preserve"> </t>
        </is>
      </c>
      <c r="C2" s="4" t="inlineStr">
        <is>
          <t xml:space="preserve"> </t>
        </is>
      </c>
    </row>
    <row r="3">
      <c r="A3" s="4" t="inlineStr">
        <is>
          <t>2025</t>
        </is>
      </c>
      <c r="B3" s="7" t="n">
        <v>68112</v>
      </c>
      <c r="C3" s="4" t="inlineStr">
        <is>
          <t xml:space="preserve"> </t>
        </is>
      </c>
    </row>
    <row r="4">
      <c r="A4" s="4" t="inlineStr">
        <is>
          <t>2026</t>
        </is>
      </c>
      <c r="B4" s="6" t="n">
        <v>62525</v>
      </c>
      <c r="C4" s="4" t="inlineStr">
        <is>
          <t xml:space="preserve"> </t>
        </is>
      </c>
    </row>
    <row r="5">
      <c r="A5" s="4" t="inlineStr">
        <is>
          <t>2027</t>
        </is>
      </c>
      <c r="B5" s="6" t="n">
        <v>56585</v>
      </c>
      <c r="C5" s="4" t="inlineStr">
        <is>
          <t xml:space="preserve"> </t>
        </is>
      </c>
    </row>
    <row r="6">
      <c r="A6" s="4" t="inlineStr">
        <is>
          <t>2028</t>
        </is>
      </c>
      <c r="B6" s="6" t="n">
        <v>51184</v>
      </c>
      <c r="C6" s="4" t="inlineStr">
        <is>
          <t xml:space="preserve"> </t>
        </is>
      </c>
    </row>
    <row r="7">
      <c r="A7" s="4" t="inlineStr">
        <is>
          <t>2029</t>
        </is>
      </c>
      <c r="B7" s="6" t="n">
        <v>50844</v>
      </c>
      <c r="C7" s="4" t="inlineStr">
        <is>
          <t xml:space="preserve"> </t>
        </is>
      </c>
    </row>
    <row r="8">
      <c r="A8" s="4" t="inlineStr">
        <is>
          <t>Thereafter</t>
        </is>
      </c>
      <c r="B8" s="6" t="n">
        <v>195964</v>
      </c>
      <c r="C8" s="4" t="inlineStr">
        <is>
          <t xml:space="preserve"> </t>
        </is>
      </c>
    </row>
    <row r="9">
      <c r="A9" s="4" t="inlineStr">
        <is>
          <t>NET</t>
        </is>
      </c>
      <c r="B9" s="6" t="n">
        <v>485214</v>
      </c>
      <c r="C9" s="7" t="n">
        <v>487043</v>
      </c>
    </row>
    <row r="10">
      <c r="A10" s="4" t="inlineStr">
        <is>
          <t>Acquired software</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2025</t>
        </is>
      </c>
      <c r="B12" s="6" t="n">
        <v>16731</v>
      </c>
      <c r="C12" s="4" t="inlineStr">
        <is>
          <t xml:space="preserve"> </t>
        </is>
      </c>
    </row>
    <row r="13">
      <c r="A13" s="4" t="inlineStr">
        <is>
          <t>2026</t>
        </is>
      </c>
      <c r="B13" s="6" t="n">
        <v>16506</v>
      </c>
      <c r="C13" s="4" t="inlineStr">
        <is>
          <t xml:space="preserve"> </t>
        </is>
      </c>
    </row>
    <row r="14">
      <c r="A14" s="4" t="inlineStr">
        <is>
          <t>2027</t>
        </is>
      </c>
      <c r="B14" s="6" t="n">
        <v>14591</v>
      </c>
      <c r="C14" s="4" t="inlineStr">
        <is>
          <t xml:space="preserve"> </t>
        </is>
      </c>
    </row>
    <row r="15">
      <c r="A15" s="4" t="inlineStr">
        <is>
          <t>2028</t>
        </is>
      </c>
      <c r="B15" s="6" t="n">
        <v>14382</v>
      </c>
      <c r="C15" s="4" t="inlineStr">
        <is>
          <t xml:space="preserve"> </t>
        </is>
      </c>
    </row>
    <row r="16">
      <c r="A16" s="4" t="inlineStr">
        <is>
          <t>2029</t>
        </is>
      </c>
      <c r="B16" s="6" t="n">
        <v>14208</v>
      </c>
      <c r="C16" s="4" t="inlineStr">
        <is>
          <t xml:space="preserve"> </t>
        </is>
      </c>
    </row>
    <row r="17">
      <c r="A17" s="4" t="inlineStr">
        <is>
          <t>Thereafter</t>
        </is>
      </c>
      <c r="B17" s="6" t="n">
        <v>70578</v>
      </c>
      <c r="C17" s="4" t="inlineStr">
        <is>
          <t xml:space="preserve"> </t>
        </is>
      </c>
    </row>
    <row r="18">
      <c r="A18" s="4" t="inlineStr">
        <is>
          <t>NET</t>
        </is>
      </c>
      <c r="B18" s="6" t="n">
        <v>146996</v>
      </c>
      <c r="C18" s="6" t="n">
        <v>128694</v>
      </c>
    </row>
    <row r="19">
      <c r="A19" s="4" t="inlineStr">
        <is>
          <t>Purchased software for internal use</t>
        </is>
      </c>
      <c r="B19" s="4" t="inlineStr">
        <is>
          <t xml:space="preserve"> </t>
        </is>
      </c>
      <c r="C19" s="4" t="inlineStr">
        <is>
          <t xml:space="preserve"> </t>
        </is>
      </c>
    </row>
    <row r="20">
      <c r="A20" s="3" t="inlineStr">
        <is>
          <t>Goodwill and Other Intangible Assets</t>
        </is>
      </c>
      <c r="B20" s="4" t="inlineStr">
        <is>
          <t xml:space="preserve"> </t>
        </is>
      </c>
      <c r="C20" s="4" t="inlineStr">
        <is>
          <t xml:space="preserve"> </t>
        </is>
      </c>
    </row>
    <row r="21">
      <c r="A21" s="4" t="inlineStr">
        <is>
          <t>2025</t>
        </is>
      </c>
      <c r="B21" s="6" t="n">
        <v>13610</v>
      </c>
      <c r="C21" s="4" t="inlineStr">
        <is>
          <t xml:space="preserve"> </t>
        </is>
      </c>
    </row>
    <row r="22">
      <c r="A22" s="4" t="inlineStr">
        <is>
          <t>2026</t>
        </is>
      </c>
      <c r="B22" s="6" t="n">
        <v>9162</v>
      </c>
      <c r="C22" s="4" t="inlineStr">
        <is>
          <t xml:space="preserve"> </t>
        </is>
      </c>
    </row>
    <row r="23">
      <c r="A23" s="4" t="inlineStr">
        <is>
          <t>2027</t>
        </is>
      </c>
      <c r="B23" s="6" t="n">
        <v>5156</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NET</t>
        </is>
      </c>
      <c r="B27" s="6" t="n">
        <v>27928</v>
      </c>
      <c r="C27" s="6" t="n">
        <v>20413</v>
      </c>
    </row>
    <row r="28">
      <c r="A28" s="4" t="inlineStr">
        <is>
          <t>Non-compete agreements</t>
        </is>
      </c>
      <c r="B28" s="4" t="inlineStr">
        <is>
          <t xml:space="preserve"> </t>
        </is>
      </c>
      <c r="C28" s="4" t="inlineStr">
        <is>
          <t xml:space="preserve"> </t>
        </is>
      </c>
    </row>
    <row r="29">
      <c r="A29" s="3" t="inlineStr">
        <is>
          <t>Goodwill and Other Intangible Assets</t>
        </is>
      </c>
      <c r="B29" s="4" t="inlineStr">
        <is>
          <t xml:space="preserve"> </t>
        </is>
      </c>
      <c r="C29" s="4" t="inlineStr">
        <is>
          <t xml:space="preserve"> </t>
        </is>
      </c>
    </row>
    <row r="30">
      <c r="A30" s="4" t="inlineStr">
        <is>
          <t>2025</t>
        </is>
      </c>
      <c r="B30" s="6" t="n">
        <v>256</v>
      </c>
      <c r="C30" s="4" t="inlineStr">
        <is>
          <t xml:space="preserve"> </t>
        </is>
      </c>
    </row>
    <row r="31">
      <c r="A31" s="4" t="inlineStr">
        <is>
          <t>2026</t>
        </is>
      </c>
      <c r="B31" s="6" t="n">
        <v>256</v>
      </c>
      <c r="C31" s="4" t="inlineStr">
        <is>
          <t xml:space="preserve"> </t>
        </is>
      </c>
    </row>
    <row r="32">
      <c r="A32" s="4" t="inlineStr">
        <is>
          <t>2027</t>
        </is>
      </c>
      <c r="B32" s="6" t="n">
        <v>236</v>
      </c>
      <c r="C32" s="4" t="inlineStr">
        <is>
          <t xml:space="preserve"> </t>
        </is>
      </c>
    </row>
    <row r="33">
      <c r="A33" s="4" t="inlineStr">
        <is>
          <t>2028</t>
        </is>
      </c>
      <c r="B33" s="6" t="n">
        <v>211</v>
      </c>
      <c r="C33" s="4" t="inlineStr">
        <is>
          <t xml:space="preserve"> </t>
        </is>
      </c>
    </row>
    <row r="34">
      <c r="A34" s="4" t="inlineStr">
        <is>
          <t>2029</t>
        </is>
      </c>
      <c r="B34" s="6" t="n">
        <v>45</v>
      </c>
      <c r="C34" s="4" t="inlineStr">
        <is>
          <t xml:space="preserve"> </t>
        </is>
      </c>
    </row>
    <row r="35">
      <c r="A35" s="4" t="inlineStr">
        <is>
          <t>Thereafter</t>
        </is>
      </c>
      <c r="B35" s="6" t="n">
        <v>0</v>
      </c>
      <c r="C35" s="4" t="inlineStr">
        <is>
          <t xml:space="preserve"> </t>
        </is>
      </c>
    </row>
    <row r="36">
      <c r="A36" s="4" t="inlineStr">
        <is>
          <t>NET</t>
        </is>
      </c>
      <c r="B36" s="6" t="n">
        <v>1004</v>
      </c>
      <c r="C36" s="6" t="n">
        <v>919</v>
      </c>
    </row>
    <row r="37">
      <c r="A37" s="4" t="inlineStr">
        <is>
          <t>Trade names</t>
        </is>
      </c>
      <c r="B37" s="4" t="inlineStr">
        <is>
          <t xml:space="preserve"> </t>
        </is>
      </c>
      <c r="C37" s="4" t="inlineStr">
        <is>
          <t xml:space="preserve"> </t>
        </is>
      </c>
    </row>
    <row r="38">
      <c r="A38" s="3" t="inlineStr">
        <is>
          <t>Goodwill and Other Intangible Assets</t>
        </is>
      </c>
      <c r="B38" s="4" t="inlineStr">
        <is>
          <t xml:space="preserve"> </t>
        </is>
      </c>
      <c r="C38" s="4" t="inlineStr">
        <is>
          <t xml:space="preserve"> </t>
        </is>
      </c>
    </row>
    <row r="39">
      <c r="A39" s="4" t="inlineStr">
        <is>
          <t>2025</t>
        </is>
      </c>
      <c r="B39" s="6" t="n">
        <v>3242</v>
      </c>
      <c r="C39" s="4" t="inlineStr">
        <is>
          <t xml:space="preserve"> </t>
        </is>
      </c>
    </row>
    <row r="40">
      <c r="A40" s="4" t="inlineStr">
        <is>
          <t>2026</t>
        </is>
      </c>
      <c r="B40" s="6" t="n">
        <v>3242</v>
      </c>
      <c r="C40" s="4" t="inlineStr">
        <is>
          <t xml:space="preserve"> </t>
        </is>
      </c>
    </row>
    <row r="41">
      <c r="A41" s="4" t="inlineStr">
        <is>
          <t>2027</t>
        </is>
      </c>
      <c r="B41" s="6" t="n">
        <v>3242</v>
      </c>
      <c r="C41" s="4" t="inlineStr">
        <is>
          <t xml:space="preserve"> </t>
        </is>
      </c>
    </row>
    <row r="42">
      <c r="A42" s="4" t="inlineStr">
        <is>
          <t>2028</t>
        </is>
      </c>
      <c r="B42" s="6" t="n">
        <v>3242</v>
      </c>
      <c r="C42" s="4" t="inlineStr">
        <is>
          <t xml:space="preserve"> </t>
        </is>
      </c>
    </row>
    <row r="43">
      <c r="A43" s="4" t="inlineStr">
        <is>
          <t>2029</t>
        </is>
      </c>
      <c r="B43" s="6" t="n">
        <v>3242</v>
      </c>
      <c r="C43" s="4" t="inlineStr">
        <is>
          <t xml:space="preserve"> </t>
        </is>
      </c>
    </row>
    <row r="44">
      <c r="A44" s="4" t="inlineStr">
        <is>
          <t>Thereafter</t>
        </is>
      </c>
      <c r="B44" s="6" t="n">
        <v>24779</v>
      </c>
      <c r="C44" s="4" t="inlineStr">
        <is>
          <t xml:space="preserve"> </t>
        </is>
      </c>
    </row>
    <row r="45">
      <c r="A45" s="4" t="inlineStr">
        <is>
          <t>NET</t>
        </is>
      </c>
      <c r="B45" s="6" t="n">
        <v>40989</v>
      </c>
      <c r="C45" s="6" t="n">
        <v>41494</v>
      </c>
    </row>
    <row r="46">
      <c r="A46" s="4" t="inlineStr">
        <is>
          <t>Patents</t>
        </is>
      </c>
      <c r="B46" s="4" t="inlineStr">
        <is>
          <t xml:space="preserve"> </t>
        </is>
      </c>
      <c r="C46" s="4" t="inlineStr">
        <is>
          <t xml:space="preserve"> </t>
        </is>
      </c>
    </row>
    <row r="47">
      <c r="A47" s="3" t="inlineStr">
        <is>
          <t>Goodwill and Other Intangible Assets</t>
        </is>
      </c>
      <c r="B47" s="4" t="inlineStr">
        <is>
          <t xml:space="preserve"> </t>
        </is>
      </c>
      <c r="C47" s="4" t="inlineStr">
        <is>
          <t xml:space="preserve"> </t>
        </is>
      </c>
    </row>
    <row r="48">
      <c r="A48" s="4" t="inlineStr">
        <is>
          <t>2025</t>
        </is>
      </c>
      <c r="B48" s="6" t="n">
        <v>10</v>
      </c>
      <c r="C48" s="4" t="inlineStr">
        <is>
          <t xml:space="preserve"> </t>
        </is>
      </c>
    </row>
    <row r="49">
      <c r="A49" s="4" t="inlineStr">
        <is>
          <t>2026</t>
        </is>
      </c>
      <c r="B49" s="6" t="n">
        <v>10</v>
      </c>
      <c r="C49" s="4" t="inlineStr">
        <is>
          <t xml:space="preserve"> </t>
        </is>
      </c>
    </row>
    <row r="50">
      <c r="A50" s="4" t="inlineStr">
        <is>
          <t>2027</t>
        </is>
      </c>
      <c r="B50" s="6" t="n">
        <v>11</v>
      </c>
      <c r="C50" s="4" t="inlineStr">
        <is>
          <t xml:space="preserve"> </t>
        </is>
      </c>
    </row>
    <row r="51">
      <c r="A51" s="4" t="inlineStr">
        <is>
          <t>2028</t>
        </is>
      </c>
      <c r="B51" s="6" t="n">
        <v>0</v>
      </c>
      <c r="C51" s="4" t="inlineStr">
        <is>
          <t xml:space="preserve"> </t>
        </is>
      </c>
    </row>
    <row r="52">
      <c r="A52" s="4" t="inlineStr">
        <is>
          <t>2029</t>
        </is>
      </c>
      <c r="B52" s="6" t="n">
        <v>0</v>
      </c>
      <c r="C52" s="4" t="inlineStr">
        <is>
          <t xml:space="preserve"> </t>
        </is>
      </c>
    </row>
    <row r="53">
      <c r="A53" s="4" t="inlineStr">
        <is>
          <t>Thereafter</t>
        </is>
      </c>
      <c r="B53" s="6" t="n">
        <v>0</v>
      </c>
      <c r="C53" s="4" t="inlineStr">
        <is>
          <t xml:space="preserve"> </t>
        </is>
      </c>
    </row>
    <row r="54">
      <c r="A54" s="4" t="inlineStr">
        <is>
          <t>NET</t>
        </is>
      </c>
      <c r="B54" s="6" t="n">
        <v>31</v>
      </c>
      <c r="C54" s="6" t="n">
        <v>104</v>
      </c>
    </row>
    <row r="55">
      <c r="A55" s="4" t="inlineStr">
        <is>
          <t>Customer relationships</t>
        </is>
      </c>
      <c r="B55" s="4" t="inlineStr">
        <is>
          <t xml:space="preserve"> </t>
        </is>
      </c>
      <c r="C55" s="4" t="inlineStr">
        <is>
          <t xml:space="preserve"> </t>
        </is>
      </c>
    </row>
    <row r="56">
      <c r="A56" s="3" t="inlineStr">
        <is>
          <t>Goodwill and Other Intangible Assets</t>
        </is>
      </c>
      <c r="B56" s="4" t="inlineStr">
        <is>
          <t xml:space="preserve"> </t>
        </is>
      </c>
      <c r="C56" s="4" t="inlineStr">
        <is>
          <t xml:space="preserve"> </t>
        </is>
      </c>
    </row>
    <row r="57">
      <c r="A57" s="4" t="inlineStr">
        <is>
          <t>2025</t>
        </is>
      </c>
      <c r="B57" s="6" t="n">
        <v>34263</v>
      </c>
      <c r="C57" s="4" t="inlineStr">
        <is>
          <t xml:space="preserve"> </t>
        </is>
      </c>
    </row>
    <row r="58">
      <c r="A58" s="4" t="inlineStr">
        <is>
          <t>2026</t>
        </is>
      </c>
      <c r="B58" s="6" t="n">
        <v>33349</v>
      </c>
      <c r="C58" s="4" t="inlineStr">
        <is>
          <t xml:space="preserve"> </t>
        </is>
      </c>
    </row>
    <row r="59">
      <c r="A59" s="4" t="inlineStr">
        <is>
          <t>2027</t>
        </is>
      </c>
      <c r="B59" s="6" t="n">
        <v>33349</v>
      </c>
      <c r="C59" s="4" t="inlineStr">
        <is>
          <t xml:space="preserve"> </t>
        </is>
      </c>
    </row>
    <row r="60">
      <c r="A60" s="4" t="inlineStr">
        <is>
          <t>2028</t>
        </is>
      </c>
      <c r="B60" s="6" t="n">
        <v>33349</v>
      </c>
      <c r="C60" s="4" t="inlineStr">
        <is>
          <t xml:space="preserve"> </t>
        </is>
      </c>
    </row>
    <row r="61">
      <c r="A61" s="4" t="inlineStr">
        <is>
          <t>2029</t>
        </is>
      </c>
      <c r="B61" s="6" t="n">
        <v>33349</v>
      </c>
      <c r="C61" s="4" t="inlineStr">
        <is>
          <t xml:space="preserve"> </t>
        </is>
      </c>
    </row>
    <row r="62">
      <c r="A62" s="4" t="inlineStr">
        <is>
          <t>Thereafter</t>
        </is>
      </c>
      <c r="B62" s="6" t="n">
        <v>100607</v>
      </c>
      <c r="C62" s="4" t="inlineStr">
        <is>
          <t xml:space="preserve"> </t>
        </is>
      </c>
    </row>
    <row r="63">
      <c r="A63" s="4" t="inlineStr">
        <is>
          <t>NET</t>
        </is>
      </c>
      <c r="B63" s="7" t="n">
        <v>268266</v>
      </c>
      <c r="C63" s="7" t="n">
        <v>2954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716333</v>
      </c>
      <c r="C4" s="7" t="n">
        <v>717743</v>
      </c>
      <c r="D4" s="4" t="inlineStr">
        <is>
          <t xml:space="preserve"> </t>
        </is>
      </c>
    </row>
    <row r="5">
      <c r="A5" s="4" t="inlineStr">
        <is>
          <t>Acquisition</t>
        </is>
      </c>
      <c r="B5" s="6" t="n">
        <v>46483</v>
      </c>
      <c r="C5" s="6" t="n">
        <v>43223</v>
      </c>
      <c r="D5" s="4" t="inlineStr">
        <is>
          <t xml:space="preserve"> </t>
        </is>
      </c>
    </row>
    <row r="6">
      <c r="A6" s="4" t="inlineStr">
        <is>
          <t>Foreign currency translation</t>
        </is>
      </c>
      <c r="B6" s="6" t="n">
        <v>-5778</v>
      </c>
      <c r="C6" s="6" t="n">
        <v>2351</v>
      </c>
      <c r="D6" s="4" t="inlineStr">
        <is>
          <t xml:space="preserve"> </t>
        </is>
      </c>
    </row>
    <row r="7">
      <c r="A7" s="4" t="inlineStr">
        <is>
          <t>Goodwill impairment expense</t>
        </is>
      </c>
      <c r="B7" s="6" t="n">
        <v>0</v>
      </c>
      <c r="C7" s="6" t="n">
        <v>-46984</v>
      </c>
      <c r="D7" s="7" t="n">
        <v>0</v>
      </c>
    </row>
    <row r="8">
      <c r="A8" s="4" t="inlineStr">
        <is>
          <t>Goodwill, ending balance</t>
        </is>
      </c>
      <c r="B8" s="7" t="n">
        <v>757038</v>
      </c>
      <c r="C8" s="7" t="n">
        <v>716333</v>
      </c>
      <c r="D8" s="7" t="n">
        <v>7177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t>
        </is>
      </c>
      <c r="B3" s="7" t="n">
        <v>31045</v>
      </c>
      <c r="C3" s="7" t="n">
        <v>28624</v>
      </c>
    </row>
    <row r="4">
      <c r="A4" s="4" t="inlineStr">
        <is>
          <t>Legal and professional accruals</t>
        </is>
      </c>
      <c r="B4" s="6" t="n">
        <v>2886</v>
      </c>
      <c r="C4" s="6" t="n">
        <v>3913</v>
      </c>
    </row>
    <row r="5">
      <c r="A5" s="4" t="inlineStr">
        <is>
          <t>Interest payable</t>
        </is>
      </c>
      <c r="B5" s="6" t="n">
        <v>51</v>
      </c>
      <c r="C5" s="6" t="n">
        <v>2351</v>
      </c>
    </row>
    <row r="6">
      <c r="A6" s="4" t="inlineStr">
        <is>
          <t>Income taxes payable</t>
        </is>
      </c>
      <c r="B6" s="6" t="n">
        <v>430</v>
      </c>
      <c r="C6" s="6" t="n">
        <v>1010</v>
      </c>
    </row>
    <row r="7">
      <c r="A7" s="4" t="inlineStr">
        <is>
          <t>Short-term contingent considerations</t>
        </is>
      </c>
      <c r="B7" s="6" t="n">
        <v>20887</v>
      </c>
      <c r="C7" s="6" t="n">
        <v>18410</v>
      </c>
    </row>
    <row r="8">
      <c r="A8" s="4" t="inlineStr">
        <is>
          <t>Other</t>
        </is>
      </c>
      <c r="B8" s="6" t="n">
        <v>1152</v>
      </c>
      <c r="C8" s="6" t="n">
        <v>2471</v>
      </c>
    </row>
    <row r="9">
      <c r="A9" s="4" t="inlineStr">
        <is>
          <t>Total accrued expenses</t>
        </is>
      </c>
      <c r="B9" s="7" t="n">
        <v>56451</v>
      </c>
      <c r="C9" s="7" t="n">
        <v>56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Other long-term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Uncertain tax position liability</t>
        </is>
      </c>
      <c r="B3" s="7" t="n">
        <v>1718</v>
      </c>
      <c r="C3" s="7" t="n">
        <v>2381</v>
      </c>
    </row>
    <row r="4">
      <c r="A4" s="4" t="inlineStr">
        <is>
          <t>Long - term contingent consideration</t>
        </is>
      </c>
      <c r="B4" s="6" t="n">
        <v>23581</v>
      </c>
      <c r="C4" s="6" t="n">
        <v>36828</v>
      </c>
    </row>
    <row r="5">
      <c r="A5" s="4" t="inlineStr">
        <is>
          <t>Total other long-term liabilities</t>
        </is>
      </c>
      <c r="B5" s="7" t="n">
        <v>25299</v>
      </c>
      <c r="C5" s="7" t="n">
        <v>392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Revolving Line of Credit - Narrative (Details) - USD ($) $ in Thousands</t>
        </is>
      </c>
      <c r="B1" s="2" t="inlineStr">
        <is>
          <t>12 Months Ended</t>
        </is>
      </c>
    </row>
    <row r="2">
      <c r="B2" s="2" t="inlineStr">
        <is>
          <t>Dec. 31, 2024</t>
        </is>
      </c>
      <c r="C2" s="2" t="inlineStr">
        <is>
          <t>Dec. 31, 2023</t>
        </is>
      </c>
      <c r="D2" s="2" t="inlineStr">
        <is>
          <t>Dec. 31, 2022</t>
        </is>
      </c>
      <c r="E2" s="2" t="inlineStr">
        <is>
          <t>Jun. 26, 2024</t>
        </is>
      </c>
      <c r="F2" s="2" t="inlineStr">
        <is>
          <t>Aug.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s</t>
        </is>
      </c>
      <c r="B4" s="7" t="n">
        <v>298500</v>
      </c>
      <c r="C4" s="4" t="inlineStr">
        <is>
          <t xml:space="preserve"> </t>
        </is>
      </c>
      <c r="D4" s="4" t="inlineStr">
        <is>
          <t xml:space="preserve"> </t>
        </is>
      </c>
      <c r="E4" s="4" t="inlineStr">
        <is>
          <t xml:space="preserve"> </t>
        </is>
      </c>
      <c r="F4" s="4" t="inlineStr">
        <is>
          <t xml:space="preserve"> </t>
        </is>
      </c>
    </row>
    <row r="5">
      <c r="A5" s="4" t="inlineStr">
        <is>
          <t>Line of Credit | Variable Rate Component One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loor rate</t>
        </is>
      </c>
      <c r="B7" s="10" t="n">
        <v>0</v>
      </c>
      <c r="C7" s="4" t="inlineStr">
        <is>
          <t xml:space="preserve"> </t>
        </is>
      </c>
      <c r="D7" s="4" t="inlineStr">
        <is>
          <t xml:space="preserve"> </t>
        </is>
      </c>
      <c r="E7" s="4" t="inlineStr">
        <is>
          <t xml:space="preserve"> </t>
        </is>
      </c>
      <c r="F7" s="4" t="inlineStr">
        <is>
          <t xml:space="preserve"> </t>
        </is>
      </c>
    </row>
    <row r="8">
      <c r="A8" s="4" t="inlineStr">
        <is>
          <t>Line of Credit | Variable Rate Component Two | Alternate Bas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loor rate</t>
        </is>
      </c>
      <c r="B10" s="10" t="n">
        <v>0.01</v>
      </c>
      <c r="C10" s="4" t="inlineStr">
        <is>
          <t xml:space="preserve"> </t>
        </is>
      </c>
      <c r="D10" s="4" t="inlineStr">
        <is>
          <t xml:space="preserve"> </t>
        </is>
      </c>
      <c r="E10" s="4" t="inlineStr">
        <is>
          <t xml:space="preserve"> </t>
        </is>
      </c>
      <c r="F10" s="4" t="inlineStr">
        <is>
          <t xml:space="preserve"> </t>
        </is>
      </c>
    </row>
    <row r="11">
      <c r="A11" s="4" t="inlineStr">
        <is>
          <t>Line of Credit | Variable Rate Component Two | Fed Funds Effectiv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9" t="n">
        <v>0.005</v>
      </c>
      <c r="C13" s="4" t="inlineStr">
        <is>
          <t xml:space="preserve"> </t>
        </is>
      </c>
      <c r="D13" s="4" t="inlineStr">
        <is>
          <t xml:space="preserve"> </t>
        </is>
      </c>
      <c r="E13" s="4" t="inlineStr">
        <is>
          <t xml:space="preserve"> </t>
        </is>
      </c>
      <c r="F13" s="4" t="inlineStr">
        <is>
          <t xml:space="preserve"> </t>
        </is>
      </c>
    </row>
    <row r="14">
      <c r="A14" s="4" t="inlineStr">
        <is>
          <t>Line of Credit | Variable Rate Component Three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loor rate</t>
        </is>
      </c>
      <c r="B16" s="10" t="n">
        <v>0.01</v>
      </c>
      <c r="C16" s="4" t="inlineStr">
        <is>
          <t xml:space="preserve"> </t>
        </is>
      </c>
      <c r="D16" s="4" t="inlineStr">
        <is>
          <t xml:space="preserve"> </t>
        </is>
      </c>
      <c r="E16" s="4" t="inlineStr">
        <is>
          <t xml:space="preserve"> </t>
        </is>
      </c>
      <c r="F16" s="4" t="inlineStr">
        <is>
          <t xml:space="preserve"> </t>
        </is>
      </c>
    </row>
    <row r="17">
      <c r="A17" s="4" t="inlineStr">
        <is>
          <t>Secured Deb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s</t>
        </is>
      </c>
      <c r="B19" s="4" t="inlineStr">
        <is>
          <t xml:space="preserve"> </t>
        </is>
      </c>
      <c r="C19" s="4" t="inlineStr">
        <is>
          <t xml:space="preserve"> </t>
        </is>
      </c>
      <c r="D19" s="4" t="inlineStr">
        <is>
          <t xml:space="preserve"> </t>
        </is>
      </c>
      <c r="E19" s="7" t="n">
        <v>100000</v>
      </c>
      <c r="F19" s="7" t="n">
        <v>300000</v>
      </c>
    </row>
    <row r="20">
      <c r="A20" s="4" t="inlineStr">
        <is>
          <t>Secured Debt | Line of Credit | Variable Rate Component One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3</v>
      </c>
      <c r="C22" s="4" t="inlineStr">
        <is>
          <t xml:space="preserve"> </t>
        </is>
      </c>
      <c r="D22" s="4" t="inlineStr">
        <is>
          <t xml:space="preserve"> </t>
        </is>
      </c>
      <c r="E22" s="4" t="inlineStr">
        <is>
          <t xml:space="preserve"> </t>
        </is>
      </c>
      <c r="F22" s="4" t="inlineStr">
        <is>
          <t xml:space="preserve"> </t>
        </is>
      </c>
    </row>
    <row r="23">
      <c r="A23" s="4" t="inlineStr">
        <is>
          <t>Secured Debt | Line of Credit | Variable Rate Component Two | Alternate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2</v>
      </c>
      <c r="C25" s="4" t="inlineStr">
        <is>
          <t xml:space="preserve"> </t>
        </is>
      </c>
      <c r="D25" s="4" t="inlineStr">
        <is>
          <t xml:space="preserve"> </t>
        </is>
      </c>
      <c r="E25" s="4" t="inlineStr">
        <is>
          <t xml:space="preserve"> </t>
        </is>
      </c>
      <c r="F25" s="4" t="inlineStr">
        <is>
          <t xml:space="preserve"> </t>
        </is>
      </c>
    </row>
    <row r="26">
      <c r="A26" s="4" t="inlineStr">
        <is>
          <t>Revolving Credit Facility | Line of Credit | Variable Rate Component One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9" t="n">
        <v>0.035</v>
      </c>
      <c r="C28" s="4" t="inlineStr">
        <is>
          <t xml:space="preserve"> </t>
        </is>
      </c>
      <c r="D28" s="4" t="inlineStr">
        <is>
          <t xml:space="preserve"> </t>
        </is>
      </c>
      <c r="E28" s="4" t="inlineStr">
        <is>
          <t xml:space="preserve"> </t>
        </is>
      </c>
      <c r="F28" s="4" t="inlineStr">
        <is>
          <t xml:space="preserve"> </t>
        </is>
      </c>
    </row>
    <row r="29">
      <c r="A29" s="4" t="inlineStr">
        <is>
          <t>Revolving Credit Facility | Line of Credit | Variable Rate Component One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9" t="n">
        <v>0.0275</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Variable Rate Component Two | Alternate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9" t="n">
        <v>0.025</v>
      </c>
      <c r="C34" s="4" t="inlineStr">
        <is>
          <t xml:space="preserve"> </t>
        </is>
      </c>
      <c r="D34" s="4" t="inlineStr">
        <is>
          <t xml:space="preserve"> </t>
        </is>
      </c>
      <c r="E34" s="4" t="inlineStr">
        <is>
          <t xml:space="preserve"> </t>
        </is>
      </c>
      <c r="F34" s="4" t="inlineStr">
        <is>
          <t xml:space="preserve"> </t>
        </is>
      </c>
    </row>
    <row r="35">
      <c r="A35" s="4" t="inlineStr">
        <is>
          <t>Revolving Credit Facility | Line of Credit | Variable Rate Component Two | Alternate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9" t="n">
        <v>0.0175</v>
      </c>
      <c r="C37" s="4" t="inlineStr">
        <is>
          <t xml:space="preserve"> </t>
        </is>
      </c>
      <c r="D37" s="4" t="inlineStr">
        <is>
          <t xml:space="preserve"> </t>
        </is>
      </c>
      <c r="E37" s="4" t="inlineStr">
        <is>
          <t xml:space="preserve"> </t>
        </is>
      </c>
      <c r="F37" s="4" t="inlineStr">
        <is>
          <t xml:space="preserve"> </t>
        </is>
      </c>
    </row>
    <row r="38">
      <c r="A38" s="4" t="inlineStr">
        <is>
          <t>Variable Interest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curred</t>
        </is>
      </c>
      <c r="B40" s="7" t="n">
        <v>25785</v>
      </c>
      <c r="C40" s="7" t="n">
        <v>26202</v>
      </c>
      <c r="D40" s="7" t="n">
        <v>15803</v>
      </c>
      <c r="E40" s="4" t="inlineStr">
        <is>
          <t xml:space="preserve"> </t>
        </is>
      </c>
      <c r="F40" s="4" t="inlineStr">
        <is>
          <t xml:space="preserve"> </t>
        </is>
      </c>
    </row>
    <row r="41">
      <c r="A41" s="4" t="inlineStr">
        <is>
          <t>Accrued interest payable</t>
        </is>
      </c>
      <c r="B41" s="6" t="n">
        <v>61</v>
      </c>
      <c r="C41" s="6" t="n">
        <v>2400</v>
      </c>
      <c r="D41" s="4" t="inlineStr">
        <is>
          <t xml:space="preserve"> </t>
        </is>
      </c>
      <c r="E41" s="4" t="inlineStr">
        <is>
          <t xml:space="preserve"> </t>
        </is>
      </c>
      <c r="F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ailable borrowings</t>
        </is>
      </c>
      <c r="B44" s="7" t="n">
        <v>100000</v>
      </c>
      <c r="C44" s="7" t="n">
        <v>100000</v>
      </c>
      <c r="D44" s="4" t="inlineStr">
        <is>
          <t xml:space="preserve"> </t>
        </is>
      </c>
      <c r="E44" s="4" t="inlineStr">
        <is>
          <t xml:space="preserve"> </t>
        </is>
      </c>
      <c r="F44" s="4" t="inlineStr">
        <is>
          <t xml:space="preserve"> </t>
        </is>
      </c>
    </row>
    <row r="45">
      <c r="A45" s="4" t="inlineStr">
        <is>
          <t>Effective interest rate (as a percent)</t>
        </is>
      </c>
      <c r="B45" s="9" t="n">
        <v>0.0868</v>
      </c>
      <c r="C45" s="9" t="n">
        <v>0.08840000000000001</v>
      </c>
      <c r="D45" s="4" t="inlineStr">
        <is>
          <t xml:space="preserve"> </t>
        </is>
      </c>
      <c r="E45" s="4" t="inlineStr">
        <is>
          <t xml:space="preserve"> </t>
        </is>
      </c>
      <c r="F45" s="4" t="inlineStr">
        <is>
          <t xml:space="preserve"> </t>
        </is>
      </c>
    </row>
    <row r="46">
      <c r="A46" s="4" t="inlineStr">
        <is>
          <t>Interest incurred</t>
        </is>
      </c>
      <c r="B46" s="7" t="n">
        <v>303</v>
      </c>
      <c r="C46" s="7" t="n">
        <v>257</v>
      </c>
      <c r="D46" s="7" t="n">
        <v>257</v>
      </c>
      <c r="E46" s="4" t="inlineStr">
        <is>
          <t xml:space="preserve"> </t>
        </is>
      </c>
      <c r="F46" s="4" t="inlineStr">
        <is>
          <t xml:space="preserve"> </t>
        </is>
      </c>
    </row>
    <row r="47">
      <c r="A47" s="4" t="inlineStr">
        <is>
          <t>Accrued interest payable</t>
        </is>
      </c>
      <c r="B47" s="6" t="n">
        <v>1</v>
      </c>
      <c r="C47" s="7" t="n">
        <v>2</v>
      </c>
      <c r="D47" s="4" t="inlineStr">
        <is>
          <t xml:space="preserve"> </t>
        </is>
      </c>
      <c r="E47" s="4" t="inlineStr">
        <is>
          <t xml:space="preserve"> </t>
        </is>
      </c>
      <c r="F47" s="4" t="inlineStr">
        <is>
          <t xml:space="preserve"> </t>
        </is>
      </c>
    </row>
    <row r="48">
      <c r="A48" s="4" t="inlineStr">
        <is>
          <t>Prepayment on the loan</t>
        </is>
      </c>
      <c r="B48" s="7" t="n">
        <v>750</v>
      </c>
      <c r="C48" s="4" t="inlineStr">
        <is>
          <t xml:space="preserve"> </t>
        </is>
      </c>
      <c r="D48" s="4" t="inlineStr">
        <is>
          <t xml:space="preserve"> </t>
        </is>
      </c>
      <c r="E48" s="4" t="inlineStr">
        <is>
          <t xml:space="preserve"> </t>
        </is>
      </c>
      <c r="F4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Term loans</t>
        </is>
      </c>
      <c r="B3" s="7" t="n">
        <v>298500</v>
      </c>
      <c r="C3" s="4" t="inlineStr">
        <is>
          <t xml:space="preserve"> </t>
        </is>
      </c>
    </row>
    <row r="4">
      <c r="A4" s="4" t="inlineStr">
        <is>
          <t>Less: debt issuance costs</t>
        </is>
      </c>
      <c r="B4" s="6" t="n">
        <v>-3075</v>
      </c>
      <c r="C4" s="7" t="n">
        <v>-3213</v>
      </c>
    </row>
    <row r="5">
      <c r="A5" s="4" t="inlineStr">
        <is>
          <t>Total</t>
        </is>
      </c>
      <c r="B5" s="6" t="n">
        <v>295425</v>
      </c>
      <c r="C5" s="6" t="n">
        <v>291237</v>
      </c>
    </row>
    <row r="6">
      <c r="A6" s="4" t="inlineStr">
        <is>
          <t>Current portion of long-term debt</t>
        </is>
      </c>
      <c r="B6" s="6" t="n">
        <v>-3000</v>
      </c>
      <c r="C6" s="6" t="n">
        <v>-3020</v>
      </c>
    </row>
    <row r="7">
      <c r="A7" s="4" t="inlineStr">
        <is>
          <t>Long-term debt, net of current portion and debt issuance costs</t>
        </is>
      </c>
      <c r="B7" s="6" t="n">
        <v>292425</v>
      </c>
      <c r="C7" s="6" t="n">
        <v>288217</v>
      </c>
    </row>
    <row r="8">
      <c r="A8" s="4" t="inlineStr">
        <is>
          <t>Term Loan</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Term loans</t>
        </is>
      </c>
      <c r="B10" s="6" t="n">
        <v>298500</v>
      </c>
      <c r="C10" s="6" t="n">
        <v>294450</v>
      </c>
    </row>
    <row r="11">
      <c r="A11" s="4" t="inlineStr">
        <is>
          <t>Revolving Credit Facility</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volving line of credit</t>
        </is>
      </c>
      <c r="B13" s="7" t="n">
        <v>0</v>
      </c>
      <c r="C1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Dec. 31, 2024 USD ($)</t>
        </is>
      </c>
    </row>
    <row r="2">
      <c r="A2" s="3" t="inlineStr">
        <is>
          <t>Maturities</t>
        </is>
      </c>
      <c r="B2" s="4" t="inlineStr">
        <is>
          <t xml:space="preserve"> </t>
        </is>
      </c>
    </row>
    <row r="3">
      <c r="A3" s="4" t="inlineStr">
        <is>
          <t>2025</t>
        </is>
      </c>
      <c r="B3" s="7" t="n">
        <v>3000</v>
      </c>
    </row>
    <row r="4">
      <c r="A4" s="4" t="inlineStr">
        <is>
          <t>2026</t>
        </is>
      </c>
      <c r="B4" s="6" t="n">
        <v>3000</v>
      </c>
    </row>
    <row r="5">
      <c r="A5" s="4" t="inlineStr">
        <is>
          <t>2027</t>
        </is>
      </c>
      <c r="B5" s="6" t="n">
        <v>3000</v>
      </c>
    </row>
    <row r="6">
      <c r="A6" s="4" t="inlineStr">
        <is>
          <t>2028</t>
        </is>
      </c>
      <c r="B6" s="6" t="n">
        <v>3000</v>
      </c>
    </row>
    <row r="7">
      <c r="A7" s="4" t="inlineStr">
        <is>
          <t>2029</t>
        </is>
      </c>
      <c r="B7" s="6" t="n">
        <v>3000</v>
      </c>
    </row>
    <row r="8">
      <c r="A8" s="4" t="inlineStr">
        <is>
          <t>Thereafter</t>
        </is>
      </c>
      <c r="B8" s="6" t="n">
        <v>283500</v>
      </c>
    </row>
    <row r="9">
      <c r="A9" s="4" t="inlineStr">
        <is>
          <t>Term loans</t>
        </is>
      </c>
      <c r="B9" s="7" t="n">
        <v>298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 -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percentage</t>
        </is>
      </c>
      <c r="B4" s="10" t="n">
        <v>0.5</v>
      </c>
      <c r="C4" s="4" t="inlineStr">
        <is>
          <t xml:space="preserve"> </t>
        </is>
      </c>
      <c r="D4" s="4" t="inlineStr">
        <is>
          <t xml:space="preserve"> </t>
        </is>
      </c>
    </row>
    <row r="5">
      <c r="A5" s="4" t="inlineStr">
        <is>
          <t>Employer contribution matching percentage</t>
        </is>
      </c>
      <c r="B5" s="10" t="n">
        <v>0.06</v>
      </c>
      <c r="C5" s="4" t="inlineStr">
        <is>
          <t xml:space="preserve"> </t>
        </is>
      </c>
      <c r="D5" s="4" t="inlineStr">
        <is>
          <t xml:space="preserve"> </t>
        </is>
      </c>
    </row>
    <row r="6">
      <c r="A6" s="4" t="inlineStr">
        <is>
          <t>Employer additional contribution percentage</t>
        </is>
      </c>
      <c r="B6" s="10" t="n">
        <v>0.08</v>
      </c>
      <c r="C6" s="4" t="inlineStr">
        <is>
          <t xml:space="preserve"> </t>
        </is>
      </c>
      <c r="D6" s="4" t="inlineStr">
        <is>
          <t xml:space="preserve"> </t>
        </is>
      </c>
    </row>
    <row r="7">
      <c r="A7" s="4" t="inlineStr">
        <is>
          <t>Contributions amount</t>
        </is>
      </c>
      <c r="B7" s="7" t="n">
        <v>5924</v>
      </c>
      <c r="C7" s="7" t="n">
        <v>5382</v>
      </c>
      <c r="D7" s="7" t="n">
        <v>47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ontingent consideration</t>
        </is>
      </c>
      <c r="B3" s="7" t="n">
        <v>43939</v>
      </c>
      <c r="C3" s="7" t="n">
        <v>54457</v>
      </c>
    </row>
    <row r="4">
      <c r="A4" s="4" t="inlineStr">
        <is>
          <t>Reported Value Measur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ntingent consideration</t>
        </is>
      </c>
      <c r="B6" s="7" t="n">
        <v>44468</v>
      </c>
      <c r="C6" s="7" t="n">
        <v>55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Dec. 31, 2021</t>
        </is>
      </c>
      <c r="B2" s="4" t="inlineStr">
        <is>
          <t xml:space="preserve"> </t>
        </is>
      </c>
      <c r="C2" s="6" t="n">
        <v>15966004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041849</v>
      </c>
      <c r="C3" s="7" t="n">
        <v>1596</v>
      </c>
      <c r="D3" s="7" t="n">
        <v>1119821</v>
      </c>
      <c r="E3" s="7" t="n">
        <v>-75604</v>
      </c>
      <c r="F3" s="7" t="n">
        <v>-3926</v>
      </c>
      <c r="G3" s="7" t="n">
        <v>-38</v>
      </c>
    </row>
    <row r="4">
      <c r="A4" s="4" t="inlineStr">
        <is>
          <t>Treasury Shares,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11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 net of forfeiture (in shares)</t>
        </is>
      </c>
      <c r="B6" s="4" t="inlineStr">
        <is>
          <t xml:space="preserve"> </t>
        </is>
      </c>
      <c r="C6" s="6" t="n">
        <v>-421624</v>
      </c>
      <c r="D6" s="4" t="inlineStr">
        <is>
          <t xml:space="preserve"> </t>
        </is>
      </c>
      <c r="E6" s="4" t="inlineStr">
        <is>
          <t xml:space="preserve"> </t>
        </is>
      </c>
      <c r="F6" s="4" t="inlineStr">
        <is>
          <t xml:space="preserve"> </t>
        </is>
      </c>
      <c r="G6" s="4" t="inlineStr">
        <is>
          <t xml:space="preserve"> </t>
        </is>
      </c>
    </row>
    <row r="7">
      <c r="A7" s="4" t="inlineStr">
        <is>
          <t>Equity-based compensation expense, net of forfeiture</t>
        </is>
      </c>
      <c r="B7" s="6" t="n">
        <v>30345</v>
      </c>
      <c r="C7" s="7" t="n">
        <v>-4</v>
      </c>
      <c r="D7" s="6" t="n">
        <v>30349</v>
      </c>
      <c r="E7" s="4" t="inlineStr">
        <is>
          <t xml:space="preserve"> </t>
        </is>
      </c>
      <c r="F7" s="4" t="inlineStr">
        <is>
          <t xml:space="preserve"> </t>
        </is>
      </c>
      <c r="G7" s="4" t="inlineStr">
        <is>
          <t xml:space="preserve"> </t>
        </is>
      </c>
    </row>
    <row r="8">
      <c r="A8" s="4" t="inlineStr">
        <is>
          <t>Restricted stock and stock units withheld for tax liabilities</t>
        </is>
      </c>
      <c r="B8" s="6" t="n">
        <v>-2960</v>
      </c>
      <c r="C8" s="4" t="inlineStr">
        <is>
          <t xml:space="preserve"> </t>
        </is>
      </c>
      <c r="D8" s="6" t="n">
        <v>2</v>
      </c>
      <c r="E8" s="4" t="inlineStr">
        <is>
          <t xml:space="preserve"> </t>
        </is>
      </c>
      <c r="F8" s="4" t="inlineStr">
        <is>
          <t xml:space="preserve"> </t>
        </is>
      </c>
      <c r="G8" s="7" t="n">
        <v>-2962</v>
      </c>
    </row>
    <row r="9">
      <c r="A9" s="4" t="inlineStr">
        <is>
          <t>Restricted stock and stock units withheld for tax liabilities (in shares)</t>
        </is>
      </c>
      <c r="B9" s="4" t="inlineStr">
        <is>
          <t xml:space="preserve"> </t>
        </is>
      </c>
      <c r="C9" s="4" t="inlineStr">
        <is>
          <t xml:space="preserve"> </t>
        </is>
      </c>
      <c r="D9" s="4" t="inlineStr">
        <is>
          <t xml:space="preserve"> </t>
        </is>
      </c>
      <c r="E9" s="4" t="inlineStr">
        <is>
          <t xml:space="preserve"> </t>
        </is>
      </c>
      <c r="F9" s="4" t="inlineStr">
        <is>
          <t xml:space="preserve"> </t>
        </is>
      </c>
      <c r="G9" s="6" t="n">
        <v>-149107</v>
      </c>
    </row>
    <row r="10">
      <c r="A10" s="4" t="inlineStr">
        <is>
          <t>Issuance common stock upon public offering, net (in shares)</t>
        </is>
      </c>
      <c r="B10" s="4" t="inlineStr">
        <is>
          <t xml:space="preserve"> </t>
        </is>
      </c>
      <c r="C10" s="6" t="n">
        <v>437726</v>
      </c>
      <c r="D10" s="4" t="inlineStr">
        <is>
          <t xml:space="preserve"> </t>
        </is>
      </c>
      <c r="E10" s="4" t="inlineStr">
        <is>
          <t xml:space="preserve"> </t>
        </is>
      </c>
      <c r="F10" s="4" t="inlineStr">
        <is>
          <t xml:space="preserve"> </t>
        </is>
      </c>
      <c r="G10" s="4" t="inlineStr">
        <is>
          <t xml:space="preserve"> </t>
        </is>
      </c>
    </row>
    <row r="11">
      <c r="A11" s="4" t="inlineStr">
        <is>
          <t>Common shares issued for employee share-based compensation</t>
        </is>
      </c>
      <c r="B11" s="6" t="n">
        <v>0</v>
      </c>
      <c r="C11" s="7" t="n">
        <v>4</v>
      </c>
      <c r="D11" s="6" t="n">
        <v>-4</v>
      </c>
      <c r="E11" s="4" t="inlineStr">
        <is>
          <t xml:space="preserve"> </t>
        </is>
      </c>
      <c r="F11" s="4" t="inlineStr">
        <is>
          <t xml:space="preserve"> </t>
        </is>
      </c>
      <c r="G11" s="4" t="inlineStr">
        <is>
          <t xml:space="preserve"> </t>
        </is>
      </c>
    </row>
    <row r="12">
      <c r="A12" s="4" t="inlineStr">
        <is>
          <t>Change in fair value from interest rate swap, net of tax</t>
        </is>
      </c>
      <c r="B12" s="6" t="n">
        <v>6186</v>
      </c>
      <c r="C12" s="4" t="inlineStr">
        <is>
          <t xml:space="preserve"> </t>
        </is>
      </c>
      <c r="D12" s="4" t="inlineStr">
        <is>
          <t xml:space="preserve"> </t>
        </is>
      </c>
      <c r="E12" s="4" t="inlineStr">
        <is>
          <t xml:space="preserve"> </t>
        </is>
      </c>
      <c r="F12" s="6" t="n">
        <v>6186</v>
      </c>
      <c r="G12" s="4" t="inlineStr">
        <is>
          <t xml:space="preserve"> </t>
        </is>
      </c>
    </row>
    <row r="13">
      <c r="A13" s="4" t="inlineStr">
        <is>
          <t>Net income (loss)</t>
        </is>
      </c>
      <c r="B13" s="6" t="n">
        <v>14731</v>
      </c>
      <c r="C13" s="4" t="inlineStr">
        <is>
          <t xml:space="preserve"> </t>
        </is>
      </c>
      <c r="D13" s="4" t="inlineStr">
        <is>
          <t xml:space="preserve"> </t>
        </is>
      </c>
      <c r="E13" s="6" t="n">
        <v>14731</v>
      </c>
      <c r="F13" s="4" t="inlineStr">
        <is>
          <t xml:space="preserve"> </t>
        </is>
      </c>
      <c r="G13" s="4" t="inlineStr">
        <is>
          <t xml:space="preserve"> </t>
        </is>
      </c>
    </row>
    <row r="14">
      <c r="A14" s="4" t="inlineStr">
        <is>
          <t>Foreign currency translation adjustment, net of tax</t>
        </is>
      </c>
      <c r="B14" s="6" t="n">
        <v>-10490</v>
      </c>
      <c r="C14" s="4" t="inlineStr">
        <is>
          <t xml:space="preserve"> </t>
        </is>
      </c>
      <c r="D14" s="4" t="inlineStr">
        <is>
          <t xml:space="preserve"> </t>
        </is>
      </c>
      <c r="E14" s="4" t="inlineStr">
        <is>
          <t xml:space="preserve"> </t>
        </is>
      </c>
      <c r="F14" s="6" t="n">
        <v>-10490</v>
      </c>
      <c r="G14" s="4" t="inlineStr">
        <is>
          <t xml:space="preserve"> </t>
        </is>
      </c>
    </row>
    <row r="15">
      <c r="A15" s="4" t="inlineStr">
        <is>
          <t>Ending balance (in shares) at Dec. 31, 2022</t>
        </is>
      </c>
      <c r="B15" s="4" t="inlineStr">
        <is>
          <t xml:space="preserve"> </t>
        </is>
      </c>
      <c r="C15" s="6" t="n">
        <v>15967615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1079661</v>
      </c>
      <c r="C16" s="7" t="n">
        <v>1596</v>
      </c>
      <c r="D16" s="6" t="n">
        <v>1150168</v>
      </c>
      <c r="E16" s="6" t="n">
        <v>-60873</v>
      </c>
      <c r="F16" s="6" t="n">
        <v>-8230</v>
      </c>
      <c r="G16" s="7" t="n">
        <v>-3000</v>
      </c>
    </row>
    <row r="17">
      <c r="A17" s="4" t="inlineStr">
        <is>
          <t>Treasury Shares, 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5020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based compensation expense, net of forfeiture (in shares)</t>
        </is>
      </c>
      <c r="B19" s="4" t="inlineStr">
        <is>
          <t xml:space="preserve"> </t>
        </is>
      </c>
      <c r="C19" s="6" t="n">
        <v>-201838</v>
      </c>
      <c r="D19" s="4" t="inlineStr">
        <is>
          <t xml:space="preserve"> </t>
        </is>
      </c>
      <c r="E19" s="4" t="inlineStr">
        <is>
          <t xml:space="preserve"> </t>
        </is>
      </c>
      <c r="F19" s="4" t="inlineStr">
        <is>
          <t xml:space="preserve"> </t>
        </is>
      </c>
      <c r="G19" s="4" t="inlineStr">
        <is>
          <t xml:space="preserve"> </t>
        </is>
      </c>
    </row>
    <row r="20">
      <c r="A20" s="4" t="inlineStr">
        <is>
          <t>Equity-based compensation expense, net of forfeiture</t>
        </is>
      </c>
      <c r="B20" s="6" t="n">
        <v>28300</v>
      </c>
      <c r="C20" s="7" t="n">
        <v>-1</v>
      </c>
      <c r="D20" s="6" t="n">
        <v>28301</v>
      </c>
      <c r="E20" s="4" t="inlineStr">
        <is>
          <t xml:space="preserve"> </t>
        </is>
      </c>
      <c r="F20" s="4" t="inlineStr">
        <is>
          <t xml:space="preserve"> </t>
        </is>
      </c>
      <c r="G20" s="4" t="inlineStr">
        <is>
          <t xml:space="preserve"> </t>
        </is>
      </c>
    </row>
    <row r="21">
      <c r="A21" s="4" t="inlineStr">
        <is>
          <t>Restricted stock and stock units withheld for tax liabilities</t>
        </is>
      </c>
      <c r="B21" s="6" t="n">
        <v>-6401</v>
      </c>
      <c r="C21" s="4" t="inlineStr">
        <is>
          <t xml:space="preserve"> </t>
        </is>
      </c>
      <c r="D21" s="4" t="inlineStr">
        <is>
          <t xml:space="preserve"> </t>
        </is>
      </c>
      <c r="E21" s="4" t="inlineStr">
        <is>
          <t xml:space="preserve"> </t>
        </is>
      </c>
      <c r="F21" s="4" t="inlineStr">
        <is>
          <t xml:space="preserve"> </t>
        </is>
      </c>
      <c r="G21" s="7" t="n">
        <v>-6401</v>
      </c>
    </row>
    <row r="22">
      <c r="A22" s="4" t="inlineStr">
        <is>
          <t>Restricted stock and stock units withheld for tax liabiliti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86408</v>
      </c>
    </row>
    <row r="23">
      <c r="A23" s="4" t="inlineStr">
        <is>
          <t>Common shares issued for employee share-based compensation (in shares)</t>
        </is>
      </c>
      <c r="B23" s="4" t="inlineStr">
        <is>
          <t xml:space="preserve"> </t>
        </is>
      </c>
      <c r="C23" s="6" t="n">
        <v>810589</v>
      </c>
      <c r="D23" s="4" t="inlineStr">
        <is>
          <t xml:space="preserve"> </t>
        </is>
      </c>
      <c r="E23" s="4" t="inlineStr">
        <is>
          <t xml:space="preserve"> </t>
        </is>
      </c>
      <c r="F23" s="4" t="inlineStr">
        <is>
          <t xml:space="preserve"> </t>
        </is>
      </c>
      <c r="G23" s="4" t="inlineStr">
        <is>
          <t xml:space="preserve"> </t>
        </is>
      </c>
    </row>
    <row r="24">
      <c r="A24" s="4" t="inlineStr">
        <is>
          <t>Common shares issued for employee share-based compensation</t>
        </is>
      </c>
      <c r="B24" s="4" t="inlineStr">
        <is>
          <t xml:space="preserve"> </t>
        </is>
      </c>
      <c r="C24" s="7" t="n">
        <v>8</v>
      </c>
      <c r="D24" s="6" t="n">
        <v>-8</v>
      </c>
      <c r="E24" s="4" t="inlineStr">
        <is>
          <t xml:space="preserve"> </t>
        </is>
      </c>
      <c r="F24" s="4" t="inlineStr">
        <is>
          <t xml:space="preserve"> </t>
        </is>
      </c>
      <c r="G24" s="4" t="inlineStr">
        <is>
          <t xml:space="preserve"> </t>
        </is>
      </c>
    </row>
    <row r="25">
      <c r="A25" s="4" t="inlineStr">
        <is>
          <t>Change in fair value from interest rate swap, net of tax</t>
        </is>
      </c>
      <c r="B25" s="6" t="n">
        <v>-2059</v>
      </c>
      <c r="C25" s="4" t="inlineStr">
        <is>
          <t xml:space="preserve"> </t>
        </is>
      </c>
      <c r="D25" s="4" t="inlineStr">
        <is>
          <t xml:space="preserve"> </t>
        </is>
      </c>
      <c r="E25" s="4" t="inlineStr">
        <is>
          <t xml:space="preserve"> </t>
        </is>
      </c>
      <c r="F25" s="6" t="n">
        <v>-2059</v>
      </c>
      <c r="G25" s="4" t="inlineStr">
        <is>
          <t xml:space="preserve"> </t>
        </is>
      </c>
    </row>
    <row r="26">
      <c r="A26" s="4" t="inlineStr">
        <is>
          <t>Net income (loss)</t>
        </is>
      </c>
      <c r="B26" s="6" t="n">
        <v>-55357</v>
      </c>
      <c r="C26" s="4" t="inlineStr">
        <is>
          <t xml:space="preserve"> </t>
        </is>
      </c>
      <c r="D26" s="4" t="inlineStr">
        <is>
          <t xml:space="preserve"> </t>
        </is>
      </c>
      <c r="E26" s="6" t="n">
        <v>-55357</v>
      </c>
      <c r="F26" s="4" t="inlineStr">
        <is>
          <t xml:space="preserve"> </t>
        </is>
      </c>
      <c r="G26" s="4" t="inlineStr">
        <is>
          <t xml:space="preserve"> </t>
        </is>
      </c>
    </row>
    <row r="27">
      <c r="A27" s="4" t="inlineStr">
        <is>
          <t>Foreign currency translation adjustment, net of tax</t>
        </is>
      </c>
      <c r="B27" s="7" t="n">
        <v>2696</v>
      </c>
      <c r="C27" s="4" t="inlineStr">
        <is>
          <t xml:space="preserve"> </t>
        </is>
      </c>
      <c r="D27" s="4" t="inlineStr">
        <is>
          <t xml:space="preserve"> </t>
        </is>
      </c>
      <c r="E27" s="4" t="inlineStr">
        <is>
          <t xml:space="preserve"> </t>
        </is>
      </c>
      <c r="F27" s="6" t="n">
        <v>2696</v>
      </c>
      <c r="G27" s="4" t="inlineStr">
        <is>
          <t xml:space="preserve"> </t>
        </is>
      </c>
    </row>
    <row r="28">
      <c r="A28" s="4" t="inlineStr">
        <is>
          <t>Ending balance (in shares) at Dec. 31, 2023</t>
        </is>
      </c>
      <c r="B28" s="6" t="n">
        <v>159848286</v>
      </c>
      <c r="C28" s="6" t="n">
        <v>160284901</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7" t="n">
        <v>1046840</v>
      </c>
      <c r="C29" s="7" t="n">
        <v>1603</v>
      </c>
      <c r="D29" s="6" t="n">
        <v>1178461</v>
      </c>
      <c r="E29" s="6" t="n">
        <v>-116230</v>
      </c>
      <c r="F29" s="6" t="n">
        <v>-7593</v>
      </c>
      <c r="G29" s="7" t="n">
        <v>-9401</v>
      </c>
    </row>
    <row r="30">
      <c r="A30" s="4" t="inlineStr">
        <is>
          <t>Treasury Shares, ending balance (in shares) at Dec. 31, 2023</t>
        </is>
      </c>
      <c r="B30" s="6" t="n">
        <v>-436615</v>
      </c>
      <c r="C30" s="4" t="inlineStr">
        <is>
          <t xml:space="preserve"> </t>
        </is>
      </c>
      <c r="D30" s="4" t="inlineStr">
        <is>
          <t xml:space="preserve"> </t>
        </is>
      </c>
      <c r="E30" s="4" t="inlineStr">
        <is>
          <t xml:space="preserve"> </t>
        </is>
      </c>
      <c r="F30" s="4" t="inlineStr">
        <is>
          <t xml:space="preserve"> </t>
        </is>
      </c>
      <c r="G30" s="6" t="n">
        <v>-43661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based compensation expense, net of forfeiture (in shares)</t>
        </is>
      </c>
      <c r="B32" s="4" t="inlineStr">
        <is>
          <t xml:space="preserve"> </t>
        </is>
      </c>
      <c r="C32" s="6" t="n">
        <v>-5123</v>
      </c>
      <c r="D32" s="4" t="inlineStr">
        <is>
          <t xml:space="preserve"> </t>
        </is>
      </c>
      <c r="E32" s="4" t="inlineStr">
        <is>
          <t xml:space="preserve"> </t>
        </is>
      </c>
      <c r="F32" s="4" t="inlineStr">
        <is>
          <t xml:space="preserve"> </t>
        </is>
      </c>
      <c r="G32" s="4" t="inlineStr">
        <is>
          <t xml:space="preserve"> </t>
        </is>
      </c>
    </row>
    <row r="33">
      <c r="A33" s="4" t="inlineStr">
        <is>
          <t>Equity-based compensation expense, net of forfeiture</t>
        </is>
      </c>
      <c r="B33" s="7" t="n">
        <v>34774</v>
      </c>
      <c r="C33" s="7" t="n">
        <v>0</v>
      </c>
      <c r="D33" s="6" t="n">
        <v>34774</v>
      </c>
      <c r="E33" s="4" t="inlineStr">
        <is>
          <t xml:space="preserve"> </t>
        </is>
      </c>
      <c r="F33" s="4" t="inlineStr">
        <is>
          <t xml:space="preserve"> </t>
        </is>
      </c>
      <c r="G33" s="4" t="inlineStr">
        <is>
          <t xml:space="preserve"> </t>
        </is>
      </c>
    </row>
    <row r="34">
      <c r="A34" s="4" t="inlineStr">
        <is>
          <t>Restricted stock and stock units withheld for tax liabilities</t>
        </is>
      </c>
      <c r="B34" s="6" t="n">
        <v>-8783</v>
      </c>
      <c r="C34" s="4" t="inlineStr">
        <is>
          <t xml:space="preserve"> </t>
        </is>
      </c>
      <c r="D34" s="4" t="inlineStr">
        <is>
          <t xml:space="preserve"> </t>
        </is>
      </c>
      <c r="E34" s="4" t="inlineStr">
        <is>
          <t xml:space="preserve"> </t>
        </is>
      </c>
      <c r="F34" s="4" t="inlineStr">
        <is>
          <t xml:space="preserve"> </t>
        </is>
      </c>
      <c r="G34" s="7" t="n">
        <v>-8783</v>
      </c>
    </row>
    <row r="35">
      <c r="A35" s="4" t="inlineStr">
        <is>
          <t>Restricted stock and stock units withheld for tax liabiliti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13083</v>
      </c>
    </row>
    <row r="36">
      <c r="A36" s="4" t="inlineStr">
        <is>
          <t>Common shares issued for employee share-based compensation (in shares)</t>
        </is>
      </c>
      <c r="B36" s="4" t="inlineStr">
        <is>
          <t xml:space="preserve"> </t>
        </is>
      </c>
      <c r="C36" s="6" t="n">
        <v>1464340</v>
      </c>
      <c r="D36" s="4" t="inlineStr">
        <is>
          <t xml:space="preserve"> </t>
        </is>
      </c>
      <c r="E36" s="4" t="inlineStr">
        <is>
          <t xml:space="preserve"> </t>
        </is>
      </c>
      <c r="F36" s="4" t="inlineStr">
        <is>
          <t xml:space="preserve"> </t>
        </is>
      </c>
      <c r="G36" s="4" t="inlineStr">
        <is>
          <t xml:space="preserve"> </t>
        </is>
      </c>
    </row>
    <row r="37">
      <c r="A37" s="4" t="inlineStr">
        <is>
          <t>Common shares issued for employee share-based compensation</t>
        </is>
      </c>
      <c r="B37" s="6" t="n">
        <v>0</v>
      </c>
      <c r="C37" s="7" t="n">
        <v>15</v>
      </c>
      <c r="D37" s="6" t="n">
        <v>-15</v>
      </c>
      <c r="E37" s="4" t="inlineStr">
        <is>
          <t xml:space="preserve"> </t>
        </is>
      </c>
      <c r="F37" s="4" t="inlineStr">
        <is>
          <t xml:space="preserve"> </t>
        </is>
      </c>
      <c r="G37" s="4" t="inlineStr">
        <is>
          <t xml:space="preserve"> </t>
        </is>
      </c>
    </row>
    <row r="38">
      <c r="A38" s="4" t="inlineStr">
        <is>
          <t>Common shares issued for contingent consideration (in shares)</t>
        </is>
      </c>
      <c r="B38" s="4" t="inlineStr">
        <is>
          <t xml:space="preserve"> </t>
        </is>
      </c>
      <c r="C38" s="6" t="n">
        <v>214692</v>
      </c>
      <c r="D38" s="4" t="inlineStr">
        <is>
          <t xml:space="preserve"> </t>
        </is>
      </c>
      <c r="E38" s="4" t="inlineStr">
        <is>
          <t xml:space="preserve"> </t>
        </is>
      </c>
      <c r="F38" s="4" t="inlineStr">
        <is>
          <t xml:space="preserve"> </t>
        </is>
      </c>
      <c r="G38" s="4" t="inlineStr">
        <is>
          <t xml:space="preserve"> </t>
        </is>
      </c>
    </row>
    <row r="39">
      <c r="A39" s="4" t="inlineStr">
        <is>
          <t>Common shares issued for contingent consideration</t>
        </is>
      </c>
      <c r="B39" s="6" t="n">
        <v>3707</v>
      </c>
      <c r="C39" s="7" t="n">
        <v>2</v>
      </c>
      <c r="D39" s="6" t="n">
        <v>3705</v>
      </c>
      <c r="E39" s="4" t="inlineStr">
        <is>
          <t xml:space="preserve"> </t>
        </is>
      </c>
      <c r="F39" s="4" t="inlineStr">
        <is>
          <t xml:space="preserve"> </t>
        </is>
      </c>
      <c r="G39" s="4" t="inlineStr">
        <is>
          <t xml:space="preserve"> </t>
        </is>
      </c>
    </row>
    <row r="40">
      <c r="A40" s="4" t="inlineStr">
        <is>
          <t>Change in fair value from interest rate swap, net of tax</t>
        </is>
      </c>
      <c r="B40" s="6" t="n">
        <v>-2584</v>
      </c>
      <c r="C40" s="4" t="inlineStr">
        <is>
          <t xml:space="preserve"> </t>
        </is>
      </c>
      <c r="D40" s="4" t="inlineStr">
        <is>
          <t xml:space="preserve"> </t>
        </is>
      </c>
      <c r="E40" s="4" t="inlineStr">
        <is>
          <t xml:space="preserve"> </t>
        </is>
      </c>
      <c r="F40" s="6" t="n">
        <v>-2584</v>
      </c>
      <c r="G40" s="4" t="inlineStr">
        <is>
          <t xml:space="preserve"> </t>
        </is>
      </c>
    </row>
    <row r="41">
      <c r="A41" s="4" t="inlineStr">
        <is>
          <t>Net income (loss)</t>
        </is>
      </c>
      <c r="B41" s="6" t="n">
        <v>-12051</v>
      </c>
      <c r="C41" s="4" t="inlineStr">
        <is>
          <t xml:space="preserve"> </t>
        </is>
      </c>
      <c r="D41" s="4" t="inlineStr">
        <is>
          <t xml:space="preserve"> </t>
        </is>
      </c>
      <c r="E41" s="6" t="n">
        <v>-12051</v>
      </c>
      <c r="F41" s="4" t="inlineStr">
        <is>
          <t xml:space="preserve"> </t>
        </is>
      </c>
      <c r="G41" s="4" t="inlineStr">
        <is>
          <t xml:space="preserve"> </t>
        </is>
      </c>
    </row>
    <row r="42">
      <c r="A42" s="4" t="inlineStr">
        <is>
          <t>Foreign currency translation adjustment, net of tax</t>
        </is>
      </c>
      <c r="B42" s="7" t="n">
        <v>-3247</v>
      </c>
      <c r="C42" s="4" t="inlineStr">
        <is>
          <t xml:space="preserve"> </t>
        </is>
      </c>
      <c r="D42" s="4" t="inlineStr">
        <is>
          <t xml:space="preserve"> </t>
        </is>
      </c>
      <c r="E42" s="4" t="inlineStr">
        <is>
          <t xml:space="preserve"> </t>
        </is>
      </c>
      <c r="F42" s="6" t="n">
        <v>-3247</v>
      </c>
      <c r="G42" s="4" t="inlineStr">
        <is>
          <t xml:space="preserve"> </t>
        </is>
      </c>
    </row>
    <row r="43">
      <c r="A43" s="4" t="inlineStr">
        <is>
          <t>Ending balance (in shares) at Dec. 31, 2024</t>
        </is>
      </c>
      <c r="B43" s="6" t="n">
        <v>161009112</v>
      </c>
      <c r="C43" s="6" t="n">
        <v>161958810</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1058656</v>
      </c>
      <c r="C44" s="7" t="n">
        <v>1620</v>
      </c>
      <c r="D44" s="7" t="n">
        <v>1216925</v>
      </c>
      <c r="E44" s="7" t="n">
        <v>-128281</v>
      </c>
      <c r="F44" s="7" t="n">
        <v>-13424</v>
      </c>
      <c r="G44" s="7" t="n">
        <v>-18184</v>
      </c>
    </row>
    <row r="45">
      <c r="A45" s="4" t="inlineStr">
        <is>
          <t>Treasury Shares, ending balance (in shares) at Dec. 31, 2024</t>
        </is>
      </c>
      <c r="B45" s="6" t="n">
        <v>-949698</v>
      </c>
      <c r="C45" s="4" t="inlineStr">
        <is>
          <t xml:space="preserve"> </t>
        </is>
      </c>
      <c r="D45" s="4" t="inlineStr">
        <is>
          <t xml:space="preserve"> </t>
        </is>
      </c>
      <c r="E45" s="4" t="inlineStr">
        <is>
          <t xml:space="preserve"> </t>
        </is>
      </c>
      <c r="F45" s="4" t="inlineStr">
        <is>
          <t xml:space="preserve"> </t>
        </is>
      </c>
      <c r="G45" s="6" t="n">
        <v>-9496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40" customWidth="1" min="3" max="3"/>
    <col width="33" customWidth="1" min="4" max="4"/>
    <col width="33" customWidth="1" min="5" max="5"/>
  </cols>
  <sheetData>
    <row r="1">
      <c r="A1" s="1" t="inlineStr">
        <is>
          <t>Equity-Based Compensation - Narrative (Details)</t>
        </is>
      </c>
      <c r="B1" s="2" t="inlineStr">
        <is>
          <t>1 Months Ended</t>
        </is>
      </c>
      <c r="C1" s="2" t="inlineStr">
        <is>
          <t>12 Months Ended</t>
        </is>
      </c>
    </row>
    <row r="2">
      <c r="B2" s="2" t="inlineStr">
        <is>
          <t>Mar. 31, 2023 participant</t>
        </is>
      </c>
      <c r="C2" s="2" t="inlineStr">
        <is>
          <t>Dec. 31, 2024 USD ($) $ / shares shares</t>
        </is>
      </c>
      <c r="D2" s="2" t="inlineStr">
        <is>
          <t>Dec. 31, 2023 USD ($) $ / shares</t>
        </is>
      </c>
      <c r="E2" s="2" t="inlineStr">
        <is>
          <t>Dec. 31, 2022 USD ($) $ / shares</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4" t="inlineStr">
        <is>
          <t xml:space="preserve"> </t>
        </is>
      </c>
      <c r="C4" s="7" t="n">
        <v>34774000</v>
      </c>
      <c r="D4" s="7" t="n">
        <v>28300000</v>
      </c>
      <c r="E4" s="7" t="n">
        <v>30345000</v>
      </c>
    </row>
    <row r="5">
      <c r="A5" s="4" t="inlineStr">
        <is>
          <t>Compensation expense tax benefits</t>
        </is>
      </c>
      <c r="B5" s="4" t="inlineStr">
        <is>
          <t xml:space="preserve"> </t>
        </is>
      </c>
      <c r="C5" s="7" t="n">
        <v>5051000</v>
      </c>
      <c r="D5" s="6" t="n">
        <v>3797000</v>
      </c>
      <c r="E5" s="6" t="n">
        <v>1933000</v>
      </c>
    </row>
    <row r="6">
      <c r="A6" s="4" t="inlineStr">
        <is>
          <t>2020 Incentive Plan</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Number of units authorized (in shares) | shares</t>
        </is>
      </c>
      <c r="B8" s="4" t="inlineStr">
        <is>
          <t xml:space="preserve"> </t>
        </is>
      </c>
      <c r="C8" s="6" t="n">
        <v>20000000</v>
      </c>
      <c r="D8" s="4" t="inlineStr">
        <is>
          <t xml:space="preserve"> </t>
        </is>
      </c>
      <c r="E8" s="4" t="inlineStr">
        <is>
          <t xml:space="preserve"> </t>
        </is>
      </c>
    </row>
    <row r="9">
      <c r="A9" s="4" t="inlineStr">
        <is>
          <t>Authorized amount</t>
        </is>
      </c>
      <c r="B9" s="4" t="inlineStr">
        <is>
          <t xml:space="preserve"> </t>
        </is>
      </c>
      <c r="C9" s="7" t="n">
        <v>1000000</v>
      </c>
      <c r="D9" s="4" t="inlineStr">
        <is>
          <t xml:space="preserve"> </t>
        </is>
      </c>
      <c r="E9" s="4" t="inlineStr">
        <is>
          <t xml:space="preserve"> </t>
        </is>
      </c>
    </row>
    <row r="10">
      <c r="A10" s="4" t="inlineStr">
        <is>
          <t>Available for grant (in shares) | shares</t>
        </is>
      </c>
      <c r="B10" s="4" t="inlineStr">
        <is>
          <t xml:space="preserve"> </t>
        </is>
      </c>
      <c r="C10" s="6" t="n">
        <v>13699466</v>
      </c>
      <c r="D10" s="4" t="inlineStr">
        <is>
          <t xml:space="preserve"> </t>
        </is>
      </c>
      <c r="E10" s="4" t="inlineStr">
        <is>
          <t xml:space="preserve"> </t>
        </is>
      </c>
    </row>
    <row r="11">
      <c r="A11" s="4" t="inlineStr">
        <is>
          <t>Annual Percentage</t>
        </is>
      </c>
      <c r="B11" s="4" t="inlineStr">
        <is>
          <t xml:space="preserve"> </t>
        </is>
      </c>
      <c r="C11" s="10" t="n">
        <v>0.04</v>
      </c>
      <c r="D11" s="4" t="inlineStr">
        <is>
          <t xml:space="preserve"> </t>
        </is>
      </c>
      <c r="E11" s="4" t="inlineStr">
        <is>
          <t xml:space="preserve"> </t>
        </is>
      </c>
    </row>
    <row r="12">
      <c r="A12" s="4" t="inlineStr">
        <is>
          <t>Time Based Class B Units</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Service period (in years)</t>
        </is>
      </c>
      <c r="B14" s="4" t="inlineStr">
        <is>
          <t xml:space="preserve"> </t>
        </is>
      </c>
      <c r="C14" s="4" t="inlineStr">
        <is>
          <t>5 years</t>
        </is>
      </c>
      <c r="D14" s="4" t="inlineStr">
        <is>
          <t xml:space="preserve"> </t>
        </is>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4" t="inlineStr">
        <is>
          <t xml:space="preserve"> </t>
        </is>
      </c>
      <c r="C17" s="7" t="n">
        <v>928000</v>
      </c>
      <c r="D17" s="6" t="n">
        <v>1313000</v>
      </c>
      <c r="E17" s="6" t="n">
        <v>3166000</v>
      </c>
    </row>
    <row r="18">
      <c r="A18" s="4" t="inlineStr">
        <is>
          <t>Unrecognized share-based compensation expense</t>
        </is>
      </c>
      <c r="B18" s="4" t="inlineStr">
        <is>
          <t xml:space="preserve"> </t>
        </is>
      </c>
      <c r="C18" s="7" t="n">
        <v>321000</v>
      </c>
      <c r="D18" s="4" t="inlineStr">
        <is>
          <t xml:space="preserve"> </t>
        </is>
      </c>
      <c r="E18" s="4" t="inlineStr">
        <is>
          <t xml:space="preserve"> </t>
        </is>
      </c>
    </row>
    <row r="19">
      <c r="A19" s="4" t="inlineStr">
        <is>
          <t>Share-Based Compensation Arrangement by Share-Based Payment Award, Equity Instruments Other than Options, Grants in Period | shares</t>
        </is>
      </c>
      <c r="B19" s="4" t="inlineStr">
        <is>
          <t xml:space="preserve"> </t>
        </is>
      </c>
      <c r="C19" s="6" t="n">
        <v>16842</v>
      </c>
      <c r="D19" s="4" t="inlineStr">
        <is>
          <t xml:space="preserve"> </t>
        </is>
      </c>
      <c r="E19" s="4" t="inlineStr">
        <is>
          <t xml:space="preserve"> </t>
        </is>
      </c>
    </row>
    <row r="20">
      <c r="A20" s="4" t="inlineStr">
        <is>
          <t>Granted (in dollars per share) | $ / shares</t>
        </is>
      </c>
      <c r="B20" s="4" t="inlineStr">
        <is>
          <t xml:space="preserve"> </t>
        </is>
      </c>
      <c r="C20" s="8" t="n">
        <v>17.35</v>
      </c>
      <c r="D20" s="4" t="inlineStr">
        <is>
          <t xml:space="preserve"> </t>
        </is>
      </c>
      <c r="E20" s="4" t="inlineStr">
        <is>
          <t xml:space="preserve"> </t>
        </is>
      </c>
    </row>
    <row r="21">
      <c r="A21" s="4" t="inlineStr">
        <is>
          <t>Unrecognized share-based compensation expense, recognition period</t>
        </is>
      </c>
      <c r="B21" s="4" t="inlineStr">
        <is>
          <t xml:space="preserve"> </t>
        </is>
      </c>
      <c r="C21" s="4" t="inlineStr">
        <is>
          <t>8 months 6 days</t>
        </is>
      </c>
      <c r="D21" s="4" t="inlineStr">
        <is>
          <t xml:space="preserve"> </t>
        </is>
      </c>
      <c r="E21" s="4" t="inlineStr">
        <is>
          <t xml:space="preserve"> </t>
        </is>
      </c>
    </row>
    <row r="22">
      <c r="A22" s="4" t="inlineStr">
        <is>
          <t>Restricted Stock | Pinnacle 21, LLC</t>
        </is>
      </c>
      <c r="B22" s="4" t="inlineStr">
        <is>
          <t xml:space="preserve"> </t>
        </is>
      </c>
      <c r="C22" s="4" t="inlineStr">
        <is>
          <t xml:space="preserve"> </t>
        </is>
      </c>
      <c r="D22" s="4" t="inlineStr">
        <is>
          <t xml:space="preserve"> </t>
        </is>
      </c>
      <c r="E22" s="4" t="inlineStr">
        <is>
          <t xml:space="preserve"> </t>
        </is>
      </c>
    </row>
    <row r="23">
      <c r="A23" s="3" t="inlineStr">
        <is>
          <t>Equity-Based Compensation</t>
        </is>
      </c>
      <c r="B23" s="4" t="inlineStr">
        <is>
          <t xml:space="preserve"> </t>
        </is>
      </c>
      <c r="C23" s="4" t="inlineStr">
        <is>
          <t xml:space="preserve"> </t>
        </is>
      </c>
      <c r="D23" s="4" t="inlineStr">
        <is>
          <t xml:space="preserve"> </t>
        </is>
      </c>
      <c r="E23" s="4" t="inlineStr">
        <is>
          <t xml:space="preserve"> </t>
        </is>
      </c>
    </row>
    <row r="24">
      <c r="A24" s="4" t="inlineStr">
        <is>
          <t>Equity-based compensation expense</t>
        </is>
      </c>
      <c r="B24" s="4" t="inlineStr">
        <is>
          <t xml:space="preserve"> </t>
        </is>
      </c>
      <c r="C24" s="7" t="n">
        <v>318000</v>
      </c>
      <c r="D24" s="6" t="n">
        <v>983000</v>
      </c>
      <c r="E24" s="6" t="n">
        <v>1169000</v>
      </c>
    </row>
    <row r="25">
      <c r="A25" s="4" t="inlineStr">
        <is>
          <t>Performance Based Class B Units</t>
        </is>
      </c>
      <c r="B25" s="4" t="inlineStr">
        <is>
          <t xml:space="preserve"> </t>
        </is>
      </c>
      <c r="C25" s="4" t="inlineStr">
        <is>
          <t xml:space="preserve"> </t>
        </is>
      </c>
      <c r="D25" s="4" t="inlineStr">
        <is>
          <t xml:space="preserve"> </t>
        </is>
      </c>
      <c r="E25" s="4" t="inlineStr">
        <is>
          <t xml:space="preserve"> </t>
        </is>
      </c>
    </row>
    <row r="26">
      <c r="A26" s="3" t="inlineStr">
        <is>
          <t>Equity-Based Compensation</t>
        </is>
      </c>
      <c r="B26" s="4" t="inlineStr">
        <is>
          <t xml:space="preserve"> </t>
        </is>
      </c>
      <c r="C26" s="4" t="inlineStr">
        <is>
          <t xml:space="preserve"> </t>
        </is>
      </c>
      <c r="D26" s="4" t="inlineStr">
        <is>
          <t xml:space="preserve"> </t>
        </is>
      </c>
      <c r="E26" s="4" t="inlineStr">
        <is>
          <t xml:space="preserve"> </t>
        </is>
      </c>
    </row>
    <row r="27">
      <c r="A27" s="4" t="inlineStr">
        <is>
          <t>Equity-based compensation expense</t>
        </is>
      </c>
      <c r="B27" s="4" t="inlineStr">
        <is>
          <t xml:space="preserve"> </t>
        </is>
      </c>
      <c r="C27" s="6" t="n">
        <v>668000</v>
      </c>
      <c r="D27" s="6" t="n">
        <v>801000</v>
      </c>
      <c r="E27" s="6" t="n">
        <v>2537000</v>
      </c>
    </row>
    <row r="28">
      <c r="A28" s="4" t="inlineStr">
        <is>
          <t>Unrecognized share-based compensation expense</t>
        </is>
      </c>
      <c r="B28" s="4" t="inlineStr">
        <is>
          <t xml:space="preserve"> </t>
        </is>
      </c>
      <c r="C28" s="7" t="n">
        <v>160000</v>
      </c>
      <c r="D28" s="4" t="inlineStr">
        <is>
          <t xml:space="preserve"> </t>
        </is>
      </c>
      <c r="E28" s="4" t="inlineStr">
        <is>
          <t xml:space="preserve"> </t>
        </is>
      </c>
    </row>
    <row r="29">
      <c r="A29" s="4" t="inlineStr">
        <is>
          <t>Unrecognized share-based compensation expense, recognition period</t>
        </is>
      </c>
      <c r="B29" s="4" t="inlineStr">
        <is>
          <t xml:space="preserve"> </t>
        </is>
      </c>
      <c r="C29" s="4" t="inlineStr">
        <is>
          <t>8 months 3 days</t>
        </is>
      </c>
      <c r="D29" s="4" t="inlineStr">
        <is>
          <t xml:space="preserve"> </t>
        </is>
      </c>
      <c r="E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row>
    <row r="31">
      <c r="A31" s="3" t="inlineStr">
        <is>
          <t>Equity-Based Compensation</t>
        </is>
      </c>
      <c r="B31" s="4" t="inlineStr">
        <is>
          <t xml:space="preserve"> </t>
        </is>
      </c>
      <c r="C31" s="4" t="inlineStr">
        <is>
          <t xml:space="preserve"> </t>
        </is>
      </c>
      <c r="D31" s="4" t="inlineStr">
        <is>
          <t xml:space="preserve"> </t>
        </is>
      </c>
      <c r="E31" s="4" t="inlineStr">
        <is>
          <t xml:space="preserve"> </t>
        </is>
      </c>
    </row>
    <row r="32">
      <c r="A32" s="4" t="inlineStr">
        <is>
          <t>Equity-based compensation expense</t>
        </is>
      </c>
      <c r="B32" s="4" t="inlineStr">
        <is>
          <t xml:space="preserve"> </t>
        </is>
      </c>
      <c r="C32" s="7" t="n">
        <v>31582000</v>
      </c>
      <c r="D32" s="7" t="n">
        <v>26734000</v>
      </c>
      <c r="E32" s="7" t="n">
        <v>19012000</v>
      </c>
    </row>
    <row r="33">
      <c r="A33" s="4" t="inlineStr">
        <is>
          <t>Unrecognized share-based compensation expense</t>
        </is>
      </c>
      <c r="B33" s="4" t="inlineStr">
        <is>
          <t xml:space="preserve"> </t>
        </is>
      </c>
      <c r="C33" s="7" t="n">
        <v>41088000</v>
      </c>
      <c r="D33" s="4" t="inlineStr">
        <is>
          <t xml:space="preserve"> </t>
        </is>
      </c>
      <c r="E33" s="4" t="inlineStr">
        <is>
          <t xml:space="preserve"> </t>
        </is>
      </c>
    </row>
    <row r="34">
      <c r="A34" s="4" t="inlineStr">
        <is>
          <t>Share-Based Compensation Arrangement by Share-Based Payment Award, Equity Instruments Other than Options, Grants in Period | shares</t>
        </is>
      </c>
      <c r="B34" s="4" t="inlineStr">
        <is>
          <t xml:space="preserve"> </t>
        </is>
      </c>
      <c r="C34" s="6" t="n">
        <v>2322890</v>
      </c>
      <c r="D34" s="4" t="inlineStr">
        <is>
          <t xml:space="preserve"> </t>
        </is>
      </c>
      <c r="E34" s="4" t="inlineStr">
        <is>
          <t xml:space="preserve"> </t>
        </is>
      </c>
    </row>
    <row r="35">
      <c r="A35" s="4" t="inlineStr">
        <is>
          <t>Granted (in dollars per share) | $ / shares</t>
        </is>
      </c>
      <c r="B35" s="4" t="inlineStr">
        <is>
          <t xml:space="preserve"> </t>
        </is>
      </c>
      <c r="C35" s="8" t="n">
        <v>17.62</v>
      </c>
      <c r="D35" s="8" t="n">
        <v>23.35</v>
      </c>
      <c r="E35" s="8" t="n">
        <v>21.98</v>
      </c>
    </row>
    <row r="36">
      <c r="A36" s="4" t="inlineStr">
        <is>
          <t>Fair value of equity instruments</t>
        </is>
      </c>
      <c r="B36" s="4" t="inlineStr">
        <is>
          <t xml:space="preserve"> </t>
        </is>
      </c>
      <c r="C36" s="7" t="n">
        <v>30723000</v>
      </c>
      <c r="D36" s="7" t="n">
        <v>20261000</v>
      </c>
      <c r="E36" s="7" t="n">
        <v>12395000</v>
      </c>
    </row>
    <row r="37">
      <c r="A37" s="4" t="inlineStr">
        <is>
          <t>Unrecognized share-based compensation expense, recognition period</t>
        </is>
      </c>
      <c r="B37" s="4" t="inlineStr">
        <is>
          <t xml:space="preserve"> </t>
        </is>
      </c>
      <c r="C37" s="4" t="inlineStr">
        <is>
          <t>1 year 10 months 18 days</t>
        </is>
      </c>
      <c r="D37" s="4" t="inlineStr">
        <is>
          <t xml:space="preserve"> </t>
        </is>
      </c>
      <c r="E37" s="4" t="inlineStr">
        <is>
          <t xml:space="preserve"> </t>
        </is>
      </c>
    </row>
    <row r="38">
      <c r="A38" s="4" t="inlineStr">
        <is>
          <t>Restricted Stock Units (RSUs) | 2020 Incentive Plan</t>
        </is>
      </c>
      <c r="B38" s="4" t="inlineStr">
        <is>
          <t xml:space="preserve"> </t>
        </is>
      </c>
      <c r="C38" s="4" t="inlineStr">
        <is>
          <t xml:space="preserve"> </t>
        </is>
      </c>
      <c r="D38" s="4" t="inlineStr">
        <is>
          <t xml:space="preserve"> </t>
        </is>
      </c>
      <c r="E38" s="4" t="inlineStr">
        <is>
          <t xml:space="preserve"> </t>
        </is>
      </c>
    </row>
    <row r="39">
      <c r="A39" s="3" t="inlineStr">
        <is>
          <t>Equity-Based Compensation</t>
        </is>
      </c>
      <c r="B39" s="4" t="inlineStr">
        <is>
          <t xml:space="preserve"> </t>
        </is>
      </c>
      <c r="C39" s="4" t="inlineStr">
        <is>
          <t xml:space="preserve"> </t>
        </is>
      </c>
      <c r="D39" s="4" t="inlineStr">
        <is>
          <t xml:space="preserve"> </t>
        </is>
      </c>
      <c r="E39" s="4" t="inlineStr">
        <is>
          <t xml:space="preserve"> </t>
        </is>
      </c>
    </row>
    <row r="40">
      <c r="A40" s="4" t="inlineStr">
        <is>
          <t>Vesting period (in years)</t>
        </is>
      </c>
      <c r="B40" s="4" t="inlineStr">
        <is>
          <t xml:space="preserve"> </t>
        </is>
      </c>
      <c r="C40" s="4" t="inlineStr">
        <is>
          <t>3 years</t>
        </is>
      </c>
      <c r="D40" s="4" t="inlineStr">
        <is>
          <t xml:space="preserve"> </t>
        </is>
      </c>
      <c r="E40" s="4" t="inlineStr">
        <is>
          <t xml:space="preserve"> </t>
        </is>
      </c>
    </row>
    <row r="41">
      <c r="A41" s="4" t="inlineStr">
        <is>
          <t>Performance Based Common Stock Units</t>
        </is>
      </c>
      <c r="B41" s="4" t="inlineStr">
        <is>
          <t xml:space="preserve"> </t>
        </is>
      </c>
      <c r="C41" s="4" t="inlineStr">
        <is>
          <t xml:space="preserve"> </t>
        </is>
      </c>
      <c r="D41" s="4" t="inlineStr">
        <is>
          <t xml:space="preserve"> </t>
        </is>
      </c>
      <c r="E41" s="4" t="inlineStr">
        <is>
          <t xml:space="preserve"> </t>
        </is>
      </c>
    </row>
    <row r="42">
      <c r="A42" s="3" t="inlineStr">
        <is>
          <t>Equity-Based Compensation</t>
        </is>
      </c>
      <c r="B42" s="4" t="inlineStr">
        <is>
          <t xml:space="preserve"> </t>
        </is>
      </c>
      <c r="C42" s="4" t="inlineStr">
        <is>
          <t xml:space="preserve"> </t>
        </is>
      </c>
      <c r="D42" s="4" t="inlineStr">
        <is>
          <t xml:space="preserve"> </t>
        </is>
      </c>
      <c r="E42" s="4" t="inlineStr">
        <is>
          <t xml:space="preserve"> </t>
        </is>
      </c>
    </row>
    <row r="43">
      <c r="A43" s="4" t="inlineStr">
        <is>
          <t>Equity-based compensation expense</t>
        </is>
      </c>
      <c r="B43" s="4" t="inlineStr">
        <is>
          <t xml:space="preserve"> </t>
        </is>
      </c>
      <c r="C43" s="7" t="n">
        <v>1279000</v>
      </c>
      <c r="D43" s="7" t="n">
        <v>-1531000</v>
      </c>
      <c r="E43" s="7" t="n">
        <v>4462000</v>
      </c>
    </row>
    <row r="44">
      <c r="A44" s="4" t="inlineStr">
        <is>
          <t>Unrecognized share-based compensation expense</t>
        </is>
      </c>
      <c r="B44" s="4" t="inlineStr">
        <is>
          <t xml:space="preserve"> </t>
        </is>
      </c>
      <c r="C44" s="7" t="n">
        <v>759000</v>
      </c>
      <c r="D44" s="4" t="inlineStr">
        <is>
          <t xml:space="preserve"> </t>
        </is>
      </c>
      <c r="E44" s="4" t="inlineStr">
        <is>
          <t xml:space="preserve"> </t>
        </is>
      </c>
    </row>
    <row r="45">
      <c r="A45" s="4" t="inlineStr">
        <is>
          <t>Share-Based Compensation Arrangement by Share-Based Payment Award, Equity Instruments Other than Options, Grants in Period | shares</t>
        </is>
      </c>
      <c r="B45" s="4" t="inlineStr">
        <is>
          <t xml:space="preserve"> </t>
        </is>
      </c>
      <c r="C45" s="6" t="n">
        <v>338445</v>
      </c>
      <c r="D45" s="4" t="inlineStr">
        <is>
          <t xml:space="preserve"> </t>
        </is>
      </c>
      <c r="E45" s="4" t="inlineStr">
        <is>
          <t xml:space="preserve"> </t>
        </is>
      </c>
    </row>
    <row r="46">
      <c r="A46" s="4" t="inlineStr">
        <is>
          <t>Granted (in dollars per share) | $ / shares</t>
        </is>
      </c>
      <c r="B46" s="4" t="inlineStr">
        <is>
          <t xml:space="preserve"> </t>
        </is>
      </c>
      <c r="C46" s="8" t="n">
        <v>18.98</v>
      </c>
      <c r="D46" s="7" t="n">
        <v>27</v>
      </c>
      <c r="E46" s="8" t="n">
        <v>22.25</v>
      </c>
    </row>
    <row r="47">
      <c r="A47" s="4" t="inlineStr">
        <is>
          <t>Fair value of equity instruments</t>
        </is>
      </c>
      <c r="B47" s="4" t="inlineStr">
        <is>
          <t xml:space="preserve"> </t>
        </is>
      </c>
      <c r="C47" s="7" t="n">
        <v>2437000</v>
      </c>
      <c r="D47" s="7" t="n">
        <v>5269000</v>
      </c>
      <c r="E47" s="7" t="n">
        <v>305000</v>
      </c>
    </row>
    <row r="48">
      <c r="A48" s="4" t="inlineStr">
        <is>
          <t>Unrecognized share-based compensation expense, recognition period</t>
        </is>
      </c>
      <c r="B48" s="4" t="inlineStr">
        <is>
          <t xml:space="preserve"> </t>
        </is>
      </c>
      <c r="C48" s="4" t="inlineStr">
        <is>
          <t>1 year 5 months 3 days</t>
        </is>
      </c>
      <c r="D48" s="4" t="inlineStr">
        <is>
          <t xml:space="preserve"> </t>
        </is>
      </c>
      <c r="E48" s="4" t="inlineStr">
        <is>
          <t xml:space="preserve"> </t>
        </is>
      </c>
    </row>
    <row r="49">
      <c r="A49" s="4" t="inlineStr">
        <is>
          <t>Performance Based Common Stock Units | 2022 PSUs</t>
        </is>
      </c>
      <c r="B49" s="4" t="inlineStr">
        <is>
          <t xml:space="preserve"> </t>
        </is>
      </c>
      <c r="C49" s="4" t="inlineStr">
        <is>
          <t xml:space="preserve"> </t>
        </is>
      </c>
      <c r="D49" s="4" t="inlineStr">
        <is>
          <t xml:space="preserve"> </t>
        </is>
      </c>
      <c r="E49" s="4" t="inlineStr">
        <is>
          <t xml:space="preserve"> </t>
        </is>
      </c>
    </row>
    <row r="50">
      <c r="A50" s="3" t="inlineStr">
        <is>
          <t>Equity-Based Compensation</t>
        </is>
      </c>
      <c r="B50" s="4" t="inlineStr">
        <is>
          <t xml:space="preserve"> </t>
        </is>
      </c>
      <c r="C50" s="4" t="inlineStr">
        <is>
          <t xml:space="preserve"> </t>
        </is>
      </c>
      <c r="D50" s="4" t="inlineStr">
        <is>
          <t xml:space="preserve"> </t>
        </is>
      </c>
      <c r="E50" s="4" t="inlineStr">
        <is>
          <t xml:space="preserve"> </t>
        </is>
      </c>
    </row>
    <row r="51">
      <c r="A51" s="4" t="inlineStr">
        <is>
          <t>Number of participants affected | participant</t>
        </is>
      </c>
      <c r="B51" s="6" t="n">
        <v>12</v>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Compensation - Summary of Award Activity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restricted stock beginning balance (in shares)</t>
        </is>
      </c>
      <c r="B5" s="6" t="n">
        <v>538661</v>
      </c>
      <c r="C5" s="4" t="inlineStr">
        <is>
          <t xml:space="preserve"> </t>
        </is>
      </c>
      <c r="D5" s="4" t="inlineStr">
        <is>
          <t xml:space="preserve"> </t>
        </is>
      </c>
    </row>
    <row r="6">
      <c r="A6" s="4" t="inlineStr">
        <is>
          <t>Granted (in shares)</t>
        </is>
      </c>
      <c r="B6" s="6" t="n">
        <v>16842</v>
      </c>
      <c r="C6" s="4" t="inlineStr">
        <is>
          <t xml:space="preserve"> </t>
        </is>
      </c>
      <c r="D6" s="4" t="inlineStr">
        <is>
          <t xml:space="preserve"> </t>
        </is>
      </c>
    </row>
    <row r="7">
      <c r="A7" s="4" t="inlineStr">
        <is>
          <t>Vested (in shares)</t>
        </is>
      </c>
      <c r="B7" s="6" t="n">
        <v>-376052</v>
      </c>
      <c r="C7" s="4" t="inlineStr">
        <is>
          <t xml:space="preserve"> </t>
        </is>
      </c>
      <c r="D7" s="4" t="inlineStr">
        <is>
          <t xml:space="preserve"> </t>
        </is>
      </c>
    </row>
    <row r="8">
      <c r="A8" s="4" t="inlineStr">
        <is>
          <t>Forfeited (in shares)</t>
        </is>
      </c>
      <c r="B8" s="6" t="n">
        <v>-5123</v>
      </c>
      <c r="C8" s="4" t="inlineStr">
        <is>
          <t xml:space="preserve"> </t>
        </is>
      </c>
      <c r="D8" s="4" t="inlineStr">
        <is>
          <t xml:space="preserve"> </t>
        </is>
      </c>
    </row>
    <row r="9">
      <c r="A9" s="4" t="inlineStr">
        <is>
          <t>Cancelled (in shares)</t>
        </is>
      </c>
      <c r="B9" s="6" t="n">
        <v>-16842</v>
      </c>
      <c r="C9" s="4" t="inlineStr">
        <is>
          <t xml:space="preserve"> </t>
        </is>
      </c>
      <c r="D9" s="4" t="inlineStr">
        <is>
          <t xml:space="preserve"> </t>
        </is>
      </c>
    </row>
    <row r="10">
      <c r="A10" s="4" t="inlineStr">
        <is>
          <t>Non-vested restricted stock Ending balance (in shares)</t>
        </is>
      </c>
      <c r="B10" s="6" t="n">
        <v>157486</v>
      </c>
      <c r="C10" s="6" t="n">
        <v>538661</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restricted stock of beginning balance (in dollars per share)</t>
        </is>
      </c>
      <c r="B12" s="8" t="n">
        <v>23.18</v>
      </c>
      <c r="C12" s="4" t="inlineStr">
        <is>
          <t xml:space="preserve"> </t>
        </is>
      </c>
      <c r="D12" s="4" t="inlineStr">
        <is>
          <t xml:space="preserve"> </t>
        </is>
      </c>
    </row>
    <row r="13">
      <c r="A13" s="4" t="inlineStr">
        <is>
          <t>Granted (in dollars per share)</t>
        </is>
      </c>
      <c r="B13" s="11" t="n">
        <v>17.35</v>
      </c>
      <c r="C13" s="4" t="inlineStr">
        <is>
          <t xml:space="preserve"> </t>
        </is>
      </c>
      <c r="D13" s="4" t="inlineStr">
        <is>
          <t xml:space="preserve"> </t>
        </is>
      </c>
    </row>
    <row r="14">
      <c r="A14" s="4" t="inlineStr">
        <is>
          <t>Vested (in dollars per share)</t>
        </is>
      </c>
      <c r="B14" s="11" t="n">
        <v>23.03</v>
      </c>
      <c r="C14" s="4" t="inlineStr">
        <is>
          <t xml:space="preserve"> </t>
        </is>
      </c>
      <c r="D14" s="4" t="inlineStr">
        <is>
          <t xml:space="preserve"> </t>
        </is>
      </c>
    </row>
    <row r="15">
      <c r="A15" s="4" t="inlineStr">
        <is>
          <t>Forfeited (in dollars per share)</t>
        </is>
      </c>
      <c r="B15" s="6" t="n">
        <v>23</v>
      </c>
      <c r="C15" s="4" t="inlineStr">
        <is>
          <t xml:space="preserve"> </t>
        </is>
      </c>
      <c r="D15" s="4" t="inlineStr">
        <is>
          <t xml:space="preserve"> </t>
        </is>
      </c>
    </row>
    <row r="16">
      <c r="A16" s="4" t="inlineStr">
        <is>
          <t>Cancelled (in dollars per share)</t>
        </is>
      </c>
      <c r="B16" s="6" t="n">
        <v>23</v>
      </c>
      <c r="C16" s="4" t="inlineStr">
        <is>
          <t xml:space="preserve"> </t>
        </is>
      </c>
      <c r="D16" s="4" t="inlineStr">
        <is>
          <t xml:space="preserve"> </t>
        </is>
      </c>
    </row>
    <row r="17">
      <c r="A17" s="4" t="inlineStr">
        <is>
          <t>Non-vested restricted stock of ending balance (in dollars per share)</t>
        </is>
      </c>
      <c r="B17" s="8" t="n">
        <v>22.94</v>
      </c>
      <c r="C17" s="8" t="n">
        <v>23.18</v>
      </c>
      <c r="D17" s="4" t="inlineStr">
        <is>
          <t xml:space="preserve"> </t>
        </is>
      </c>
    </row>
    <row r="18">
      <c r="A18" s="4" t="inlineStr">
        <is>
          <t>Shares withheld for tax withholding obligation (in shares)</t>
        </is>
      </c>
      <c r="B18" s="6" t="n">
        <v>3959</v>
      </c>
      <c r="C18" s="4" t="inlineStr">
        <is>
          <t xml:space="preserve"> </t>
        </is>
      </c>
      <c r="D18" s="4" t="inlineStr">
        <is>
          <t xml:space="preserve"> </t>
        </is>
      </c>
    </row>
    <row r="19">
      <c r="A19" s="4" t="inlineStr">
        <is>
          <t>Award modifications (in shares)</t>
        </is>
      </c>
      <c r="B19" s="6" t="n">
        <v>16842</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Non-vested restricted stock beginning balance (in shares)</t>
        </is>
      </c>
      <c r="B22" s="6" t="n">
        <v>2588403</v>
      </c>
      <c r="C22" s="4" t="inlineStr">
        <is>
          <t xml:space="preserve"> </t>
        </is>
      </c>
      <c r="D22" s="4" t="inlineStr">
        <is>
          <t xml:space="preserve"> </t>
        </is>
      </c>
    </row>
    <row r="23">
      <c r="A23" s="4" t="inlineStr">
        <is>
          <t>Granted (in shares)</t>
        </is>
      </c>
      <c r="B23" s="6" t="n">
        <v>2322890</v>
      </c>
      <c r="C23" s="4" t="inlineStr">
        <is>
          <t xml:space="preserve"> </t>
        </is>
      </c>
      <c r="D23" s="4" t="inlineStr">
        <is>
          <t xml:space="preserve"> </t>
        </is>
      </c>
    </row>
    <row r="24">
      <c r="A24" s="4" t="inlineStr">
        <is>
          <t>Vested (in shares)</t>
        </is>
      </c>
      <c r="B24" s="6" t="n">
        <v>-1278002</v>
      </c>
      <c r="C24" s="4" t="inlineStr">
        <is>
          <t xml:space="preserve"> </t>
        </is>
      </c>
      <c r="D24" s="4" t="inlineStr">
        <is>
          <t xml:space="preserve"> </t>
        </is>
      </c>
    </row>
    <row r="25">
      <c r="A25" s="4" t="inlineStr">
        <is>
          <t>Forfeited (in shares)</t>
        </is>
      </c>
      <c r="B25" s="6" t="n">
        <v>-386604</v>
      </c>
      <c r="C25" s="4" t="inlineStr">
        <is>
          <t xml:space="preserve"> </t>
        </is>
      </c>
      <c r="D25" s="4" t="inlineStr">
        <is>
          <t xml:space="preserve"> </t>
        </is>
      </c>
    </row>
    <row r="26">
      <c r="A26" s="4" t="inlineStr">
        <is>
          <t>Cancelled (in shares)</t>
        </is>
      </c>
      <c r="B26" s="6" t="n">
        <v>-42098</v>
      </c>
      <c r="C26" s="4" t="inlineStr">
        <is>
          <t xml:space="preserve"> </t>
        </is>
      </c>
      <c r="D26" s="4" t="inlineStr">
        <is>
          <t xml:space="preserve"> </t>
        </is>
      </c>
    </row>
    <row r="27">
      <c r="A27" s="4" t="inlineStr">
        <is>
          <t>Non-vested restricted stock Ending balance (in shares)</t>
        </is>
      </c>
      <c r="B27" s="6" t="n">
        <v>3204589</v>
      </c>
      <c r="C27" s="6" t="n">
        <v>2588403</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Non-vested restricted stock of beginning balance (in dollars per share)</t>
        </is>
      </c>
      <c r="B29" s="8" t="n">
        <v>23.77</v>
      </c>
      <c r="C29" s="4" t="inlineStr">
        <is>
          <t xml:space="preserve"> </t>
        </is>
      </c>
      <c r="D29" s="4" t="inlineStr">
        <is>
          <t xml:space="preserve"> </t>
        </is>
      </c>
    </row>
    <row r="30">
      <c r="A30" s="4" t="inlineStr">
        <is>
          <t>Granted (in dollars per share)</t>
        </is>
      </c>
      <c r="B30" s="11" t="n">
        <v>17.62</v>
      </c>
      <c r="C30" s="8" t="n">
        <v>23.35</v>
      </c>
      <c r="D30" s="8" t="n">
        <v>21.98</v>
      </c>
    </row>
    <row r="31">
      <c r="A31" s="4" t="inlineStr">
        <is>
          <t>Vested (in dollars per share)</t>
        </is>
      </c>
      <c r="B31" s="11" t="n">
        <v>24.04</v>
      </c>
      <c r="C31" s="4" t="inlineStr">
        <is>
          <t xml:space="preserve"> </t>
        </is>
      </c>
      <c r="D31" s="4" t="inlineStr">
        <is>
          <t xml:space="preserve"> </t>
        </is>
      </c>
    </row>
    <row r="32">
      <c r="A32" s="4" t="inlineStr">
        <is>
          <t>Forfeited (in dollars per share)</t>
        </is>
      </c>
      <c r="B32" s="11" t="n">
        <v>20.36</v>
      </c>
      <c r="C32" s="4" t="inlineStr">
        <is>
          <t xml:space="preserve"> </t>
        </is>
      </c>
      <c r="D32" s="4" t="inlineStr">
        <is>
          <t xml:space="preserve"> </t>
        </is>
      </c>
    </row>
    <row r="33">
      <c r="A33" s="4" t="inlineStr">
        <is>
          <t>Cancelled (in dollars per share)</t>
        </is>
      </c>
      <c r="B33" s="11" t="n">
        <v>24.21</v>
      </c>
      <c r="C33" s="4" t="inlineStr">
        <is>
          <t xml:space="preserve"> </t>
        </is>
      </c>
      <c r="D33" s="4" t="inlineStr">
        <is>
          <t xml:space="preserve"> </t>
        </is>
      </c>
    </row>
    <row r="34">
      <c r="A34" s="4" t="inlineStr">
        <is>
          <t>Non-vested restricted stock of ending balance (in dollars per share)</t>
        </is>
      </c>
      <c r="B34" s="8" t="n">
        <v>19.61</v>
      </c>
      <c r="C34" s="8" t="n">
        <v>23.77</v>
      </c>
      <c r="D34" s="4" t="inlineStr">
        <is>
          <t xml:space="preserve"> </t>
        </is>
      </c>
    </row>
    <row r="35">
      <c r="A35" s="4" t="inlineStr">
        <is>
          <t>Shares withheld for tax withholding obligation (in shares)</t>
        </is>
      </c>
      <c r="B35" s="6" t="n">
        <v>462339</v>
      </c>
      <c r="C35" s="4" t="inlineStr">
        <is>
          <t xml:space="preserve"> </t>
        </is>
      </c>
      <c r="D35" s="4" t="inlineStr">
        <is>
          <t xml:space="preserve"> </t>
        </is>
      </c>
    </row>
    <row r="36">
      <c r="A36" s="4" t="inlineStr">
        <is>
          <t>Award modifications (in shares)</t>
        </is>
      </c>
      <c r="B36" s="6" t="n">
        <v>42098</v>
      </c>
      <c r="C36" s="4" t="inlineStr">
        <is>
          <t xml:space="preserve"> </t>
        </is>
      </c>
      <c r="D36" s="4" t="inlineStr">
        <is>
          <t xml:space="preserve"> </t>
        </is>
      </c>
    </row>
    <row r="37">
      <c r="A37" s="4" t="inlineStr">
        <is>
          <t>Performance Based Common Stock Units</t>
        </is>
      </c>
      <c r="B37" s="4" t="inlineStr">
        <is>
          <t xml:space="preserve"> </t>
        </is>
      </c>
      <c r="C37" s="4" t="inlineStr">
        <is>
          <t xml:space="preserve"> </t>
        </is>
      </c>
      <c r="D37" s="4" t="inlineStr">
        <is>
          <t xml:space="preserve"> </t>
        </is>
      </c>
    </row>
    <row r="38">
      <c r="A38" s="3" t="inlineStr">
        <is>
          <t>Shares</t>
        </is>
      </c>
      <c r="B38" s="4" t="inlineStr">
        <is>
          <t xml:space="preserve"> </t>
        </is>
      </c>
      <c r="C38" s="4" t="inlineStr">
        <is>
          <t xml:space="preserve"> </t>
        </is>
      </c>
      <c r="D38" s="4" t="inlineStr">
        <is>
          <t xml:space="preserve"> </t>
        </is>
      </c>
    </row>
    <row r="39">
      <c r="A39" s="4" t="inlineStr">
        <is>
          <t>Non-vested restricted stock beginning balance (in shares)</t>
        </is>
      </c>
      <c r="B39" s="6" t="n">
        <v>849467</v>
      </c>
      <c r="C39" s="4" t="inlineStr">
        <is>
          <t xml:space="preserve"> </t>
        </is>
      </c>
      <c r="D39" s="4" t="inlineStr">
        <is>
          <t xml:space="preserve"> </t>
        </is>
      </c>
    </row>
    <row r="40">
      <c r="A40" s="4" t="inlineStr">
        <is>
          <t>Granted (in shares)</t>
        </is>
      </c>
      <c r="B40" s="6" t="n">
        <v>338445</v>
      </c>
      <c r="C40" s="4" t="inlineStr">
        <is>
          <t xml:space="preserve"> </t>
        </is>
      </c>
      <c r="D40" s="4" t="inlineStr">
        <is>
          <t xml:space="preserve"> </t>
        </is>
      </c>
    </row>
    <row r="41">
      <c r="A41" s="4" t="inlineStr">
        <is>
          <t>Vested (in shares)</t>
        </is>
      </c>
      <c r="B41" s="6" t="n">
        <v>-106354</v>
      </c>
      <c r="C41" s="4" t="inlineStr">
        <is>
          <t xml:space="preserve"> </t>
        </is>
      </c>
      <c r="D41" s="4" t="inlineStr">
        <is>
          <t xml:space="preserve"> </t>
        </is>
      </c>
    </row>
    <row r="42">
      <c r="A42" s="4" t="inlineStr">
        <is>
          <t>Forfeited (in shares)</t>
        </is>
      </c>
      <c r="B42" s="6" t="n">
        <v>-42131</v>
      </c>
      <c r="C42" s="4" t="inlineStr">
        <is>
          <t xml:space="preserve"> </t>
        </is>
      </c>
      <c r="D42" s="4" t="inlineStr">
        <is>
          <t xml:space="preserve"> </t>
        </is>
      </c>
    </row>
    <row r="43">
      <c r="A43" s="4" t="inlineStr">
        <is>
          <t>Cancelled (in shares)</t>
        </is>
      </c>
      <c r="B43" s="6" t="n">
        <v>-394050</v>
      </c>
      <c r="C43" s="4" t="inlineStr">
        <is>
          <t xml:space="preserve"> </t>
        </is>
      </c>
      <c r="D43" s="4" t="inlineStr">
        <is>
          <t xml:space="preserve"> </t>
        </is>
      </c>
    </row>
    <row r="44">
      <c r="A44" s="4" t="inlineStr">
        <is>
          <t>Non-vested restricted stock Ending balance (in shares)</t>
        </is>
      </c>
      <c r="B44" s="6" t="n">
        <v>645377</v>
      </c>
      <c r="C44" s="6" t="n">
        <v>849467</v>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Non-vested restricted stock of beginning balance (in dollars per share)</t>
        </is>
      </c>
      <c r="B46" s="8" t="n">
        <v>24.84</v>
      </c>
      <c r="C46" s="4" t="inlineStr">
        <is>
          <t xml:space="preserve"> </t>
        </is>
      </c>
      <c r="D46" s="4" t="inlineStr">
        <is>
          <t xml:space="preserve"> </t>
        </is>
      </c>
    </row>
    <row r="47">
      <c r="A47" s="4" t="inlineStr">
        <is>
          <t>Granted (in dollars per share)</t>
        </is>
      </c>
      <c r="B47" s="11" t="n">
        <v>18.98</v>
      </c>
      <c r="C47" s="7" t="n">
        <v>27</v>
      </c>
      <c r="D47" s="8" t="n">
        <v>22.25</v>
      </c>
    </row>
    <row r="48">
      <c r="A48" s="4" t="inlineStr">
        <is>
          <t>Vested (in dollars per share)</t>
        </is>
      </c>
      <c r="B48" s="11" t="n">
        <v>22.91</v>
      </c>
      <c r="C48" s="4" t="inlineStr">
        <is>
          <t xml:space="preserve"> </t>
        </is>
      </c>
      <c r="D48" s="4" t="inlineStr">
        <is>
          <t xml:space="preserve"> </t>
        </is>
      </c>
    </row>
    <row r="49">
      <c r="A49" s="4" t="inlineStr">
        <is>
          <t>Forfeited (in dollars per share)</t>
        </is>
      </c>
      <c r="B49" s="11" t="n">
        <v>21.23</v>
      </c>
      <c r="C49" s="4" t="inlineStr">
        <is>
          <t xml:space="preserve"> </t>
        </is>
      </c>
      <c r="D49" s="4" t="inlineStr">
        <is>
          <t xml:space="preserve"> </t>
        </is>
      </c>
    </row>
    <row r="50">
      <c r="A50" s="4" t="inlineStr">
        <is>
          <t>Cancelled (in dollars per share)</t>
        </is>
      </c>
      <c r="B50" s="11" t="n">
        <v>27.09</v>
      </c>
      <c r="C50" s="4" t="inlineStr">
        <is>
          <t xml:space="preserve"> </t>
        </is>
      </c>
      <c r="D50" s="4" t="inlineStr">
        <is>
          <t xml:space="preserve"> </t>
        </is>
      </c>
    </row>
    <row r="51">
      <c r="A51" s="4" t="inlineStr">
        <is>
          <t>Non-vested restricted stock of ending balance (in dollars per share)</t>
        </is>
      </c>
      <c r="B51" s="8" t="n">
        <v>20.95</v>
      </c>
      <c r="C51" s="8" t="n">
        <v>24.84</v>
      </c>
      <c r="D51" s="4" t="inlineStr">
        <is>
          <t xml:space="preserve"> </t>
        </is>
      </c>
    </row>
    <row r="52">
      <c r="A52" s="4" t="inlineStr">
        <is>
          <t>Shares withheld for tax withholding obligation (in shares)</t>
        </is>
      </c>
      <c r="B52" s="6" t="n">
        <v>46785</v>
      </c>
      <c r="C52" s="4" t="inlineStr">
        <is>
          <t xml:space="preserve"> </t>
        </is>
      </c>
      <c r="D52" s="4" t="inlineStr">
        <is>
          <t xml:space="preserve"> </t>
        </is>
      </c>
    </row>
    <row r="53">
      <c r="A53" s="4" t="inlineStr">
        <is>
          <t>Award modifications (in shares)</t>
        </is>
      </c>
      <c r="B53" s="6" t="n">
        <v>6651</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Performance Shares, Valuation Assumptions (Details) - participant</t>
        </is>
      </c>
      <c r="B1" s="2" t="inlineStr">
        <is>
          <t>1 Months Ended</t>
        </is>
      </c>
      <c r="C1" s="2" t="inlineStr">
        <is>
          <t>12 Months Ended</t>
        </is>
      </c>
    </row>
    <row r="2">
      <c r="B2" s="2" t="inlineStr">
        <is>
          <t>Mar. 31, 2023</t>
        </is>
      </c>
      <c r="C2" s="2" t="inlineStr">
        <is>
          <t>Dec. 31, 2024</t>
        </is>
      </c>
      <c r="D2" s="2" t="inlineStr">
        <is>
          <t>Dec. 31, 2023</t>
        </is>
      </c>
    </row>
    <row r="3">
      <c r="A3" s="3" t="inlineStr">
        <is>
          <t>Equity-Based Compensation</t>
        </is>
      </c>
      <c r="B3" s="4" t="inlineStr">
        <is>
          <t xml:space="preserve"> </t>
        </is>
      </c>
      <c r="C3" s="4" t="inlineStr">
        <is>
          <t xml:space="preserve"> </t>
        </is>
      </c>
      <c r="D3" s="4" t="inlineStr">
        <is>
          <t xml:space="preserve"> </t>
        </is>
      </c>
    </row>
    <row r="4">
      <c r="A4" s="4" t="inlineStr">
        <is>
          <t>Volatility, minimum</t>
        </is>
      </c>
      <c r="B4" s="4" t="inlineStr">
        <is>
          <t xml:space="preserve"> </t>
        </is>
      </c>
      <c r="C4" s="9" t="n">
        <v>0.522</v>
      </c>
      <c r="D4" s="9" t="n">
        <v>0.614</v>
      </c>
    </row>
    <row r="5">
      <c r="A5" s="4" t="inlineStr">
        <is>
          <t>Volatility, maximum</t>
        </is>
      </c>
      <c r="B5" s="4" t="inlineStr">
        <is>
          <t xml:space="preserve"> </t>
        </is>
      </c>
      <c r="C5" s="9" t="n">
        <v>0.547</v>
      </c>
      <c r="D5" s="9" t="n">
        <v>0.619</v>
      </c>
    </row>
    <row r="6">
      <c r="A6" s="4" t="inlineStr">
        <is>
          <t>Risk-free interest rate, minimum</t>
        </is>
      </c>
      <c r="B6" s="4" t="inlineStr">
        <is>
          <t xml:space="preserve"> </t>
        </is>
      </c>
      <c r="C6" s="9" t="n">
        <v>0.0436</v>
      </c>
      <c r="D6" s="9" t="n">
        <v>0.0389</v>
      </c>
    </row>
    <row r="7">
      <c r="A7" s="4" t="inlineStr">
        <is>
          <t>Risk-free interest rate, maximum</t>
        </is>
      </c>
      <c r="B7" s="4" t="inlineStr">
        <is>
          <t xml:space="preserve"> </t>
        </is>
      </c>
      <c r="C7" s="9" t="n">
        <v>0.0464</v>
      </c>
      <c r="D7" s="9" t="n">
        <v>0.0429</v>
      </c>
    </row>
    <row r="8">
      <c r="A8" s="4" t="inlineStr">
        <is>
          <t>Performance Based Common Stock Units | 2022 PSUs</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Number of participants affected</t>
        </is>
      </c>
      <c r="B10" s="6" t="n">
        <v>12</v>
      </c>
      <c r="C10" s="4" t="inlineStr">
        <is>
          <t xml:space="preserve"> </t>
        </is>
      </c>
      <c r="D10" s="4" t="inlineStr">
        <is>
          <t xml:space="preserve"> </t>
        </is>
      </c>
    </row>
    <row r="11">
      <c r="A11" s="4" t="inlineStr">
        <is>
          <t>Performance Based Common Stock Units | Monte Carlo Option Pricing Model</t>
        </is>
      </c>
      <c r="B11" s="4" t="inlineStr">
        <is>
          <t xml:space="preserve"> </t>
        </is>
      </c>
      <c r="C11" s="4" t="inlineStr">
        <is>
          <t xml:space="preserve"> </t>
        </is>
      </c>
      <c r="D11" s="4" t="inlineStr">
        <is>
          <t xml:space="preserve"> </t>
        </is>
      </c>
    </row>
    <row r="12">
      <c r="A12" s="3" t="inlineStr">
        <is>
          <t>Equity-Based Compensation</t>
        </is>
      </c>
      <c r="B12" s="4" t="inlineStr">
        <is>
          <t xml:space="preserve"> </t>
        </is>
      </c>
      <c r="C12" s="4" t="inlineStr">
        <is>
          <t xml:space="preserve"> </t>
        </is>
      </c>
      <c r="D12" s="4" t="inlineStr">
        <is>
          <t xml:space="preserve"> </t>
        </is>
      </c>
    </row>
    <row r="13">
      <c r="A13" s="4" t="inlineStr">
        <is>
          <t>Expected dividend yield</t>
        </is>
      </c>
      <c r="B13" s="4" t="inlineStr">
        <is>
          <t xml:space="preserve"> </t>
        </is>
      </c>
      <c r="C13" s="10" t="n">
        <v>0</v>
      </c>
      <c r="D13" s="10" t="n">
        <v>0</v>
      </c>
    </row>
    <row r="14">
      <c r="A14" s="4" t="inlineStr">
        <is>
          <t>Performance Based Common Stock Units | Monte Carlo Option Pricing Model | Maximum</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Expected term (years)</t>
        </is>
      </c>
      <c r="B16" s="4" t="inlineStr">
        <is>
          <t xml:space="preserve"> </t>
        </is>
      </c>
      <c r="C16" s="4" t="inlineStr">
        <is>
          <t>2 years 9 months 10 days</t>
        </is>
      </c>
      <c r="D16" s="4" t="inlineStr">
        <is>
          <t>2 years 8 months 26 days</t>
        </is>
      </c>
    </row>
    <row r="17">
      <c r="A17" s="4" t="inlineStr">
        <is>
          <t>Performance Based Common Stock Units | Monte Carlo Option Pricing Model | Minimum</t>
        </is>
      </c>
      <c r="B17" s="4" t="inlineStr">
        <is>
          <t xml:space="preserve"> </t>
        </is>
      </c>
      <c r="C17" s="4" t="inlineStr">
        <is>
          <t xml:space="preserve"> </t>
        </is>
      </c>
      <c r="D17" s="4" t="inlineStr">
        <is>
          <t xml:space="preserve"> </t>
        </is>
      </c>
    </row>
    <row r="18">
      <c r="A18" s="3" t="inlineStr">
        <is>
          <t>Equity-Based Compensation</t>
        </is>
      </c>
      <c r="B18" s="4" t="inlineStr">
        <is>
          <t xml:space="preserve"> </t>
        </is>
      </c>
      <c r="C18" s="4" t="inlineStr">
        <is>
          <t xml:space="preserve"> </t>
        </is>
      </c>
      <c r="D18" s="4" t="inlineStr">
        <is>
          <t xml:space="preserve"> </t>
        </is>
      </c>
    </row>
    <row r="19">
      <c r="A19" s="4" t="inlineStr">
        <is>
          <t>Expected term (years)</t>
        </is>
      </c>
      <c r="B19" s="4" t="inlineStr">
        <is>
          <t xml:space="preserve"> </t>
        </is>
      </c>
      <c r="C19" s="4" t="inlineStr">
        <is>
          <t>1 year 9 months 10 days</t>
        </is>
      </c>
      <c r="D19" s="4" t="inlineStr">
        <is>
          <t>2 years 6 months 14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Equity-based compensation expense</t>
        </is>
      </c>
      <c r="B4" s="7" t="n">
        <v>34774</v>
      </c>
      <c r="C4" s="7" t="n">
        <v>28300</v>
      </c>
      <c r="D4" s="7" t="n">
        <v>30345</v>
      </c>
    </row>
    <row r="5">
      <c r="A5" s="4" t="inlineStr">
        <is>
          <t>Compensation expense tax benefits</t>
        </is>
      </c>
      <c r="B5" s="6" t="n">
        <v>5051</v>
      </c>
      <c r="C5" s="6" t="n">
        <v>3797</v>
      </c>
      <c r="D5" s="6" t="n">
        <v>1933</v>
      </c>
    </row>
    <row r="6">
      <c r="A6" s="4" t="inlineStr">
        <is>
          <t>Cost of revenues</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Equity-based compensation expense</t>
        </is>
      </c>
      <c r="B8" s="6" t="n">
        <v>13323</v>
      </c>
      <c r="C8" s="6" t="n">
        <v>11545</v>
      </c>
      <c r="D8" s="6" t="n">
        <v>7494</v>
      </c>
    </row>
    <row r="9">
      <c r="A9" s="4" t="inlineStr">
        <is>
          <t>Sales and marketing</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Equity-based compensation expense</t>
        </is>
      </c>
      <c r="B11" s="6" t="n">
        <v>3481</v>
      </c>
      <c r="C11" s="6" t="n">
        <v>1763</v>
      </c>
      <c r="D11" s="6" t="n">
        <v>2091</v>
      </c>
    </row>
    <row r="12">
      <c r="A12" s="4" t="inlineStr">
        <is>
          <t>Research and development</t>
        </is>
      </c>
      <c r="B12" s="4" t="inlineStr">
        <is>
          <t xml:space="preserve"> </t>
        </is>
      </c>
      <c r="C12" s="4" t="inlineStr">
        <is>
          <t xml:space="preserve"> </t>
        </is>
      </c>
      <c r="D12" s="4" t="inlineStr">
        <is>
          <t xml:space="preserve"> </t>
        </is>
      </c>
    </row>
    <row r="13">
      <c r="A13" s="3" t="inlineStr">
        <is>
          <t>Equity-Based Compensation</t>
        </is>
      </c>
      <c r="B13" s="4" t="inlineStr">
        <is>
          <t xml:space="preserve"> </t>
        </is>
      </c>
      <c r="C13" s="4" t="inlineStr">
        <is>
          <t xml:space="preserve"> </t>
        </is>
      </c>
      <c r="D13" s="4" t="inlineStr">
        <is>
          <t xml:space="preserve"> </t>
        </is>
      </c>
    </row>
    <row r="14">
      <c r="A14" s="4" t="inlineStr">
        <is>
          <t>Equity-based compensation expense</t>
        </is>
      </c>
      <c r="B14" s="6" t="n">
        <v>5233</v>
      </c>
      <c r="C14" s="6" t="n">
        <v>6316</v>
      </c>
      <c r="D14" s="6" t="n">
        <v>5829</v>
      </c>
    </row>
    <row r="15">
      <c r="A15" s="4" t="inlineStr">
        <is>
          <t>General and administrative expenses</t>
        </is>
      </c>
      <c r="B15" s="4" t="inlineStr">
        <is>
          <t xml:space="preserve"> </t>
        </is>
      </c>
      <c r="C15" s="4" t="inlineStr">
        <is>
          <t xml:space="preserve"> </t>
        </is>
      </c>
      <c r="D15" s="4" t="inlineStr">
        <is>
          <t xml:space="preserve"> </t>
        </is>
      </c>
    </row>
    <row r="16">
      <c r="A16" s="3" t="inlineStr">
        <is>
          <t>Equity-Based Compensation</t>
        </is>
      </c>
      <c r="B16" s="4" t="inlineStr">
        <is>
          <t xml:space="preserve"> </t>
        </is>
      </c>
      <c r="C16" s="4" t="inlineStr">
        <is>
          <t xml:space="preserve"> </t>
        </is>
      </c>
      <c r="D16" s="4" t="inlineStr">
        <is>
          <t xml:space="preserve"> </t>
        </is>
      </c>
    </row>
    <row r="17">
      <c r="A17" s="4" t="inlineStr">
        <is>
          <t>Equity-based compensation expense</t>
        </is>
      </c>
      <c r="B17" s="7" t="n">
        <v>12737</v>
      </c>
      <c r="C17" s="7" t="n">
        <v>8676</v>
      </c>
      <c r="D17" s="7" t="n">
        <v>149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4" t="inlineStr">
        <is>
          <t>General and administrative expenses</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Gain (loss) on termination of lease</t>
        </is>
      </c>
      <c r="B5" s="7" t="n">
        <v>1219</v>
      </c>
      <c r="C5" s="7" t="n">
        <v>1602</v>
      </c>
    </row>
    <row r="6">
      <c r="A6" s="4" t="inlineStr">
        <is>
          <t>Minimu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Remaining operating and capital lease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emaining operating and capital lease term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Lease Term and Discount Rat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13841</v>
      </c>
      <c r="C3" s="7" t="n">
        <v>9604</v>
      </c>
    </row>
    <row r="4">
      <c r="A4" s="4" t="inlineStr">
        <is>
          <t>Operating Lease, Liability, Current, Statement of Financial Position [Extensible Enumeration]</t>
        </is>
      </c>
      <c r="B4" s="4" t="inlineStr">
        <is>
          <t>Prepaid expenses and other current assets</t>
        </is>
      </c>
      <c r="C4" s="4" t="inlineStr">
        <is>
          <t>Prepaid expenses and other current assets</t>
        </is>
      </c>
    </row>
    <row r="5">
      <c r="A5" s="4" t="inlineStr">
        <is>
          <t>Other current liabilities</t>
        </is>
      </c>
      <c r="B5" s="7" t="n">
        <v>5306</v>
      </c>
      <c r="C5" s="7" t="n">
        <v>4375</v>
      </c>
    </row>
    <row r="6">
      <c r="A6" s="4" t="inlineStr">
        <is>
          <t>Operating lease liabilities, net of current portion</t>
        </is>
      </c>
      <c r="B6" s="6" t="n">
        <v>11166</v>
      </c>
      <c r="C6" s="6" t="n">
        <v>6955</v>
      </c>
    </row>
    <row r="7">
      <c r="A7" s="4" t="inlineStr">
        <is>
          <t>Operating Lease, Liability</t>
        </is>
      </c>
      <c r="B7" s="7" t="n">
        <v>16472</v>
      </c>
      <c r="C7" s="7" t="n">
        <v>11330</v>
      </c>
    </row>
    <row r="8">
      <c r="A8" s="4" t="inlineStr">
        <is>
          <t>Operating leases - Weighted-average remaining lease term (years)</t>
        </is>
      </c>
      <c r="B8" s="4" t="inlineStr">
        <is>
          <t>5 years 4 months 24 days</t>
        </is>
      </c>
      <c r="C8" s="4" t="inlineStr">
        <is>
          <t>3 years 6 months</t>
        </is>
      </c>
    </row>
    <row r="9">
      <c r="A9" s="4" t="inlineStr">
        <is>
          <t>Operating leases - Weighted-average discount rate</t>
        </is>
      </c>
      <c r="B9" s="9" t="n">
        <v>0.055</v>
      </c>
      <c r="C9" s="9" t="n">
        <v>0.0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454</v>
      </c>
      <c r="C4" s="7" t="n">
        <v>4813</v>
      </c>
    </row>
    <row r="5">
      <c r="A5" s="4" t="inlineStr">
        <is>
          <t>Short-term lease cost</t>
        </is>
      </c>
      <c r="B5" s="6" t="n">
        <v>453</v>
      </c>
      <c r="C5" s="6" t="n">
        <v>740</v>
      </c>
    </row>
    <row r="6">
      <c r="A6" s="4" t="inlineStr">
        <is>
          <t>Variable lease cost</t>
        </is>
      </c>
      <c r="B6" s="6" t="n">
        <v>-7</v>
      </c>
      <c r="C6" s="6" t="n">
        <v>-190</v>
      </c>
    </row>
    <row r="7">
      <c r="A7" s="4" t="inlineStr">
        <is>
          <t>Sublease income</t>
        </is>
      </c>
      <c r="B7" s="6" t="n">
        <v>-217</v>
      </c>
      <c r="C7" s="6" t="n">
        <v>-399</v>
      </c>
    </row>
    <row r="8">
      <c r="A8" s="3" t="inlineStr">
        <is>
          <t>Finance lease cost:</t>
        </is>
      </c>
      <c r="B8" s="4" t="inlineStr">
        <is>
          <t xml:space="preserve"> </t>
        </is>
      </c>
      <c r="C8" s="4" t="inlineStr">
        <is>
          <t xml:space="preserve"> </t>
        </is>
      </c>
    </row>
    <row r="9">
      <c r="A9" s="4" t="inlineStr">
        <is>
          <t>Amortization of right-of-use assets</t>
        </is>
      </c>
      <c r="B9" s="6" t="n">
        <v>0</v>
      </c>
      <c r="C9" s="6" t="n">
        <v>46</v>
      </c>
    </row>
    <row r="10">
      <c r="A10" s="4" t="inlineStr">
        <is>
          <t>Total lease cost</t>
        </is>
      </c>
      <c r="B10" s="7" t="n">
        <v>5683</v>
      </c>
      <c r="C10" s="7" t="n">
        <v>50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4684</v>
      </c>
      <c r="C4" s="7" t="n">
        <v>4949</v>
      </c>
    </row>
    <row r="5">
      <c r="A5" s="4" t="inlineStr">
        <is>
          <t>Financing cash flows from finance leases</t>
        </is>
      </c>
      <c r="B5" s="6" t="n">
        <v>0</v>
      </c>
      <c r="C5" s="6" t="n">
        <v>25</v>
      </c>
    </row>
    <row r="6">
      <c r="A6" s="4" t="inlineStr">
        <is>
          <t>Right-of-use assets obtained in exchange for new and remeasured operating leases</t>
        </is>
      </c>
      <c r="B6" s="6" t="n">
        <v>5912</v>
      </c>
      <c r="C6" s="6" t="n">
        <v>803</v>
      </c>
    </row>
    <row r="7">
      <c r="A7" s="4" t="inlineStr">
        <is>
          <t>Right-of-use assets obtained through acquisition</t>
        </is>
      </c>
      <c r="B7" s="7" t="n">
        <v>2052</v>
      </c>
      <c r="C7" s="7" t="n">
        <v>6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ur minimum lease paymen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4821</v>
      </c>
      <c r="C3" s="4" t="inlineStr">
        <is>
          <t xml:space="preserve"> </t>
        </is>
      </c>
    </row>
    <row r="4">
      <c r="A4" s="4" t="inlineStr">
        <is>
          <t>2026</t>
        </is>
      </c>
      <c r="B4" s="6" t="n">
        <v>3735</v>
      </c>
      <c r="C4" s="4" t="inlineStr">
        <is>
          <t xml:space="preserve"> </t>
        </is>
      </c>
    </row>
    <row r="5">
      <c r="A5" s="4" t="inlineStr">
        <is>
          <t>2027</t>
        </is>
      </c>
      <c r="B5" s="6" t="n">
        <v>2677</v>
      </c>
      <c r="C5" s="4" t="inlineStr">
        <is>
          <t xml:space="preserve"> </t>
        </is>
      </c>
    </row>
    <row r="6">
      <c r="A6" s="4" t="inlineStr">
        <is>
          <t>2028</t>
        </is>
      </c>
      <c r="B6" s="6" t="n">
        <v>1076</v>
      </c>
      <c r="C6" s="4" t="inlineStr">
        <is>
          <t xml:space="preserve"> </t>
        </is>
      </c>
    </row>
    <row r="7">
      <c r="A7" s="4" t="inlineStr">
        <is>
          <t>2029</t>
        </is>
      </c>
      <c r="B7" s="6" t="n">
        <v>1042</v>
      </c>
      <c r="C7" s="4" t="inlineStr">
        <is>
          <t xml:space="preserve"> </t>
        </is>
      </c>
    </row>
    <row r="8">
      <c r="A8" s="4" t="inlineStr">
        <is>
          <t>Thereafter</t>
        </is>
      </c>
      <c r="B8" s="6" t="n">
        <v>5090</v>
      </c>
      <c r="C8" s="4" t="inlineStr">
        <is>
          <t xml:space="preserve"> </t>
        </is>
      </c>
    </row>
    <row r="9">
      <c r="A9" s="4" t="inlineStr">
        <is>
          <t>Total future lease payments</t>
        </is>
      </c>
      <c r="B9" s="6" t="n">
        <v>18441</v>
      </c>
      <c r="C9" s="4" t="inlineStr">
        <is>
          <t xml:space="preserve"> </t>
        </is>
      </c>
    </row>
    <row r="10">
      <c r="A10" s="4" t="inlineStr">
        <is>
          <t>Less: imputed interest</t>
        </is>
      </c>
      <c r="B10" s="6" t="n">
        <v>-1969</v>
      </c>
      <c r="C10" s="4" t="inlineStr">
        <is>
          <t xml:space="preserve"> </t>
        </is>
      </c>
    </row>
    <row r="11">
      <c r="A11" s="4" t="inlineStr">
        <is>
          <t>Total</t>
        </is>
      </c>
      <c r="B11" s="7" t="n">
        <v>16472</v>
      </c>
      <c r="C11" s="7" t="n">
        <v>113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051</v>
      </c>
      <c r="C4" s="7" t="n">
        <v>-55357</v>
      </c>
      <c r="D4" s="7" t="n">
        <v>147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994</v>
      </c>
      <c r="C6" s="6" t="n">
        <v>1552</v>
      </c>
      <c r="D6" s="6" t="n">
        <v>1731</v>
      </c>
    </row>
    <row r="7">
      <c r="A7" s="4" t="inlineStr">
        <is>
          <t>Amortization of intangible assets</t>
        </is>
      </c>
      <c r="B7" s="6" t="n">
        <v>66039</v>
      </c>
      <c r="C7" s="6" t="n">
        <v>54519</v>
      </c>
      <c r="D7" s="6" t="n">
        <v>50739</v>
      </c>
    </row>
    <row r="8">
      <c r="A8" s="4" t="inlineStr">
        <is>
          <t>Amortization of debt issuance costs</t>
        </is>
      </c>
      <c r="B8" s="6" t="n">
        <v>1035</v>
      </c>
      <c r="C8" s="6" t="n">
        <v>1527</v>
      </c>
      <c r="D8" s="6" t="n">
        <v>1540</v>
      </c>
    </row>
    <row r="9">
      <c r="A9" s="4" t="inlineStr">
        <is>
          <t>Provision for credit losses</t>
        </is>
      </c>
      <c r="B9" s="6" t="n">
        <v>1464</v>
      </c>
      <c r="C9" s="6" t="n">
        <v>684</v>
      </c>
      <c r="D9" s="6" t="n">
        <v>1072</v>
      </c>
    </row>
    <row r="10">
      <c r="A10" s="4" t="inlineStr">
        <is>
          <t>Equity-based compensation expense</t>
        </is>
      </c>
      <c r="B10" s="6" t="n">
        <v>34774</v>
      </c>
      <c r="C10" s="6" t="n">
        <v>28300</v>
      </c>
      <c r="D10" s="6" t="n">
        <v>30345</v>
      </c>
    </row>
    <row r="11">
      <c r="A11" s="4" t="inlineStr">
        <is>
          <t>Change in fair value of contingent considerations</t>
        </is>
      </c>
      <c r="B11" s="6" t="n">
        <v>8089</v>
      </c>
      <c r="C11" s="6" t="n">
        <v>24118</v>
      </c>
      <c r="D11" s="6" t="n">
        <v>0</v>
      </c>
    </row>
    <row r="12">
      <c r="A12" s="4" t="inlineStr">
        <is>
          <t>Goodwill impairment</t>
        </is>
      </c>
      <c r="B12" s="6" t="n">
        <v>0</v>
      </c>
      <c r="C12" s="6" t="n">
        <v>46984</v>
      </c>
      <c r="D12" s="6" t="n">
        <v>0</v>
      </c>
    </row>
    <row r="13">
      <c r="A13" s="4" t="inlineStr">
        <is>
          <t>Deferred income taxes</t>
        </is>
      </c>
      <c r="B13" s="6" t="n">
        <v>-12695</v>
      </c>
      <c r="C13" s="6" t="n">
        <v>-16523</v>
      </c>
      <c r="D13" s="6" t="n">
        <v>-1151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6225</v>
      </c>
      <c r="C15" s="6" t="n">
        <v>152</v>
      </c>
      <c r="D15" s="6" t="n">
        <v>-15009</v>
      </c>
    </row>
    <row r="16">
      <c r="A16" s="4" t="inlineStr">
        <is>
          <t>Prepaid and other assets</t>
        </is>
      </c>
      <c r="B16" s="6" t="n">
        <v>-2873</v>
      </c>
      <c r="C16" s="6" t="n">
        <v>711</v>
      </c>
      <c r="D16" s="6" t="n">
        <v>126</v>
      </c>
    </row>
    <row r="17">
      <c r="A17" s="4" t="inlineStr">
        <is>
          <t>Accounts payable and accrued expenses, and other liabilities</t>
        </is>
      </c>
      <c r="B17" s="6" t="n">
        <v>-4765</v>
      </c>
      <c r="C17" s="6" t="n">
        <v>-5607</v>
      </c>
      <c r="D17" s="6" t="n">
        <v>9080</v>
      </c>
    </row>
    <row r="18">
      <c r="A18" s="4" t="inlineStr">
        <is>
          <t>Deferred revenue</t>
        </is>
      </c>
      <c r="B18" s="6" t="n">
        <v>13834</v>
      </c>
      <c r="C18" s="6" t="n">
        <v>28</v>
      </c>
      <c r="D18" s="6" t="n">
        <v>9530</v>
      </c>
    </row>
    <row r="19">
      <c r="A19" s="4" t="inlineStr">
        <is>
          <t>Other operating activities, net</t>
        </is>
      </c>
      <c r="B19" s="6" t="n">
        <v>1846</v>
      </c>
      <c r="C19" s="6" t="n">
        <v>1667</v>
      </c>
      <c r="D19" s="6" t="n">
        <v>169</v>
      </c>
    </row>
    <row r="20">
      <c r="A20" s="4" t="inlineStr">
        <is>
          <t>Net cash provided by operating activities</t>
        </is>
      </c>
      <c r="B20" s="6" t="n">
        <v>80466</v>
      </c>
      <c r="C20" s="6" t="n">
        <v>82755</v>
      </c>
      <c r="D20" s="6" t="n">
        <v>92543</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625</v>
      </c>
      <c r="C22" s="6" t="n">
        <v>-1777</v>
      </c>
      <c r="D22" s="6" t="n">
        <v>-1430</v>
      </c>
    </row>
    <row r="23">
      <c r="A23" s="4" t="inlineStr">
        <is>
          <t>Capitalized software development costs</t>
        </is>
      </c>
      <c r="B23" s="6" t="n">
        <v>-19416</v>
      </c>
      <c r="C23" s="6" t="n">
        <v>-13491</v>
      </c>
      <c r="D23" s="6" t="n">
        <v>-11099</v>
      </c>
    </row>
    <row r="24">
      <c r="A24" s="4" t="inlineStr">
        <is>
          <t>Investment in intangible assets</t>
        </is>
      </c>
      <c r="B24" s="6" t="n">
        <v>0</v>
      </c>
      <c r="C24" s="6" t="n">
        <v>-54</v>
      </c>
      <c r="D24" s="6" t="n">
        <v>0</v>
      </c>
    </row>
    <row r="25">
      <c r="A25" s="4" t="inlineStr">
        <is>
          <t>Business acquisitions, net of cash acquired</t>
        </is>
      </c>
      <c r="B25" s="6" t="n">
        <v>-91327</v>
      </c>
      <c r="C25" s="6" t="n">
        <v>-64228</v>
      </c>
      <c r="D25" s="6" t="n">
        <v>-15308</v>
      </c>
    </row>
    <row r="26">
      <c r="A26" s="4" t="inlineStr">
        <is>
          <t>Net cash used in investing activities</t>
        </is>
      </c>
      <c r="B26" s="6" t="n">
        <v>-112368</v>
      </c>
      <c r="C26" s="6" t="n">
        <v>-79550</v>
      </c>
      <c r="D26" s="6" t="n">
        <v>-27837</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 on term loan debt</t>
        </is>
      </c>
      <c r="B28" s="6" t="n">
        <v>6305</v>
      </c>
      <c r="C28" s="6" t="n">
        <v>0</v>
      </c>
      <c r="D28" s="6" t="n">
        <v>0</v>
      </c>
    </row>
    <row r="29">
      <c r="A29" s="4" t="inlineStr">
        <is>
          <t>Payment of debt issuance costs</t>
        </is>
      </c>
      <c r="B29" s="6" t="n">
        <v>-1216</v>
      </c>
      <c r="C29" s="6" t="n">
        <v>0</v>
      </c>
      <c r="D29" s="6" t="n">
        <v>0</v>
      </c>
    </row>
    <row r="30">
      <c r="A30" s="4" t="inlineStr">
        <is>
          <t>Payments on long-term debt and finance lease obligations</t>
        </is>
      </c>
      <c r="B30" s="6" t="n">
        <v>-2255</v>
      </c>
      <c r="C30" s="6" t="n">
        <v>-3045</v>
      </c>
      <c r="D30" s="6" t="n">
        <v>-3313</v>
      </c>
    </row>
    <row r="31">
      <c r="A31" s="4" t="inlineStr">
        <is>
          <t>Payments for business acquisition related contingent consideration</t>
        </is>
      </c>
      <c r="B31" s="6" t="n">
        <v>-15156</v>
      </c>
      <c r="C31" s="6" t="n">
        <v>0</v>
      </c>
      <c r="D31" s="6" t="n">
        <v>0</v>
      </c>
    </row>
    <row r="32">
      <c r="A32" s="4" t="inlineStr">
        <is>
          <t>Payments on financing component of interest rate swap</t>
        </is>
      </c>
      <c r="B32" s="6" t="n">
        <v>0</v>
      </c>
      <c r="C32" s="6" t="n">
        <v>0</v>
      </c>
      <c r="D32" s="6" t="n">
        <v>-1088</v>
      </c>
    </row>
    <row r="33">
      <c r="A33" s="4" t="inlineStr">
        <is>
          <t>Payment of taxes on shares and units withheld for employee taxes</t>
        </is>
      </c>
      <c r="B33" s="6" t="n">
        <v>-8688</v>
      </c>
      <c r="C33" s="6" t="n">
        <v>-6402</v>
      </c>
      <c r="D33" s="6" t="n">
        <v>-2962</v>
      </c>
    </row>
    <row r="34">
      <c r="A34" s="4" t="inlineStr">
        <is>
          <t>Net cash used in financing activities</t>
        </is>
      </c>
      <c r="B34" s="6" t="n">
        <v>-21010</v>
      </c>
      <c r="C34" s="6" t="n">
        <v>-9447</v>
      </c>
      <c r="D34" s="6" t="n">
        <v>-7363</v>
      </c>
    </row>
    <row r="35">
      <c r="A35" s="4" t="inlineStr">
        <is>
          <t>Effect of foreign exchange rate changes on cash, cash equivalents, and restricted cash</t>
        </is>
      </c>
      <c r="B35" s="6" t="n">
        <v>-2856</v>
      </c>
      <c r="C35" s="6" t="n">
        <v>1505</v>
      </c>
      <c r="D35" s="6" t="n">
        <v>-4279</v>
      </c>
    </row>
    <row r="36">
      <c r="A36" s="4" t="inlineStr">
        <is>
          <t>Net increase (decrease) in cash, cash equivalents, and restricted cash</t>
        </is>
      </c>
      <c r="B36" s="6" t="n">
        <v>-55768</v>
      </c>
      <c r="C36" s="6" t="n">
        <v>-4737</v>
      </c>
      <c r="D36" s="6" t="n">
        <v>53064</v>
      </c>
    </row>
    <row r="37">
      <c r="A37" s="4" t="inlineStr">
        <is>
          <t>Cash, cash equivalents, and restricted cash, at beginning of year</t>
        </is>
      </c>
      <c r="B37" s="6" t="n">
        <v>234951</v>
      </c>
      <c r="C37" s="6" t="n">
        <v>239688</v>
      </c>
      <c r="D37" s="6" t="n">
        <v>186624</v>
      </c>
    </row>
    <row r="38">
      <c r="A38" s="4" t="inlineStr">
        <is>
          <t>Cash, cash equivalents, and restricted cash, at end of year</t>
        </is>
      </c>
      <c r="B38" s="6" t="n">
        <v>179183</v>
      </c>
      <c r="C38" s="6" t="n">
        <v>234951</v>
      </c>
      <c r="D38" s="6" t="n">
        <v>239688</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for interest</t>
        </is>
      </c>
      <c r="B40" s="6" t="n">
        <v>22737</v>
      </c>
      <c r="C40" s="6" t="n">
        <v>19089</v>
      </c>
      <c r="D40" s="6" t="n">
        <v>17268</v>
      </c>
    </row>
    <row r="41">
      <c r="A41" s="4" t="inlineStr">
        <is>
          <t>Cash paid for taxes</t>
        </is>
      </c>
      <c r="B41" s="6" t="n">
        <v>14658</v>
      </c>
      <c r="C41" s="6" t="n">
        <v>19320</v>
      </c>
      <c r="D41" s="6" t="n">
        <v>10141</v>
      </c>
    </row>
    <row r="42">
      <c r="A42" s="3" t="inlineStr">
        <is>
          <t>Supplemental schedule of noncash investing and financing activities</t>
        </is>
      </c>
      <c r="B42" s="4" t="inlineStr">
        <is>
          <t xml:space="preserve"> </t>
        </is>
      </c>
      <c r="C42" s="4" t="inlineStr">
        <is>
          <t xml:space="preserve"> </t>
        </is>
      </c>
      <c r="D42" s="4" t="inlineStr">
        <is>
          <t xml:space="preserve"> </t>
        </is>
      </c>
    </row>
    <row r="43">
      <c r="A43" s="4" t="inlineStr">
        <is>
          <t>Contingent liabilities established in connection with business acquisition</t>
        </is>
      </c>
      <c r="B43" s="6" t="n">
        <v>0</v>
      </c>
      <c r="C43" s="6" t="n">
        <v>11308</v>
      </c>
      <c r="D43" s="6" t="n">
        <v>19813</v>
      </c>
    </row>
    <row r="44">
      <c r="A44" s="4" t="inlineStr">
        <is>
          <t>Stock issuance related to business acquisition contingent consideration</t>
        </is>
      </c>
      <c r="B44" s="7" t="n">
        <v>3707</v>
      </c>
      <c r="C44" s="7" t="n">
        <v>0</v>
      </c>
      <c r="D4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Revenue &amp; Property, Plant, and Equipment by Geographic Area (Details) - USD ($) $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Revenues</t>
        </is>
      </c>
      <c r="B4" s="7" t="n">
        <v>385148</v>
      </c>
      <c r="C4" s="7" t="n">
        <v>354337</v>
      </c>
      <c r="D4" s="7" t="n">
        <v>335644</v>
      </c>
    </row>
    <row r="5">
      <c r="A5" s="4" t="inlineStr">
        <is>
          <t>Bio-simulation Technology</t>
        </is>
      </c>
      <c r="B5" s="4" t="inlineStr">
        <is>
          <t xml:space="preserve"> </t>
        </is>
      </c>
      <c r="C5" s="4" t="inlineStr">
        <is>
          <t xml:space="preserve"> </t>
        </is>
      </c>
      <c r="D5" s="4" t="inlineStr">
        <is>
          <t xml:space="preserve"> </t>
        </is>
      </c>
    </row>
    <row r="6">
      <c r="A6" s="3" t="inlineStr">
        <is>
          <t>Segments</t>
        </is>
      </c>
      <c r="B6" s="4" t="inlineStr">
        <is>
          <t xml:space="preserve"> </t>
        </is>
      </c>
      <c r="C6" s="4" t="inlineStr">
        <is>
          <t xml:space="preserve"> </t>
        </is>
      </c>
      <c r="D6" s="4" t="inlineStr">
        <is>
          <t xml:space="preserve"> </t>
        </is>
      </c>
    </row>
    <row r="7">
      <c r="A7" s="4" t="inlineStr">
        <is>
          <t>Revenues</t>
        </is>
      </c>
      <c r="B7" s="6" t="n">
        <v>385148</v>
      </c>
      <c r="C7" s="6" t="n">
        <v>354337</v>
      </c>
      <c r="D7" s="6" t="n">
        <v>335644</v>
      </c>
    </row>
    <row r="8">
      <c r="A8" s="4" t="inlineStr">
        <is>
          <t>Long-lived assets</t>
        </is>
      </c>
      <c r="B8" s="6" t="n">
        <v>16008</v>
      </c>
      <c r="C8" s="6" t="n">
        <v>12274</v>
      </c>
      <c r="D8" s="4" t="inlineStr">
        <is>
          <t xml:space="preserve"> </t>
        </is>
      </c>
    </row>
    <row r="9">
      <c r="A9" s="4" t="inlineStr">
        <is>
          <t>Americas | Bio-simulation Technology</t>
        </is>
      </c>
      <c r="B9" s="4" t="inlineStr">
        <is>
          <t xml:space="preserve"> </t>
        </is>
      </c>
      <c r="C9" s="4" t="inlineStr">
        <is>
          <t xml:space="preserve"> </t>
        </is>
      </c>
      <c r="D9" s="4" t="inlineStr">
        <is>
          <t xml:space="preserve"> </t>
        </is>
      </c>
    </row>
    <row r="10">
      <c r="A10" s="3" t="inlineStr">
        <is>
          <t>Segments</t>
        </is>
      </c>
      <c r="B10" s="4" t="inlineStr">
        <is>
          <t xml:space="preserve"> </t>
        </is>
      </c>
      <c r="C10" s="4" t="inlineStr">
        <is>
          <t xml:space="preserve"> </t>
        </is>
      </c>
      <c r="D10" s="4" t="inlineStr">
        <is>
          <t xml:space="preserve"> </t>
        </is>
      </c>
    </row>
    <row r="11">
      <c r="A11" s="4" t="inlineStr">
        <is>
          <t>Revenues</t>
        </is>
      </c>
      <c r="B11" s="6" t="n">
        <v>281493</v>
      </c>
      <c r="C11" s="6" t="n">
        <v>265063</v>
      </c>
      <c r="D11" s="6" t="n">
        <v>252921</v>
      </c>
    </row>
    <row r="12">
      <c r="A12" s="4" t="inlineStr">
        <is>
          <t>Long-lived assets</t>
        </is>
      </c>
      <c r="B12" s="6" t="n">
        <v>9546</v>
      </c>
      <c r="C12" s="6" t="n">
        <v>6858</v>
      </c>
      <c r="D12" s="4" t="inlineStr">
        <is>
          <t xml:space="preserve"> </t>
        </is>
      </c>
    </row>
    <row r="13">
      <c r="A13" s="4" t="inlineStr">
        <is>
          <t>EMEA | Bio-simulation Technology</t>
        </is>
      </c>
      <c r="B13" s="4" t="inlineStr">
        <is>
          <t xml:space="preserve"> </t>
        </is>
      </c>
      <c r="C13" s="4" t="inlineStr">
        <is>
          <t xml:space="preserve"> </t>
        </is>
      </c>
      <c r="D13" s="4" t="inlineStr">
        <is>
          <t xml:space="preserve"> </t>
        </is>
      </c>
    </row>
    <row r="14">
      <c r="A14" s="3" t="inlineStr">
        <is>
          <t>Segments</t>
        </is>
      </c>
      <c r="B14" s="4" t="inlineStr">
        <is>
          <t xml:space="preserve"> </t>
        </is>
      </c>
      <c r="C14" s="4" t="inlineStr">
        <is>
          <t xml:space="preserve"> </t>
        </is>
      </c>
      <c r="D14" s="4" t="inlineStr">
        <is>
          <t xml:space="preserve"> </t>
        </is>
      </c>
    </row>
    <row r="15">
      <c r="A15" s="4" t="inlineStr">
        <is>
          <t>Revenues</t>
        </is>
      </c>
      <c r="B15" s="6" t="n">
        <v>76567</v>
      </c>
      <c r="C15" s="6" t="n">
        <v>63567</v>
      </c>
      <c r="D15" s="6" t="n">
        <v>57002</v>
      </c>
    </row>
    <row r="16">
      <c r="A16" s="4" t="inlineStr">
        <is>
          <t>Long-lived assets</t>
        </is>
      </c>
      <c r="B16" s="6" t="n">
        <v>5605</v>
      </c>
      <c r="C16" s="6" t="n">
        <v>3802</v>
      </c>
      <c r="D16" s="4" t="inlineStr">
        <is>
          <t xml:space="preserve"> </t>
        </is>
      </c>
    </row>
    <row r="17">
      <c r="A17" s="4" t="inlineStr">
        <is>
          <t>Asia Pac | Bio-simulation Technology</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Revenues</t>
        </is>
      </c>
      <c r="B19" s="6" t="n">
        <v>27088</v>
      </c>
      <c r="C19" s="6" t="n">
        <v>25707</v>
      </c>
      <c r="D19" s="7" t="n">
        <v>25721</v>
      </c>
    </row>
    <row r="20">
      <c r="A20" s="4" t="inlineStr">
        <is>
          <t>Long-lived assets</t>
        </is>
      </c>
      <c r="B20" s="7" t="n">
        <v>857</v>
      </c>
      <c r="C20" s="7" t="n">
        <v>1614</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data - Summary of Segment Revenue (Details) - USD ($) $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Revenues</t>
        </is>
      </c>
      <c r="B4" s="7" t="n">
        <v>385148</v>
      </c>
      <c r="C4" s="7" t="n">
        <v>354337</v>
      </c>
      <c r="D4" s="7" t="n">
        <v>335644</v>
      </c>
    </row>
    <row r="5">
      <c r="A5" s="3" t="inlineStr">
        <is>
          <t>Less:</t>
        </is>
      </c>
      <c r="B5" s="4" t="inlineStr">
        <is>
          <t xml:space="preserve"> </t>
        </is>
      </c>
      <c r="C5" s="4" t="inlineStr">
        <is>
          <t xml:space="preserve"> </t>
        </is>
      </c>
      <c r="D5" s="4" t="inlineStr">
        <is>
          <t xml:space="preserve"> </t>
        </is>
      </c>
    </row>
    <row r="6">
      <c r="A6" s="4" t="inlineStr">
        <is>
          <t>Equity-based compensation expense</t>
        </is>
      </c>
      <c r="B6" s="6" t="n">
        <v>34774</v>
      </c>
      <c r="C6" s="6" t="n">
        <v>28300</v>
      </c>
      <c r="D6" s="6" t="n">
        <v>30345</v>
      </c>
    </row>
    <row r="7">
      <c r="A7" s="4" t="inlineStr">
        <is>
          <t>Direct cost of revenues</t>
        </is>
      </c>
      <c r="B7" s="6" t="n">
        <v>154516</v>
      </c>
      <c r="C7" s="6" t="n">
        <v>141022</v>
      </c>
      <c r="D7" s="6" t="n">
        <v>132577</v>
      </c>
    </row>
    <row r="8">
      <c r="A8" s="4" t="inlineStr">
        <is>
          <t>Intangible asset amortization</t>
        </is>
      </c>
      <c r="B8" s="6" t="n">
        <v>51599</v>
      </c>
      <c r="C8" s="6" t="n">
        <v>43973</v>
      </c>
      <c r="D8" s="6" t="n">
        <v>41429</v>
      </c>
    </row>
    <row r="9">
      <c r="A9" s="4" t="inlineStr">
        <is>
          <t>Depreciation expense</t>
        </is>
      </c>
      <c r="B9" s="6" t="n">
        <v>1994</v>
      </c>
      <c r="C9" s="6" t="n">
        <v>1552</v>
      </c>
      <c r="D9" s="6" t="n">
        <v>1731</v>
      </c>
    </row>
    <row r="10">
      <c r="A10" s="4" t="inlineStr">
        <is>
          <t>Goodwill impairment expense</t>
        </is>
      </c>
      <c r="B10" s="6" t="n">
        <v>0</v>
      </c>
      <c r="C10" s="6" t="n">
        <v>46984</v>
      </c>
      <c r="D10" s="6" t="n">
        <v>0</v>
      </c>
    </row>
    <row r="11">
      <c r="A11" s="4" t="inlineStr">
        <is>
          <t>Interest expense</t>
        </is>
      </c>
      <c r="B11" s="6" t="n">
        <v>21520</v>
      </c>
      <c r="C11" s="6" t="n">
        <v>22916</v>
      </c>
      <c r="D11" s="6" t="n">
        <v>17773</v>
      </c>
    </row>
    <row r="12">
      <c r="A12" s="4" t="inlineStr">
        <is>
          <t>Income tax expense</t>
        </is>
      </c>
      <c r="B12" s="6" t="n">
        <v>-5133</v>
      </c>
      <c r="C12" s="6" t="n">
        <v>214</v>
      </c>
      <c r="D12" s="6" t="n">
        <v>4024</v>
      </c>
    </row>
    <row r="13">
      <c r="A13" s="4" t="inlineStr">
        <is>
          <t>Net income (loss)</t>
        </is>
      </c>
      <c r="B13" s="6" t="n">
        <v>-12051</v>
      </c>
      <c r="C13" s="6" t="n">
        <v>-55357</v>
      </c>
      <c r="D13" s="6" t="n">
        <v>14731</v>
      </c>
    </row>
    <row r="14">
      <c r="A14" s="4" t="inlineStr">
        <is>
          <t>Segment Reporting, Reconciling Item, Excluding Corporate Nonsegment</t>
        </is>
      </c>
      <c r="B14" s="4" t="inlineStr">
        <is>
          <t xml:space="preserve"> </t>
        </is>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Net income (loss)</t>
        </is>
      </c>
      <c r="B16" s="6" t="n">
        <v>0</v>
      </c>
      <c r="C16" s="6" t="n">
        <v>0</v>
      </c>
      <c r="D16" s="6" t="n">
        <v>0</v>
      </c>
    </row>
    <row r="17">
      <c r="A17" s="4" t="inlineStr">
        <is>
          <t>Operating And Reconciling Items</t>
        </is>
      </c>
      <c r="B17" s="4" t="inlineStr">
        <is>
          <t xml:space="preserve"> </t>
        </is>
      </c>
      <c r="C17" s="4" t="inlineStr">
        <is>
          <t xml:space="preserve"> </t>
        </is>
      </c>
      <c r="D17" s="4" t="inlineStr">
        <is>
          <t xml:space="preserve"> </t>
        </is>
      </c>
    </row>
    <row r="18">
      <c r="A18" s="3" t="inlineStr">
        <is>
          <t>Less:</t>
        </is>
      </c>
      <c r="B18" s="4" t="inlineStr">
        <is>
          <t xml:space="preserve"> </t>
        </is>
      </c>
      <c r="C18" s="4" t="inlineStr">
        <is>
          <t xml:space="preserve"> </t>
        </is>
      </c>
      <c r="D18" s="4" t="inlineStr">
        <is>
          <t xml:space="preserve"> </t>
        </is>
      </c>
    </row>
    <row r="19">
      <c r="A19" s="4" t="inlineStr">
        <is>
          <t>Net income (loss)</t>
        </is>
      </c>
      <c r="B19" s="6" t="n">
        <v>-12051</v>
      </c>
      <c r="C19" s="6" t="n">
        <v>-55357</v>
      </c>
      <c r="D19" s="6" t="n">
        <v>14731</v>
      </c>
    </row>
    <row r="20">
      <c r="A20" s="4" t="inlineStr">
        <is>
          <t>Reportable Segment | Operating Segments</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Revenues</t>
        </is>
      </c>
      <c r="B22" s="6" t="n">
        <v>385148</v>
      </c>
      <c r="C22" s="6" t="n">
        <v>354337</v>
      </c>
      <c r="D22" s="6" t="n">
        <v>335644</v>
      </c>
    </row>
    <row r="23">
      <c r="A23" s="3" t="inlineStr">
        <is>
          <t>Less:</t>
        </is>
      </c>
      <c r="B23" s="4" t="inlineStr">
        <is>
          <t xml:space="preserve"> </t>
        </is>
      </c>
      <c r="C23" s="4" t="inlineStr">
        <is>
          <t xml:space="preserve"> </t>
        </is>
      </c>
      <c r="D23" s="4" t="inlineStr">
        <is>
          <t xml:space="preserve"> </t>
        </is>
      </c>
    </row>
    <row r="24">
      <c r="A24" s="4" t="inlineStr">
        <is>
          <t>Employee expense-non equity</t>
        </is>
      </c>
      <c r="B24" s="6" t="n">
        <v>221379</v>
      </c>
      <c r="C24" s="6" t="n">
        <v>187035</v>
      </c>
      <c r="D24" s="6" t="n">
        <v>170324</v>
      </c>
    </row>
    <row r="25">
      <c r="A25" s="4" t="inlineStr">
        <is>
          <t>Equity-based compensation expense</t>
        </is>
      </c>
      <c r="B25" s="6" t="n">
        <v>34774</v>
      </c>
      <c r="C25" s="6" t="n">
        <v>28300</v>
      </c>
      <c r="D25" s="6" t="n">
        <v>30345</v>
      </c>
    </row>
    <row r="26">
      <c r="A26" s="4" t="inlineStr">
        <is>
          <t>Equipment and software expense</t>
        </is>
      </c>
      <c r="B26" s="6" t="n">
        <v>13990</v>
      </c>
      <c r="C26" s="6" t="n">
        <v>11528</v>
      </c>
      <c r="D26" s="6" t="n">
        <v>9476</v>
      </c>
    </row>
    <row r="27">
      <c r="A27" s="4" t="inlineStr">
        <is>
          <t>Direct cost of revenues</t>
        </is>
      </c>
      <c r="B27" s="6" t="n">
        <v>5310</v>
      </c>
      <c r="C27" s="6" t="n">
        <v>4399</v>
      </c>
      <c r="D27" s="6" t="n">
        <v>4242</v>
      </c>
    </row>
    <row r="28">
      <c r="A28" s="4" t="inlineStr">
        <is>
          <t>Professional services expense</t>
        </is>
      </c>
      <c r="B28" s="6" t="n">
        <v>25216</v>
      </c>
      <c r="C28" s="6" t="n">
        <v>27192</v>
      </c>
      <c r="D28" s="6" t="n">
        <v>24718</v>
      </c>
    </row>
    <row r="29">
      <c r="A29" s="4" t="inlineStr">
        <is>
          <t>Change in fair value of contingent consideration</t>
        </is>
      </c>
      <c r="B29" s="6" t="n">
        <v>8089</v>
      </c>
      <c r="C29" s="6" t="n">
        <v>24118</v>
      </c>
      <c r="D29" s="6" t="n">
        <v>0</v>
      </c>
    </row>
    <row r="30">
      <c r="A30" s="4" t="inlineStr">
        <is>
          <t>Intangible asset amortization</t>
        </is>
      </c>
      <c r="B30" s="6" t="n">
        <v>66039</v>
      </c>
      <c r="C30" s="6" t="n">
        <v>54519</v>
      </c>
      <c r="D30" s="6" t="n">
        <v>50739</v>
      </c>
    </row>
    <row r="31">
      <c r="A31" s="4" t="inlineStr">
        <is>
          <t>Depreciation expense</t>
        </is>
      </c>
      <c r="B31" s="6" t="n">
        <v>1994</v>
      </c>
      <c r="C31" s="6" t="n">
        <v>1552</v>
      </c>
      <c r="D31" s="6" t="n">
        <v>1731</v>
      </c>
    </row>
    <row r="32">
      <c r="A32" s="4" t="inlineStr">
        <is>
          <t>Goodwill impairment expense</t>
        </is>
      </c>
      <c r="B32" s="6" t="n">
        <v>0</v>
      </c>
      <c r="C32" s="6" t="n">
        <v>46984</v>
      </c>
      <c r="D32" s="6" t="n">
        <v>0</v>
      </c>
    </row>
    <row r="33">
      <c r="A33" s="4" t="inlineStr">
        <is>
          <t>Other segment expense</t>
        </is>
      </c>
      <c r="B33" s="6" t="n">
        <v>4021</v>
      </c>
      <c r="C33" s="6" t="n">
        <v>937</v>
      </c>
      <c r="D33" s="6" t="n">
        <v>7541</v>
      </c>
    </row>
    <row r="34">
      <c r="A34" s="4" t="inlineStr">
        <is>
          <t>Interest expense</t>
        </is>
      </c>
      <c r="B34" s="6" t="n">
        <v>21520</v>
      </c>
      <c r="C34" s="6" t="n">
        <v>22916</v>
      </c>
      <c r="D34" s="6" t="n">
        <v>17773</v>
      </c>
    </row>
    <row r="35">
      <c r="A35" s="4" t="inlineStr">
        <is>
          <t>Income tax expense</t>
        </is>
      </c>
      <c r="B35" s="6" t="n">
        <v>-5133</v>
      </c>
      <c r="C35" s="6" t="n">
        <v>214</v>
      </c>
      <c r="D35" s="6" t="n">
        <v>4024</v>
      </c>
    </row>
    <row r="36">
      <c r="A36" s="4" t="inlineStr">
        <is>
          <t>Net income (loss)</t>
        </is>
      </c>
      <c r="B36" s="7" t="n">
        <v>-12051</v>
      </c>
      <c r="C36" s="7" t="n">
        <v>-55357</v>
      </c>
      <c r="D36" s="7" t="n">
        <v>147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443</v>
      </c>
      <c r="C4" s="7" t="n">
        <v>-60587</v>
      </c>
      <c r="D4" s="7" t="n">
        <v>9456</v>
      </c>
    </row>
    <row r="5">
      <c r="A5" s="4" t="inlineStr">
        <is>
          <t>Foreign</t>
        </is>
      </c>
      <c r="B5" s="6" t="n">
        <v>-1741</v>
      </c>
      <c r="C5" s="6" t="n">
        <v>5444</v>
      </c>
      <c r="D5" s="6" t="n">
        <v>9299</v>
      </c>
    </row>
    <row r="6">
      <c r="A6" s="4" t="inlineStr">
        <is>
          <t>Income (loss) before income taxes</t>
        </is>
      </c>
      <c r="B6" s="7" t="n">
        <v>-17184</v>
      </c>
      <c r="C6" s="7" t="n">
        <v>-55143</v>
      </c>
      <c r="D6" s="7" t="n">
        <v>187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1675</v>
      </c>
      <c r="C4" s="7" t="n">
        <v>3986</v>
      </c>
      <c r="D4" s="7" t="n">
        <v>1882</v>
      </c>
    </row>
    <row r="5">
      <c r="A5" s="4" t="inlineStr">
        <is>
          <t>State and local</t>
        </is>
      </c>
      <c r="B5" s="6" t="n">
        <v>2169</v>
      </c>
      <c r="C5" s="6" t="n">
        <v>3976</v>
      </c>
      <c r="D5" s="6" t="n">
        <v>3335</v>
      </c>
    </row>
    <row r="6">
      <c r="A6" s="4" t="inlineStr">
        <is>
          <t>Foreign</t>
        </is>
      </c>
      <c r="B6" s="6" t="n">
        <v>7068</v>
      </c>
      <c r="C6" s="6" t="n">
        <v>8775</v>
      </c>
      <c r="D6" s="6" t="n">
        <v>10318</v>
      </c>
    </row>
    <row r="7">
      <c r="A7" s="4" t="inlineStr">
        <is>
          <t>Total current</t>
        </is>
      </c>
      <c r="B7" s="6" t="n">
        <v>7562</v>
      </c>
      <c r="C7" s="6" t="n">
        <v>16737</v>
      </c>
      <c r="D7" s="6" t="n">
        <v>15535</v>
      </c>
    </row>
    <row r="8">
      <c r="A8" s="3" t="inlineStr">
        <is>
          <t>Deferred tax benefit</t>
        </is>
      </c>
      <c r="B8" s="4" t="inlineStr">
        <is>
          <t xml:space="preserve"> </t>
        </is>
      </c>
      <c r="C8" s="4" t="inlineStr">
        <is>
          <t xml:space="preserve"> </t>
        </is>
      </c>
      <c r="D8" s="4" t="inlineStr">
        <is>
          <t xml:space="preserve"> </t>
        </is>
      </c>
    </row>
    <row r="9">
      <c r="A9" s="4" t="inlineStr">
        <is>
          <t>Federal</t>
        </is>
      </c>
      <c r="B9" s="6" t="n">
        <v>-6977</v>
      </c>
      <c r="C9" s="6" t="n">
        <v>-10957</v>
      </c>
      <c r="D9" s="6" t="n">
        <v>-6788</v>
      </c>
    </row>
    <row r="10">
      <c r="A10" s="4" t="inlineStr">
        <is>
          <t>State and local</t>
        </is>
      </c>
      <c r="B10" s="6" t="n">
        <v>-2934</v>
      </c>
      <c r="C10" s="6" t="n">
        <v>-2835</v>
      </c>
      <c r="D10" s="6" t="n">
        <v>-2190</v>
      </c>
    </row>
    <row r="11">
      <c r="A11" s="4" t="inlineStr">
        <is>
          <t>Foreign</t>
        </is>
      </c>
      <c r="B11" s="6" t="n">
        <v>-2784</v>
      </c>
      <c r="C11" s="6" t="n">
        <v>-2731</v>
      </c>
      <c r="D11" s="6" t="n">
        <v>-2533</v>
      </c>
    </row>
    <row r="12">
      <c r="A12" s="4" t="inlineStr">
        <is>
          <t>Total deferred</t>
        </is>
      </c>
      <c r="B12" s="6" t="n">
        <v>-12695</v>
      </c>
      <c r="C12" s="6" t="n">
        <v>-16523</v>
      </c>
      <c r="D12" s="6" t="n">
        <v>-11511</v>
      </c>
    </row>
    <row r="13">
      <c r="A13" s="4" t="inlineStr">
        <is>
          <t>Total provision (benefit)</t>
        </is>
      </c>
      <c r="B13" s="7" t="n">
        <v>-5133</v>
      </c>
      <c r="C13" s="7" t="n">
        <v>214</v>
      </c>
      <c r="D13" s="7" t="n">
        <v>40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987</v>
      </c>
      <c r="C4" s="4" t="inlineStr">
        <is>
          <t>(0.39%)</t>
        </is>
      </c>
      <c r="D4" s="9" t="n">
        <v>0.2146</v>
      </c>
    </row>
    <row r="5">
      <c r="A5" s="3" t="inlineStr">
        <is>
          <t>Income Tax Expense (Benefit), Effective Income Tax Rate Reconciliation, Amount [Abstract]</t>
        </is>
      </c>
      <c r="B5" s="4" t="inlineStr">
        <is>
          <t xml:space="preserve"> </t>
        </is>
      </c>
      <c r="C5" s="4" t="inlineStr">
        <is>
          <t xml:space="preserve"> </t>
        </is>
      </c>
      <c r="D5" s="4" t="inlineStr">
        <is>
          <t xml:space="preserve"> </t>
        </is>
      </c>
    </row>
    <row r="6">
      <c r="A6" s="4" t="inlineStr">
        <is>
          <t>Tax at U.S. federal statutory rate</t>
        </is>
      </c>
      <c r="B6" s="7" t="n">
        <v>-3611</v>
      </c>
      <c r="C6" s="7" t="n">
        <v>-11580</v>
      </c>
      <c r="D6" s="7" t="n">
        <v>3939</v>
      </c>
    </row>
    <row r="7">
      <c r="A7" s="4" t="inlineStr">
        <is>
          <t>State taxes, net of federal benefit</t>
        </is>
      </c>
      <c r="B7" s="6" t="n">
        <v>-1201</v>
      </c>
      <c r="C7" s="6" t="n">
        <v>136</v>
      </c>
      <c r="D7" s="6" t="n">
        <v>967</v>
      </c>
    </row>
    <row r="8">
      <c r="A8" s="4" t="inlineStr">
        <is>
          <t>Foreign rate differential</t>
        </is>
      </c>
      <c r="B8" s="6" t="n">
        <v>4940</v>
      </c>
      <c r="C8" s="6" t="n">
        <v>4552</v>
      </c>
      <c r="D8" s="6" t="n">
        <v>3545</v>
      </c>
    </row>
    <row r="9">
      <c r="A9" s="4" t="inlineStr">
        <is>
          <t>Permanent items</t>
        </is>
      </c>
      <c r="B9" s="6" t="n">
        <v>-1944</v>
      </c>
      <c r="C9" s="6" t="n">
        <v>5205</v>
      </c>
      <c r="D9" s="6" t="n">
        <v>-1227</v>
      </c>
    </row>
    <row r="10">
      <c r="A10" s="4" t="inlineStr">
        <is>
          <t>Equity compensation</t>
        </is>
      </c>
      <c r="B10" s="6" t="n">
        <v>2738</v>
      </c>
      <c r="C10" s="6" t="n">
        <v>1582</v>
      </c>
      <c r="D10" s="6" t="n">
        <v>2278</v>
      </c>
    </row>
    <row r="11">
      <c r="A11" s="4" t="inlineStr">
        <is>
          <t>GIL TI inclusion</t>
        </is>
      </c>
      <c r="B11" s="6" t="n">
        <v>1442</v>
      </c>
      <c r="C11" s="6" t="n">
        <v>2374</v>
      </c>
      <c r="D11" s="6" t="n">
        <v>451</v>
      </c>
    </row>
    <row r="12">
      <c r="A12" s="4" t="inlineStr">
        <is>
          <t>Tax credits</t>
        </is>
      </c>
      <c r="B12" s="6" t="n">
        <v>-7969</v>
      </c>
      <c r="C12" s="6" t="n">
        <v>-10031</v>
      </c>
      <c r="D12" s="6" t="n">
        <v>-6427</v>
      </c>
    </row>
    <row r="13">
      <c r="A13" s="4" t="inlineStr">
        <is>
          <t>Rate change</t>
        </is>
      </c>
      <c r="B13" s="6" t="n">
        <v>0</v>
      </c>
      <c r="C13" s="6" t="n">
        <v>-237</v>
      </c>
      <c r="D13" s="6" t="n">
        <v>-605</v>
      </c>
    </row>
    <row r="14">
      <c r="A14" s="4" t="inlineStr">
        <is>
          <t>Other adjustments</t>
        </is>
      </c>
      <c r="B14" s="6" t="n">
        <v>2304</v>
      </c>
      <c r="C14" s="6" t="n">
        <v>4148</v>
      </c>
      <c r="D14" s="6" t="n">
        <v>-4554</v>
      </c>
    </row>
    <row r="15">
      <c r="A15" s="4" t="inlineStr">
        <is>
          <t>Return to provision adjustments</t>
        </is>
      </c>
      <c r="B15" s="6" t="n">
        <v>820</v>
      </c>
      <c r="C15" s="6" t="n">
        <v>-1288</v>
      </c>
      <c r="D15" s="6" t="n">
        <v>-405</v>
      </c>
    </row>
    <row r="16">
      <c r="A16" s="4" t="inlineStr">
        <is>
          <t>Valuation allowance</t>
        </is>
      </c>
      <c r="B16" s="6" t="n">
        <v>-2652</v>
      </c>
      <c r="C16" s="6" t="n">
        <v>5353</v>
      </c>
      <c r="D16" s="6" t="n">
        <v>6062</v>
      </c>
    </row>
    <row r="17">
      <c r="A17" s="4" t="inlineStr">
        <is>
          <t>Total provision (benefit)</t>
        </is>
      </c>
      <c r="B17" s="7" t="n">
        <v>-5133</v>
      </c>
      <c r="C17" s="7" t="n">
        <v>214</v>
      </c>
      <c r="D17" s="7" t="n">
        <v>4024</v>
      </c>
    </row>
    <row r="18">
      <c r="A18" s="3" t="inlineStr">
        <is>
          <t>Reconciling items between the statutory income tax rate and the effective income tax rate (Percentage)</t>
        </is>
      </c>
      <c r="B18" s="4" t="inlineStr">
        <is>
          <t xml:space="preserve"> </t>
        </is>
      </c>
      <c r="C18" s="4" t="inlineStr">
        <is>
          <t xml:space="preserve"> </t>
        </is>
      </c>
      <c r="D18" s="4" t="inlineStr">
        <is>
          <t xml:space="preserve"> </t>
        </is>
      </c>
    </row>
    <row r="19">
      <c r="A19" s="4" t="inlineStr">
        <is>
          <t>Tax at U.S. federal statutory rate</t>
        </is>
      </c>
      <c r="B19" s="10" t="n">
        <v>0.21</v>
      </c>
      <c r="C19" s="10" t="n">
        <v>0.21</v>
      </c>
      <c r="D19" s="10" t="n">
        <v>0.21</v>
      </c>
    </row>
    <row r="20">
      <c r="A20" s="4" t="inlineStr">
        <is>
          <t>State taxes, net of federal benefit</t>
        </is>
      </c>
      <c r="B20" s="9" t="n">
        <v>0.0698</v>
      </c>
      <c r="C20" s="4" t="inlineStr">
        <is>
          <t>(0.25%)</t>
        </is>
      </c>
      <c r="D20" s="9" t="n">
        <v>0.0516</v>
      </c>
    </row>
    <row r="21">
      <c r="A21" s="4" t="inlineStr">
        <is>
          <t>Foreign rate differential</t>
        </is>
      </c>
      <c r="B21" s="4" t="inlineStr">
        <is>
          <t>(28.73%)</t>
        </is>
      </c>
      <c r="C21" s="4" t="inlineStr">
        <is>
          <t>(8.26%)</t>
        </is>
      </c>
      <c r="D21" s="9" t="n">
        <v>0.189</v>
      </c>
    </row>
    <row r="22">
      <c r="A22" s="4" t="inlineStr">
        <is>
          <t>Permanent items</t>
        </is>
      </c>
      <c r="B22" s="9" t="n">
        <v>0.1131</v>
      </c>
      <c r="C22" s="4" t="inlineStr">
        <is>
          <t>(9.44%)</t>
        </is>
      </c>
      <c r="D22" s="4" t="inlineStr">
        <is>
          <t>(6.54%)</t>
        </is>
      </c>
    </row>
    <row r="23">
      <c r="A23" s="4" t="inlineStr">
        <is>
          <t>Equity compensation</t>
        </is>
      </c>
      <c r="B23" s="4" t="inlineStr">
        <is>
          <t>(15.91%)</t>
        </is>
      </c>
      <c r="C23" s="4" t="inlineStr">
        <is>
          <t>(2.87%)</t>
        </is>
      </c>
      <c r="D23" s="9" t="n">
        <v>0.1215</v>
      </c>
    </row>
    <row r="24">
      <c r="A24" s="4" t="inlineStr">
        <is>
          <t>GIL TI inclusion</t>
        </is>
      </c>
      <c r="B24" s="4" t="inlineStr">
        <is>
          <t>(8.38%)</t>
        </is>
      </c>
      <c r="C24" s="4" t="inlineStr">
        <is>
          <t>(4.30%)</t>
        </is>
      </c>
      <c r="D24" s="9" t="n">
        <v>0.0241</v>
      </c>
    </row>
    <row r="25">
      <c r="A25" s="4" t="inlineStr">
        <is>
          <t>Tax credits</t>
        </is>
      </c>
      <c r="B25" s="9" t="n">
        <v>0.4634</v>
      </c>
      <c r="C25" s="9" t="n">
        <v>0.1819</v>
      </c>
      <c r="D25" s="4" t="inlineStr">
        <is>
          <t>(34.27%)</t>
        </is>
      </c>
    </row>
    <row r="26">
      <c r="A26" s="4" t="inlineStr">
        <is>
          <t>Rate change</t>
        </is>
      </c>
      <c r="B26" s="10" t="n">
        <v>0</v>
      </c>
      <c r="C26" s="9" t="n">
        <v>0.0043</v>
      </c>
      <c r="D26" s="4" t="inlineStr">
        <is>
          <t>(3.23%)</t>
        </is>
      </c>
    </row>
    <row r="27">
      <c r="A27" s="4" t="inlineStr">
        <is>
          <t>Other adjustments</t>
        </is>
      </c>
      <c r="B27" s="4" t="inlineStr">
        <is>
          <t>(13.40%)</t>
        </is>
      </c>
      <c r="C27" s="4" t="inlineStr">
        <is>
          <t>(7.52%)</t>
        </is>
      </c>
      <c r="D27" s="4" t="inlineStr">
        <is>
          <t>(24.28%)</t>
        </is>
      </c>
    </row>
    <row r="28">
      <c r="A28" s="4" t="inlineStr">
        <is>
          <t>Return to provision adjustments</t>
        </is>
      </c>
      <c r="B28" s="4" t="inlineStr">
        <is>
          <t>(4.76%)</t>
        </is>
      </c>
      <c r="C28" s="9" t="n">
        <v>0.0234</v>
      </c>
      <c r="D28" s="4" t="inlineStr">
        <is>
          <t>(2.16%)</t>
        </is>
      </c>
    </row>
    <row r="29">
      <c r="A29" s="4" t="inlineStr">
        <is>
          <t>Valuation allowance</t>
        </is>
      </c>
      <c r="B29" s="9" t="n">
        <v>0.1542</v>
      </c>
      <c r="C29" s="4" t="inlineStr">
        <is>
          <t>(9.71%)</t>
        </is>
      </c>
      <c r="D29" s="9" t="n">
        <v>0.3232</v>
      </c>
    </row>
    <row r="30">
      <c r="A30" s="4" t="inlineStr">
        <is>
          <t>Effective tax rate</t>
        </is>
      </c>
      <c r="B30" s="9" t="n">
        <v>0.2987</v>
      </c>
      <c r="C30" s="4" t="inlineStr">
        <is>
          <t>(0.39%)</t>
        </is>
      </c>
      <c r="D30" s="9" t="n">
        <v>0.21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987</v>
      </c>
      <c r="C4" s="4" t="inlineStr">
        <is>
          <t>(0.39%)</t>
        </is>
      </c>
      <c r="D4" s="9" t="n">
        <v>0.2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7" t="n">
        <v>570</v>
      </c>
      <c r="C3" s="7" t="n">
        <v>341</v>
      </c>
    </row>
    <row r="4">
      <c r="A4" s="4" t="inlineStr">
        <is>
          <t>Accrued compensation</t>
        </is>
      </c>
      <c r="B4" s="6" t="n">
        <v>4191</v>
      </c>
      <c r="C4" s="6" t="n">
        <v>4033</v>
      </c>
    </row>
    <row r="5">
      <c r="A5" s="4" t="inlineStr">
        <is>
          <t>Accrued expenses</t>
        </is>
      </c>
      <c r="B5" s="6" t="n">
        <v>15</v>
      </c>
      <c r="C5" s="6" t="n">
        <v>27</v>
      </c>
    </row>
    <row r="6">
      <c r="A6" s="4" t="inlineStr">
        <is>
          <t>Deferred revenue</t>
        </is>
      </c>
      <c r="B6" s="6" t="n">
        <v>286</v>
      </c>
      <c r="C6" s="6" t="n">
        <v>2061</v>
      </c>
    </row>
    <row r="7">
      <c r="A7" s="4" t="inlineStr">
        <is>
          <t>Net operating loss carryforwards</t>
        </is>
      </c>
      <c r="B7" s="6" t="n">
        <v>12448</v>
      </c>
      <c r="C7" s="6" t="n">
        <v>17192</v>
      </c>
    </row>
    <row r="8">
      <c r="A8" s="4" t="inlineStr">
        <is>
          <t>R&amp;D credit carryforward</t>
        </is>
      </c>
      <c r="B8" s="6" t="n">
        <v>4171</v>
      </c>
      <c r="C8" s="6" t="n">
        <v>4172</v>
      </c>
    </row>
    <row r="9">
      <c r="A9" s="4" t="inlineStr">
        <is>
          <t>Foreign tax credits</t>
        </is>
      </c>
      <c r="B9" s="6" t="n">
        <v>12045</v>
      </c>
      <c r="C9" s="6" t="n">
        <v>14970</v>
      </c>
    </row>
    <row r="10">
      <c r="A10" s="4" t="inlineStr">
        <is>
          <t>Equity based compensation</t>
        </is>
      </c>
      <c r="B10" s="6" t="n">
        <v>4366</v>
      </c>
      <c r="C10" s="6" t="n">
        <v>4600</v>
      </c>
    </row>
    <row r="11">
      <c r="A11" s="4" t="inlineStr">
        <is>
          <t>Other assets</t>
        </is>
      </c>
      <c r="B11" s="6" t="n">
        <v>1303</v>
      </c>
      <c r="C11" s="6" t="n">
        <v>0</v>
      </c>
    </row>
    <row r="12">
      <c r="A12" s="4" t="inlineStr">
        <is>
          <t>Interest expense</t>
        </is>
      </c>
      <c r="B12" s="6" t="n">
        <v>1080</v>
      </c>
      <c r="C12" s="6" t="n">
        <v>195</v>
      </c>
    </row>
    <row r="13">
      <c r="A13" s="4" t="inlineStr">
        <is>
          <t>Lease liability</t>
        </is>
      </c>
      <c r="B13" s="6" t="n">
        <v>3362</v>
      </c>
      <c r="C13" s="6" t="n">
        <v>2295</v>
      </c>
    </row>
    <row r="14">
      <c r="A14" s="4" t="inlineStr">
        <is>
          <t>Section 174</t>
        </is>
      </c>
      <c r="B14" s="6" t="n">
        <v>16975</v>
      </c>
      <c r="C14" s="6" t="n">
        <v>11455</v>
      </c>
    </row>
    <row r="15">
      <c r="A15" s="4" t="inlineStr">
        <is>
          <t>Total gross deferred tax asset</t>
        </is>
      </c>
      <c r="B15" s="6" t="n">
        <v>60812</v>
      </c>
      <c r="C15" s="6" t="n">
        <v>61341</v>
      </c>
    </row>
    <row r="16">
      <c r="A16" s="4" t="inlineStr">
        <is>
          <t>Less: Valuation allowance</t>
        </is>
      </c>
      <c r="B16" s="6" t="n">
        <v>-24023</v>
      </c>
      <c r="C16" s="6" t="n">
        <v>-31500</v>
      </c>
    </row>
    <row r="17">
      <c r="A17" s="4" t="inlineStr">
        <is>
          <t>Net deferred tax asset</t>
        </is>
      </c>
      <c r="B17" s="6" t="n">
        <v>36789</v>
      </c>
      <c r="C17" s="6" t="n">
        <v>29841</v>
      </c>
    </row>
    <row r="18">
      <c r="A18" s="3" t="inlineStr">
        <is>
          <t>Deferred tax liabilities</t>
        </is>
      </c>
      <c r="B18" s="4" t="inlineStr">
        <is>
          <t xml:space="preserve"> </t>
        </is>
      </c>
      <c r="C18" s="4" t="inlineStr">
        <is>
          <t xml:space="preserve"> </t>
        </is>
      </c>
    </row>
    <row r="19">
      <c r="A19" s="4" t="inlineStr">
        <is>
          <t>Property, equipment, and other long-lived assets</t>
        </is>
      </c>
      <c r="B19" s="6" t="n">
        <v>-146</v>
      </c>
      <c r="C19" s="6" t="n">
        <v>-223</v>
      </c>
    </row>
    <row r="20">
      <c r="A20" s="4" t="inlineStr">
        <is>
          <t>Goodwill and intangible assets</t>
        </is>
      </c>
      <c r="B20" s="6" t="n">
        <v>-68314</v>
      </c>
      <c r="C20" s="6" t="n">
        <v>-71253</v>
      </c>
    </row>
    <row r="21">
      <c r="A21" s="4" t="inlineStr">
        <is>
          <t>Prepaid expenses</t>
        </is>
      </c>
      <c r="B21" s="6" t="n">
        <v>-1352</v>
      </c>
      <c r="C21" s="6" t="n">
        <v>-1715</v>
      </c>
    </row>
    <row r="22">
      <c r="A22" s="4" t="inlineStr">
        <is>
          <t>Interest rate hedge</t>
        </is>
      </c>
      <c r="B22" s="6" t="n">
        <v>-567</v>
      </c>
      <c r="C22" s="6" t="n">
        <v>-1393</v>
      </c>
    </row>
    <row r="23">
      <c r="A23" s="4" t="inlineStr">
        <is>
          <t>Right-of-use (ROU) Asset</t>
        </is>
      </c>
      <c r="B23" s="6" t="n">
        <v>-2643</v>
      </c>
      <c r="C23" s="6" t="n">
        <v>-1847</v>
      </c>
    </row>
    <row r="24">
      <c r="A24" s="4" t="inlineStr">
        <is>
          <t>Other liabilities</t>
        </is>
      </c>
      <c r="B24" s="6" t="n">
        <v>-226</v>
      </c>
      <c r="C24" s="6" t="n">
        <v>0</v>
      </c>
    </row>
    <row r="25">
      <c r="A25" s="4" t="inlineStr">
        <is>
          <t>Total gross deferred tax liability</t>
        </is>
      </c>
      <c r="B25" s="6" t="n">
        <v>-73248</v>
      </c>
      <c r="C25" s="6" t="n">
        <v>-76431</v>
      </c>
    </row>
    <row r="26">
      <c r="A26" s="4" t="inlineStr">
        <is>
          <t>Net deferred tax liability</t>
        </is>
      </c>
      <c r="B26" s="7" t="n">
        <v>-36459</v>
      </c>
      <c r="C26" s="7" t="n">
        <v>-465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change in valuation allowance</t>
        </is>
      </c>
      <c r="B4" s="7" t="n">
        <v>7477</v>
      </c>
      <c r="C4" s="7" t="n">
        <v>5768</v>
      </c>
    </row>
    <row r="5">
      <c r="A5" s="4" t="inlineStr">
        <is>
          <t>Withholding tax liability</t>
        </is>
      </c>
      <c r="B5" s="6" t="n">
        <v>168</v>
      </c>
      <c r="C5" s="6" t="n">
        <v>168</v>
      </c>
    </row>
    <row r="6">
      <c r="A6" s="4" t="inlineStr">
        <is>
          <t>Undistributed earnings</t>
        </is>
      </c>
      <c r="B6" s="6" t="n">
        <v>7411</v>
      </c>
      <c r="C6" s="6" t="n">
        <v>2708</v>
      </c>
    </row>
    <row r="7">
      <c r="A7" s="4" t="inlineStr">
        <is>
          <t>Interest on uncertain tax positions</t>
        </is>
      </c>
      <c r="B7" s="6" t="n">
        <v>100</v>
      </c>
      <c r="C7" s="6" t="n">
        <v>100</v>
      </c>
    </row>
    <row r="8">
      <c r="A8" s="4" t="inlineStr">
        <is>
          <t>Penalties on uncertain tax positions</t>
        </is>
      </c>
      <c r="B8" s="6" t="n">
        <v>0</v>
      </c>
      <c r="C8" s="7" t="n">
        <v>0</v>
      </c>
    </row>
    <row r="9">
      <c r="A9" s="4" t="inlineStr">
        <is>
          <t>Domestic Tax Jurisdiction</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Operating loss carryforward</t>
        </is>
      </c>
      <c r="B11" s="6" t="n">
        <v>6154</v>
      </c>
      <c r="C11" s="4" t="inlineStr">
        <is>
          <t xml:space="preserve"> </t>
        </is>
      </c>
    </row>
    <row r="12">
      <c r="A12" s="4" t="inlineStr">
        <is>
          <t>State and Local Jurisdictio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Operating loss carryforward</t>
        </is>
      </c>
      <c r="B14" s="6" t="n">
        <v>4852</v>
      </c>
      <c r="C14" s="4" t="inlineStr">
        <is>
          <t xml:space="preserve"> </t>
        </is>
      </c>
    </row>
    <row r="15">
      <c r="A15" s="4" t="inlineStr">
        <is>
          <t>Foreign Tax Jurisdiction</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t>
        </is>
      </c>
      <c r="B17" s="6" t="n">
        <v>78623</v>
      </c>
      <c r="C17" s="4" t="inlineStr">
        <is>
          <t xml:space="preserve"> </t>
        </is>
      </c>
    </row>
    <row r="18">
      <c r="A18" s="4" t="inlineStr">
        <is>
          <t>Research Tax Credit Carryforward | Domestic Tax Jurisdiction</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credit carryforward</t>
        </is>
      </c>
      <c r="B20" s="6" t="n">
        <v>336</v>
      </c>
      <c r="C20" s="4" t="inlineStr">
        <is>
          <t xml:space="preserve"> </t>
        </is>
      </c>
    </row>
    <row r="21">
      <c r="A21" s="4" t="inlineStr">
        <is>
          <t>Research Tax Credit Carryforward | Domestic Tax Jurisdiction | CALIFORNIA</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ax credit carryforward</t>
        </is>
      </c>
      <c r="B23" s="6" t="n">
        <v>292</v>
      </c>
      <c r="C23" s="4" t="inlineStr">
        <is>
          <t xml:space="preserve"> </t>
        </is>
      </c>
    </row>
    <row r="24">
      <c r="A24" s="4" t="inlineStr">
        <is>
          <t>General Business Tax Credit Carryforward | Foreign Tax Jurisdiction</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Tax credit carryforward</t>
        </is>
      </c>
      <c r="B26" s="6" t="n">
        <v>10977</v>
      </c>
      <c r="C26" s="4" t="inlineStr">
        <is>
          <t xml:space="preserve"> </t>
        </is>
      </c>
    </row>
    <row r="27">
      <c r="A27" s="4" t="inlineStr">
        <is>
          <t>Investment Tax Credit Carryforward | Foreign Tax Jurisdiction</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Tax credit carryforward</t>
        </is>
      </c>
      <c r="B29" s="7" t="n">
        <v>3877</v>
      </c>
      <c r="C2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4</t>
        </is>
      </c>
      <c r="C2" s="2" t="inlineStr">
        <is>
          <t>Dec. 31, 2023</t>
        </is>
      </c>
    </row>
    <row r="3">
      <c r="A3" s="3" t="inlineStr">
        <is>
          <t>Reconciliation of the beginning and ending balance of unrecognized tax benefits</t>
        </is>
      </c>
      <c r="B3" s="4" t="inlineStr">
        <is>
          <t xml:space="preserve"> </t>
        </is>
      </c>
      <c r="C3" s="4" t="inlineStr">
        <is>
          <t xml:space="preserve"> </t>
        </is>
      </c>
    </row>
    <row r="4">
      <c r="A4" s="4" t="inlineStr">
        <is>
          <t>Balance at beginning</t>
        </is>
      </c>
      <c r="B4" s="7" t="n">
        <v>2708</v>
      </c>
      <c r="C4" s="7" t="n">
        <v>2818</v>
      </c>
    </row>
    <row r="5">
      <c r="A5" s="4" t="inlineStr">
        <is>
          <t>Additions for tax positions related to the current year</t>
        </is>
      </c>
      <c r="B5" s="6" t="n">
        <v>509</v>
      </c>
      <c r="C5" s="6" t="n">
        <v>309</v>
      </c>
    </row>
    <row r="6">
      <c r="A6" s="4" t="inlineStr">
        <is>
          <t>Additions for tax positions of prior years</t>
        </is>
      </c>
      <c r="B6" s="6" t="n">
        <v>5312</v>
      </c>
      <c r="C6" s="6" t="n">
        <v>17</v>
      </c>
    </row>
    <row r="7">
      <c r="A7" s="4" t="inlineStr">
        <is>
          <t>Reductions for tax positions of prior years</t>
        </is>
      </c>
      <c r="B7" s="6" t="n">
        <v>-14</v>
      </c>
      <c r="C7" s="6" t="n">
        <v>-436</v>
      </c>
    </row>
    <row r="8">
      <c r="A8" s="4" t="inlineStr">
        <is>
          <t>Reductions related to settlements with taxing authorities</t>
        </is>
      </c>
      <c r="B8" s="6" t="n">
        <v>-1104</v>
      </c>
      <c r="C8" s="4" t="inlineStr">
        <is>
          <t xml:space="preserve"> </t>
        </is>
      </c>
    </row>
    <row r="9">
      <c r="A9" s="4" t="inlineStr">
        <is>
          <t>Balance at end</t>
        </is>
      </c>
      <c r="B9" s="7" t="n">
        <v>7411</v>
      </c>
      <c r="C9" s="7" t="n">
        <v>27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loss) available to common shareholders</t>
        </is>
      </c>
      <c r="B4" s="7" t="n">
        <v>-12051</v>
      </c>
      <c r="C4" s="7" t="n">
        <v>-55357</v>
      </c>
      <c r="D4" s="7" t="n">
        <v>14731</v>
      </c>
    </row>
    <row r="5">
      <c r="A5" s="4" t="inlineStr">
        <is>
          <t>Basic weighted-average common shares outstanding (in shares)</t>
        </is>
      </c>
      <c r="B5" s="6" t="n">
        <v>160392805</v>
      </c>
      <c r="C5" s="6" t="n">
        <v>158936251</v>
      </c>
      <c r="D5" s="6" t="n">
        <v>156876942</v>
      </c>
    </row>
    <row r="6">
      <c r="A6" s="4" t="inlineStr">
        <is>
          <t>Earnings per share, basic (in dollars per share)</t>
        </is>
      </c>
      <c r="B6" s="8" t="n">
        <v>-0.08</v>
      </c>
      <c r="C6" s="8" t="n">
        <v>-0.35</v>
      </c>
      <c r="D6" s="8" t="n">
        <v>0.09</v>
      </c>
    </row>
    <row r="7">
      <c r="A7" s="3" t="inlineStr">
        <is>
          <t>Diluted earnings per share</t>
        </is>
      </c>
      <c r="B7" s="4" t="inlineStr">
        <is>
          <t xml:space="preserve"> </t>
        </is>
      </c>
      <c r="C7" s="4" t="inlineStr">
        <is>
          <t xml:space="preserve"> </t>
        </is>
      </c>
      <c r="D7" s="4" t="inlineStr">
        <is>
          <t xml:space="preserve"> </t>
        </is>
      </c>
    </row>
    <row r="8">
      <c r="A8" s="4" t="inlineStr">
        <is>
          <t>Net income (loss) available to common shareholders</t>
        </is>
      </c>
      <c r="B8" s="7" t="n">
        <v>-12051</v>
      </c>
      <c r="C8" s="7" t="n">
        <v>-55357</v>
      </c>
      <c r="D8" s="7" t="n">
        <v>14731</v>
      </c>
    </row>
    <row r="9">
      <c r="A9" s="4" t="inlineStr">
        <is>
          <t>Basic weighted-average common shares outstanding (in shares)</t>
        </is>
      </c>
      <c r="B9" s="6" t="n">
        <v>160392805</v>
      </c>
      <c r="C9" s="6" t="n">
        <v>158936251</v>
      </c>
      <c r="D9" s="6" t="n">
        <v>156876942</v>
      </c>
    </row>
    <row r="10">
      <c r="A10" s="4" t="inlineStr">
        <is>
          <t>Effects of dilutive securities (in shares)</t>
        </is>
      </c>
      <c r="B10" s="6" t="n">
        <v>0</v>
      </c>
      <c r="C10" s="6" t="n">
        <v>0</v>
      </c>
      <c r="D10" s="6" t="n">
        <v>2477452</v>
      </c>
    </row>
    <row r="11">
      <c r="A11" s="4" t="inlineStr">
        <is>
          <t>Diluted weighted average common shares outstanding (in shares)</t>
        </is>
      </c>
      <c r="B11" s="6" t="n">
        <v>160392805</v>
      </c>
      <c r="C11" s="6" t="n">
        <v>158936251</v>
      </c>
      <c r="D11" s="6" t="n">
        <v>159354394</v>
      </c>
    </row>
    <row r="12">
      <c r="A12" s="4" t="inlineStr">
        <is>
          <t>Earnings per share, Diluted (in dollars per share)</t>
        </is>
      </c>
      <c r="B12" s="8" t="n">
        <v>-0.08</v>
      </c>
      <c r="C12" s="8" t="n">
        <v>-0.35</v>
      </c>
      <c r="D12" s="8" t="n">
        <v>0.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The Company has operations in the United States, Australia, Canada, China, France, Germany, India, Italy, Japan, Luxembourg, Netherlands, Philippines, Poland, Portugal, Spain, Switzerland, Egypt, Hungary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9:46Z</dcterms:created>
  <dcterms:modified xmlns:dcterms="http://purl.org/dc/terms/" xmlns:xsi="http://www.w3.org/2001/XMLSchema-instance" xsi:type="dcterms:W3CDTF">2025-02-26T21:29:46Z</dcterms:modified>
</cp:coreProperties>
</file>